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Company Overview and Basis of P" sheetId="9" state="visible" r:id="rId9"/>
    <sheet xmlns:r="http://schemas.openxmlformats.org/officeDocument/2006/relationships" name="Summary of Significant Accounti" sheetId="10" state="visible" r:id="rId10"/>
    <sheet xmlns:r="http://schemas.openxmlformats.org/officeDocument/2006/relationships" name="Cash and Cash Equivalents" sheetId="11" state="visible" r:id="rId11"/>
    <sheet xmlns:r="http://schemas.openxmlformats.org/officeDocument/2006/relationships" name="Fair Value Measurements" sheetId="12" state="visible" r:id="rId12"/>
    <sheet xmlns:r="http://schemas.openxmlformats.org/officeDocument/2006/relationships" name="Property and Equipment" sheetId="13" state="visible" r:id="rId13"/>
    <sheet xmlns:r="http://schemas.openxmlformats.org/officeDocument/2006/relationships" name="Acquisitions, Intangible Assets" sheetId="14" state="visible" r:id="rId14"/>
    <sheet xmlns:r="http://schemas.openxmlformats.org/officeDocument/2006/relationships" name="Stockholders' Equity and Employ" sheetId="15" state="visible" r:id="rId15"/>
    <sheet xmlns:r="http://schemas.openxmlformats.org/officeDocument/2006/relationships" name="Leases" sheetId="16" state="visible" r:id="rId16"/>
    <sheet xmlns:r="http://schemas.openxmlformats.org/officeDocument/2006/relationships" name="Commitments and Contingencies" sheetId="17" state="visible" r:id="rId17"/>
    <sheet xmlns:r="http://schemas.openxmlformats.org/officeDocument/2006/relationships" name="Debt" sheetId="18" state="visible" r:id="rId18"/>
    <sheet xmlns:r="http://schemas.openxmlformats.org/officeDocument/2006/relationships" name="Income Taxes" sheetId="19" state="visible" r:id="rId19"/>
    <sheet xmlns:r="http://schemas.openxmlformats.org/officeDocument/2006/relationships" name="Geographical Information" sheetId="20" state="visible" r:id="rId20"/>
    <sheet xmlns:r="http://schemas.openxmlformats.org/officeDocument/2006/relationships" name="Net Loss Per Share" sheetId="21" state="visible" r:id="rId21"/>
    <sheet xmlns:r="http://schemas.openxmlformats.org/officeDocument/2006/relationships" name="Restructuring Costs"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Cash and Cash Equivalents (Tabl" sheetId="26" state="visible" r:id="rId26"/>
    <sheet xmlns:r="http://schemas.openxmlformats.org/officeDocument/2006/relationships" name="Property and Equipment (Tables)" sheetId="27" state="visible" r:id="rId27"/>
    <sheet xmlns:r="http://schemas.openxmlformats.org/officeDocument/2006/relationships" name="Acquisitions, Intangible Asse_2" sheetId="28" state="visible" r:id="rId28"/>
    <sheet xmlns:r="http://schemas.openxmlformats.org/officeDocument/2006/relationships" name="Stockholders' Equity and Empl_2" sheetId="29" state="visible" r:id="rId29"/>
    <sheet xmlns:r="http://schemas.openxmlformats.org/officeDocument/2006/relationships" name="Leases (Tables)" sheetId="30" state="visible" r:id="rId30"/>
    <sheet xmlns:r="http://schemas.openxmlformats.org/officeDocument/2006/relationships" name="Commitments and Contingencies (" sheetId="31" state="visible" r:id="rId31"/>
    <sheet xmlns:r="http://schemas.openxmlformats.org/officeDocument/2006/relationships" name="Debt (Tables)" sheetId="32" state="visible" r:id="rId32"/>
    <sheet xmlns:r="http://schemas.openxmlformats.org/officeDocument/2006/relationships" name="Income Taxes (Tables)" sheetId="33" state="visible" r:id="rId33"/>
    <sheet xmlns:r="http://schemas.openxmlformats.org/officeDocument/2006/relationships" name="Geographical Information (Table" sheetId="34" state="visible" r:id="rId34"/>
    <sheet xmlns:r="http://schemas.openxmlformats.org/officeDocument/2006/relationships" name="Net Loss Per Share (Tables)" sheetId="35" state="visible" r:id="rId35"/>
    <sheet xmlns:r="http://schemas.openxmlformats.org/officeDocument/2006/relationships" name="Restructuring Costs (Tables)" sheetId="36" state="visible" r:id="rId36"/>
    <sheet xmlns:r="http://schemas.openxmlformats.org/officeDocument/2006/relationships" name="Company Overview and Basis of_2" sheetId="37" state="visible" r:id="rId37"/>
    <sheet xmlns:r="http://schemas.openxmlformats.org/officeDocument/2006/relationships" name="Company Overview and Basis of_3" sheetId="38" state="visible" r:id="rId38"/>
    <sheet xmlns:r="http://schemas.openxmlformats.org/officeDocument/2006/relationships" name="Company Overview and Basis of_4" sheetId="39" state="visible" r:id="rId39"/>
    <sheet xmlns:r="http://schemas.openxmlformats.org/officeDocument/2006/relationships" name="Summary of Significant Accoun_4" sheetId="40" state="visible" r:id="rId40"/>
    <sheet xmlns:r="http://schemas.openxmlformats.org/officeDocument/2006/relationships" name="Summary of Significant Accoun_5" sheetId="41" state="visible" r:id="rId41"/>
    <sheet xmlns:r="http://schemas.openxmlformats.org/officeDocument/2006/relationships" name="Summary of Significant Accoun_6" sheetId="42" state="visible" r:id="rId42"/>
    <sheet xmlns:r="http://schemas.openxmlformats.org/officeDocument/2006/relationships" name="Summary of Significant Accoun_7" sheetId="43" state="visible" r:id="rId43"/>
    <sheet xmlns:r="http://schemas.openxmlformats.org/officeDocument/2006/relationships" name="Cash and Cash Equivalents - Sum" sheetId="44" state="visible" r:id="rId44"/>
    <sheet xmlns:r="http://schemas.openxmlformats.org/officeDocument/2006/relationships" name="Cash and Cash Equivalents - Add" sheetId="45" state="visible" r:id="rId45"/>
    <sheet xmlns:r="http://schemas.openxmlformats.org/officeDocument/2006/relationships" name="Property and Equipment - Schedu" sheetId="46" state="visible" r:id="rId46"/>
    <sheet xmlns:r="http://schemas.openxmlformats.org/officeDocument/2006/relationships" name="Property and Equipment - Additi" sheetId="47" state="visible" r:id="rId47"/>
    <sheet xmlns:r="http://schemas.openxmlformats.org/officeDocument/2006/relationships" name="Acquisitions, Intangible Asse_3" sheetId="48" state="visible" r:id="rId48"/>
    <sheet xmlns:r="http://schemas.openxmlformats.org/officeDocument/2006/relationships" name="Acquisitions, Intangible Asse_4" sheetId="49" state="visible" r:id="rId49"/>
    <sheet xmlns:r="http://schemas.openxmlformats.org/officeDocument/2006/relationships" name="Acquisitions, Intangible Asse_5" sheetId="50" state="visible" r:id="rId50"/>
    <sheet xmlns:r="http://schemas.openxmlformats.org/officeDocument/2006/relationships" name="Acquisitions, Intangible Asse_6" sheetId="51" state="visible" r:id="rId51"/>
    <sheet xmlns:r="http://schemas.openxmlformats.org/officeDocument/2006/relationships" name="Acquisitions, Intangible Asse_7" sheetId="52" state="visible" r:id="rId52"/>
    <sheet xmlns:r="http://schemas.openxmlformats.org/officeDocument/2006/relationships" name="Acquisitions, Intangible Asse_8" sheetId="53" state="visible" r:id="rId53"/>
    <sheet xmlns:r="http://schemas.openxmlformats.org/officeDocument/2006/relationships" name="Acquisitions, Intangible Asse_9" sheetId="54" state="visible" r:id="rId54"/>
    <sheet xmlns:r="http://schemas.openxmlformats.org/officeDocument/2006/relationships" name="Stockholders' Equity and Empl_3" sheetId="55" state="visible" r:id="rId55"/>
    <sheet xmlns:r="http://schemas.openxmlformats.org/officeDocument/2006/relationships" name="Stockholders' Equity and Empl_4" sheetId="56" state="visible" r:id="rId56"/>
    <sheet xmlns:r="http://schemas.openxmlformats.org/officeDocument/2006/relationships" name="Stockholders' Equity and Empl_5" sheetId="57" state="visible" r:id="rId57"/>
    <sheet xmlns:r="http://schemas.openxmlformats.org/officeDocument/2006/relationships" name="Stockholders' Equity and Empl_6" sheetId="58" state="visible" r:id="rId58"/>
    <sheet xmlns:r="http://schemas.openxmlformats.org/officeDocument/2006/relationships" name="Stockholders' Equity and Empl_7" sheetId="59" state="visible" r:id="rId59"/>
    <sheet xmlns:r="http://schemas.openxmlformats.org/officeDocument/2006/relationships" name="Stockholders' Equity and Empl_8" sheetId="60" state="visible" r:id="rId60"/>
    <sheet xmlns:r="http://schemas.openxmlformats.org/officeDocument/2006/relationships" name="Stockholders' Equity and Empl_9" sheetId="61" state="visible" r:id="rId61"/>
    <sheet xmlns:r="http://schemas.openxmlformats.org/officeDocument/2006/relationships" name="Stockholders' Equity and Emp_10" sheetId="62" state="visible" r:id="rId62"/>
    <sheet xmlns:r="http://schemas.openxmlformats.org/officeDocument/2006/relationships" name="Stockholders' Equity and Emp_11" sheetId="63" state="visible" r:id="rId63"/>
    <sheet xmlns:r="http://schemas.openxmlformats.org/officeDocument/2006/relationships" name="Stockholders' Equity and Emp_12" sheetId="64" state="visible" r:id="rId64"/>
    <sheet xmlns:r="http://schemas.openxmlformats.org/officeDocument/2006/relationships" name="Leases - Additional Information" sheetId="65" state="visible" r:id="rId65"/>
    <sheet xmlns:r="http://schemas.openxmlformats.org/officeDocument/2006/relationships" name="Leases - Schedule of Maturities" sheetId="66" state="visible" r:id="rId66"/>
    <sheet xmlns:r="http://schemas.openxmlformats.org/officeDocument/2006/relationships" name="Commitments and Contingencies -" sheetId="67" state="visible" r:id="rId67"/>
    <sheet xmlns:r="http://schemas.openxmlformats.org/officeDocument/2006/relationships" name="Commitments and Contingencies_2" sheetId="68" state="visible" r:id="rId68"/>
    <sheet xmlns:r="http://schemas.openxmlformats.org/officeDocument/2006/relationships" name="Debt - Schedule of Carrying Val" sheetId="69" state="visible" r:id="rId69"/>
    <sheet xmlns:r="http://schemas.openxmlformats.org/officeDocument/2006/relationships" name="Debt - Additional Information (" sheetId="70" state="visible" r:id="rId70"/>
    <sheet xmlns:r="http://schemas.openxmlformats.org/officeDocument/2006/relationships" name="Debt - Schedule of Future Minim" sheetId="71" state="visible" r:id="rId71"/>
    <sheet xmlns:r="http://schemas.openxmlformats.org/officeDocument/2006/relationships" name="Income Taxes - Summary of Loss " sheetId="72" state="visible" r:id="rId72"/>
    <sheet xmlns:r="http://schemas.openxmlformats.org/officeDocument/2006/relationships" name="Income Taxes - Schedule of Prov" sheetId="73" state="visible" r:id="rId73"/>
    <sheet xmlns:r="http://schemas.openxmlformats.org/officeDocument/2006/relationships" name="Income Taxes - Summary of Recon" sheetId="74" state="visible" r:id="rId74"/>
    <sheet xmlns:r="http://schemas.openxmlformats.org/officeDocument/2006/relationships" name="Income Taxes - Summary of Tax E" sheetId="75" state="visible" r:id="rId75"/>
    <sheet xmlns:r="http://schemas.openxmlformats.org/officeDocument/2006/relationships" name="Income Taxes - Additional Infor" sheetId="76" state="visible" r:id="rId76"/>
    <sheet xmlns:r="http://schemas.openxmlformats.org/officeDocument/2006/relationships" name="Income Taxes - Summary of Chang" sheetId="77" state="visible" r:id="rId77"/>
    <sheet xmlns:r="http://schemas.openxmlformats.org/officeDocument/2006/relationships" name="Geographical Information - Sche" sheetId="78" state="visible" r:id="rId78"/>
    <sheet xmlns:r="http://schemas.openxmlformats.org/officeDocument/2006/relationships" name="Geographical Information - Sc_2" sheetId="79" state="visible" r:id="rId79"/>
    <sheet xmlns:r="http://schemas.openxmlformats.org/officeDocument/2006/relationships" name="Net Loss Per Share - Computatio" sheetId="80" state="visible" r:id="rId80"/>
    <sheet xmlns:r="http://schemas.openxmlformats.org/officeDocument/2006/relationships" name="Net Loss Per Share - Additional" sheetId="81" state="visible" r:id="rId81"/>
    <sheet xmlns:r="http://schemas.openxmlformats.org/officeDocument/2006/relationships" name="Restructuring Costs - Additiona" sheetId="82" state="visible" r:id="rId82"/>
    <sheet xmlns:r="http://schemas.openxmlformats.org/officeDocument/2006/relationships" name="Restructuring Costs - Summary o" sheetId="83" state="visible" r:id="rId83"/>
    <sheet xmlns:r="http://schemas.openxmlformats.org/officeDocument/2006/relationships" name="Subsequent Events - Additional " sheetId="84" state="visible" r:id="rId84"/>
  </sheets>
  <definedNames/>
  <calcPr calcId="124519" fullCalcOnLoad="1"/>
</workbook>
</file>

<file path=xl/sharedStrings.xml><?xml version="1.0" encoding="utf-8"?>
<sst xmlns="http://schemas.openxmlformats.org/spreadsheetml/2006/main" uniqueCount="943">
  <si>
    <t>Document and Entity Information - USD ($) $ in Thousands</t>
  </si>
  <si>
    <t>12 Months Ended</t>
  </si>
  <si>
    <t>Dec. 31, 2019</t>
  </si>
  <si>
    <t>Feb. 14, 2020</t>
  </si>
  <si>
    <t>Jun. 28, 2019</t>
  </si>
  <si>
    <t>Cover [Abstract]</t>
  </si>
  <si>
    <t>Document Type</t>
  </si>
  <si>
    <t>10-K</t>
  </si>
  <si>
    <t>Amendment Flag</t>
  </si>
  <si>
    <t>false</t>
  </si>
  <si>
    <t>Document Period End Date</t>
  </si>
  <si>
    <t>Dec. 31,
		2019</t>
  </si>
  <si>
    <t>Document Fiscal Year Focus</t>
  </si>
  <si>
    <t>2019</t>
  </si>
  <si>
    <t>Document Fiscal Period Focus</t>
  </si>
  <si>
    <t>FY</t>
  </si>
  <si>
    <t>Trading Symbol</t>
  </si>
  <si>
    <t>SVMK</t>
  </si>
  <si>
    <t>Entity Registrant Name</t>
  </si>
  <si>
    <t>SVMK Inc.</t>
  </si>
  <si>
    <t>Entity Central Index Key</t>
  </si>
  <si>
    <t>0001739936</t>
  </si>
  <si>
    <t>Current Fiscal Year End Date</t>
  </si>
  <si>
    <t>--12-31</t>
  </si>
  <si>
    <t>Entity Well-known Seasoned Issuer</t>
  </si>
  <si>
    <t>No</t>
  </si>
  <si>
    <t>Entity Current Reporting Status</t>
  </si>
  <si>
    <t>Yes</t>
  </si>
  <si>
    <t>Entity Voluntary Filers</t>
  </si>
  <si>
    <t>Entity Filer Category</t>
  </si>
  <si>
    <t>Large Accelerated Filer</t>
  </si>
  <si>
    <t>Entity Emerging Growth Company</t>
  </si>
  <si>
    <t>Entity Small Business</t>
  </si>
  <si>
    <t>Entity Shell Company</t>
  </si>
  <si>
    <t>Entity Common Stock, Shares Outstanding</t>
  </si>
  <si>
    <t>Entity Public Float</t>
  </si>
  <si>
    <t>Document Annual Report</t>
  </si>
  <si>
    <t>true</t>
  </si>
  <si>
    <t>Document Transition Report</t>
  </si>
  <si>
    <t>Entity Interactive Data Current</t>
  </si>
  <si>
    <t>Entity File Number</t>
  </si>
  <si>
    <t>001-38664</t>
  </si>
  <si>
    <t>Entity Tax Identification Number</t>
  </si>
  <si>
    <t>80-0765058</t>
  </si>
  <si>
    <t>Entity Incorporation, State or Country Code</t>
  </si>
  <si>
    <t>DE</t>
  </si>
  <si>
    <t>Entity Address, Address Line One</t>
  </si>
  <si>
    <t>One Curiosity Way</t>
  </si>
  <si>
    <t>Entity Address, City or Town</t>
  </si>
  <si>
    <t>San Mateo</t>
  </si>
  <si>
    <t>Entity Address, State or Province</t>
  </si>
  <si>
    <t>CA</t>
  </si>
  <si>
    <t>Entity Address, Postal Zip Code</t>
  </si>
  <si>
    <t>94403</t>
  </si>
  <si>
    <t>City Area Code</t>
  </si>
  <si>
    <t>650</t>
  </si>
  <si>
    <t>Local Phone Number</t>
  </si>
  <si>
    <t>543-8400</t>
  </si>
  <si>
    <t>Title of 12(b) Security</t>
  </si>
  <si>
    <t>Common Stock, par value$0.00001 per share</t>
  </si>
  <si>
    <t>Security Exchange Name</t>
  </si>
  <si>
    <t>NASDAQ</t>
  </si>
  <si>
    <t>Documents Incorporated by Reference</t>
  </si>
  <si>
    <t>Portions of the registrant’s definitive proxy statement for the registrant’s annual meeting of stockholders are incorporated by reference into Part III of this Annual Report on Form 10-K to the extent stated herein. Such proxy statement will be filed with the Securities and Exchange Commission within 120 days of the registrant’s fiscal year ended December 31, 2019.</t>
  </si>
  <si>
    <t>CONSOLIDATED BALANCE SHEETS - USD ($) $ in Thousands</t>
  </si>
  <si>
    <t>Dec. 31, 2018</t>
  </si>
  <si>
    <t>Current assets:</t>
  </si>
  <si>
    <t>Cash and cash equivalents</t>
  </si>
  <si>
    <t>Accounts receivable, net of allowance of $162 and $115</t>
  </si>
  <si>
    <t>Deferred commissions, current</t>
  </si>
  <si>
    <t>Prepaid expenses and other current assets</t>
  </si>
  <si>
    <t>Total current assets</t>
  </si>
  <si>
    <t>Property and equipment, net</t>
  </si>
  <si>
    <t>Operating lease right-of-use assets</t>
  </si>
  <si>
    <t>Capitalized internal-use software, net</t>
  </si>
  <si>
    <t>Acquisition intangible assets, net</t>
  </si>
  <si>
    <t>Goodwill</t>
  </si>
  <si>
    <t>Deferred commissions, non-current</t>
  </si>
  <si>
    <t>Other assets</t>
  </si>
  <si>
    <t>Total assets</t>
  </si>
  <si>
    <t>Current liabilities:</t>
  </si>
  <si>
    <t>Accounts payable</t>
  </si>
  <si>
    <t>Accrued expenses and other current liabilities</t>
  </si>
  <si>
    <t>Accrued compensation</t>
  </si>
  <si>
    <t>Deferred revenue</t>
  </si>
  <si>
    <t>Operating lease liabilities, current</t>
  </si>
  <si>
    <t>Debt, current</t>
  </si>
  <si>
    <t>Total current liabilities</t>
  </si>
  <si>
    <t>Deferred tax liabilities</t>
  </si>
  <si>
    <t>Debt, non-current</t>
  </si>
  <si>
    <t>Financing obligation on leased facility</t>
  </si>
  <si>
    <t>Operating lease liabilities, non-current</t>
  </si>
  <si>
    <t>Other non-current liabilities</t>
  </si>
  <si>
    <t>Total liabilities</t>
  </si>
  <si>
    <t>Commitments and contingencies (Note 9)</t>
  </si>
  <si>
    <t>Stockholders’ equity:</t>
  </si>
  <si>
    <t>Preferred stock ($0.00001 par value; 100,000 shares authorized; no shares issued and outstanding)</t>
  </si>
  <si>
    <t>Common stock ($0.00001 par value; 800,000 shares authorized; 136,054 and 125,818 shares issued and outstanding)</t>
  </si>
  <si>
    <t>Additional paid-in capital</t>
  </si>
  <si>
    <t>Accumulated other comprehensive loss</t>
  </si>
  <si>
    <t>Accumulated deficit</t>
  </si>
  <si>
    <t>Total stockholders’ equity</t>
  </si>
  <si>
    <t>Total liabilities and stockholders’ equity</t>
  </si>
  <si>
    <t>CONSOLIDATED BALANCE SHEETS (Parenthetical) - USD ($) $ in Thousands</t>
  </si>
  <si>
    <t>Statement Of Financial Position [Abstract]</t>
  </si>
  <si>
    <t>Allowance for accounts receivable</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OPERATIONS - USD ($) shares in Thousands, $ in Thousands</t>
  </si>
  <si>
    <t>Dec. 31, 2017</t>
  </si>
  <si>
    <t>Income Statement [Abstract]</t>
  </si>
  <si>
    <t>Revenue</t>
  </si>
  <si>
    <t>Cost of revenue</t>
  </si>
  <si>
    <t>[1],[2]</t>
  </si>
  <si>
    <t>Gross profit</t>
  </si>
  <si>
    <t>Operating expenses:</t>
  </si>
  <si>
    <t>Research and development</t>
  </si>
  <si>
    <t>[1]</t>
  </si>
  <si>
    <t>Sales and marketing</t>
  </si>
  <si>
    <t>General and administrative</t>
  </si>
  <si>
    <t>Restructuring</t>
  </si>
  <si>
    <t>Total operating expenses</t>
  </si>
  <si>
    <t>Loss from operations</t>
  </si>
  <si>
    <t>Interest expense</t>
  </si>
  <si>
    <t>Other non-operating (income) expense, net</t>
  </si>
  <si>
    <t>Loss before income taxes</t>
  </si>
  <si>
    <t>Provision for (benefit from) income taxes</t>
  </si>
  <si>
    <t>Net loss</t>
  </si>
  <si>
    <t>Net loss per share, basic and diluted</t>
  </si>
  <si>
    <t>Weighted-average shares used in computing basic and diluted net loss per share</t>
  </si>
  <si>
    <t>(1)
Year Ended December 31,
(in thousands)
2019
2018
2017
Cost of revenue
$
3,658
$
8,931
$
2,503
Research and development
21,159
48,739
9,918
Sales and marketing
11,950
19,046
8,069
General and administrative
23,478
55,054
14,496
Stock-based compensation, net of amounts capitalized
$
60,245
$
131,770
$
34,986</t>
  </si>
  <si>
    <t>[2]</t>
  </si>
  <si>
    <t>(2)
Year Ended December 31,
(in thousands)
2019
2018
2017
Cost of revenue
$
5,365
$
1,952
$
2,040
Sales and marketing
3,630
2,318
2,421
Amortization of acquisition intangible assets
$
8,995
$
4,270
$
4,461</t>
  </si>
  <si>
    <t>CONSOLIDATED STATEMENTS OF OPERATIONS (Parenthetical) - USD ($) $ in Thousands</t>
  </si>
  <si>
    <t>Allocated share-based compensation expense</t>
  </si>
  <si>
    <t>Amortization of acquisition intangible assets</t>
  </si>
  <si>
    <t>CONSOLIDATED STATEMENTS OF COMPREHENSIVE LOSS - USD ($) $ in Thousands</t>
  </si>
  <si>
    <t>Statement Of Income And Comprehensive Income [Abstract]</t>
  </si>
  <si>
    <t>Other comprehensive loss:</t>
  </si>
  <si>
    <t>Foreign currency translation losses</t>
  </si>
  <si>
    <t>Total other comprehensive loss</t>
  </si>
  <si>
    <t>Total comprehensive loss</t>
  </si>
  <si>
    <t>Net of tax effect which was not material.</t>
  </si>
  <si>
    <t>CONSOLIDATED STATEMENTS OF STOCKHOLDERS' EQUITY - USD ($) $ in Thousands</t>
  </si>
  <si>
    <t>Total</t>
  </si>
  <si>
    <t>Common Stock</t>
  </si>
  <si>
    <t>Additional Paid-In Capital</t>
  </si>
  <si>
    <t>Accumulated Other Comprehensive Income (Loss)</t>
  </si>
  <si>
    <t>Accumulated Deficit</t>
  </si>
  <si>
    <t>Beginning Balance at Dec. 31, 2016</t>
  </si>
  <si>
    <t>Begining balance, Shares at Dec. 31, 2016</t>
  </si>
  <si>
    <t>Common stock issued upon stock option exercise</t>
  </si>
  <si>
    <t>Common stock issued upon stock option exercise, Shares</t>
  </si>
  <si>
    <t>Common stock issued upon vesting of restricted stock units, net</t>
  </si>
  <si>
    <t>Common stock issued upon vesting of restricted stock units, net, Shares</t>
  </si>
  <si>
    <t>Repurchase of common stock</t>
  </si>
  <si>
    <t>Repurchase of common stock, Shares</t>
  </si>
  <si>
    <t>Forfeiture of restricted stock awards</t>
  </si>
  <si>
    <t>Forfeiture of restricted stock awards, Shares</t>
  </si>
  <si>
    <t>Stock-based compensation expense</t>
  </si>
  <si>
    <t>Comprehensive loss</t>
  </si>
  <si>
    <t>Ending balance at Dec. 31, 2017</t>
  </si>
  <si>
    <t>Ending balance, Shares at Dec. 31, 2017</t>
  </si>
  <si>
    <t>Cumulative-effect adjustment upon adoption | Accounting Standards Update 2017-09</t>
  </si>
  <si>
    <t>Issuance of common stock in connection with initial public offering, net</t>
  </si>
  <si>
    <t>Issuance of common stock in connection with initial public offering, net, Shares</t>
  </si>
  <si>
    <t>Ending balance at Dec. 31, 2018</t>
  </si>
  <si>
    <t>Ending balance, Shares at Dec. 31, 2018</t>
  </si>
  <si>
    <t>Cumulative-effect adjustment upon adoption | ASC 842</t>
  </si>
  <si>
    <t>Common stock issued in connection with acquisition</t>
  </si>
  <si>
    <t>Common stock issued in connection with acquisition, shares</t>
  </si>
  <si>
    <t>Common stock issued under employee stock purchase plan</t>
  </si>
  <si>
    <t>Common stock issued under employee stock purchase plan, shares</t>
  </si>
  <si>
    <t>Other</t>
  </si>
  <si>
    <t>Other, shares</t>
  </si>
  <si>
    <t>Ending balance at Dec. 31, 2019</t>
  </si>
  <si>
    <t>Ending balance, Shares at Dec. 31, 2019</t>
  </si>
  <si>
    <t>CONSOLIDATED STATEMENTS OF CASH FLOWS - USD ($) $ in Thousands</t>
  </si>
  <si>
    <t>Cash flows from operating activities</t>
  </si>
  <si>
    <t>Adjustments to reconcile net loss to net cash provided by operating activities:</t>
  </si>
  <si>
    <t>Depreciation and amortization</t>
  </si>
  <si>
    <t>Non-cash leases expense</t>
  </si>
  <si>
    <t>Stock-based compensation expense, net of amounts capitalized</t>
  </si>
  <si>
    <t>Amortization of debt discount and issuance costs</t>
  </si>
  <si>
    <t>Deferred income taxes</t>
  </si>
  <si>
    <t>Loss on debt extinguishment</t>
  </si>
  <si>
    <t>Gain on sale of a private company investment</t>
  </si>
  <si>
    <t>Impairment of property and equipment</t>
  </si>
  <si>
    <t>Changes in assets and liabilities:</t>
  </si>
  <si>
    <t>Accounts receivable</t>
  </si>
  <si>
    <t>Prepaid expenses and other assets</t>
  </si>
  <si>
    <t>Accounts payable and accrued liabilities</t>
  </si>
  <si>
    <t>Accrued interest on financing lease obligation, net of payments</t>
  </si>
  <si>
    <t>Operating lease liabilities</t>
  </si>
  <si>
    <t>Net cash provided by operating activities</t>
  </si>
  <si>
    <t>Cash flows from investing activities</t>
  </si>
  <si>
    <t>Acquisitions, net of cash acquired</t>
  </si>
  <si>
    <t>Purchases of property and equipment</t>
  </si>
  <si>
    <t>Capitalized internal-use software</t>
  </si>
  <si>
    <t>Proceeds from sale of a private company investment</t>
  </si>
  <si>
    <t>Net cash used in investing activities</t>
  </si>
  <si>
    <t>Cash flows from financing activities</t>
  </si>
  <si>
    <t>Proceeds from initial public offering, net</t>
  </si>
  <si>
    <t>Payments of deferred offering costs</t>
  </si>
  <si>
    <t>Proceeds from stock option exercises</t>
  </si>
  <si>
    <t>Proceeds from employee stock purchase plan</t>
  </si>
  <si>
    <t>Employee payroll taxes paid for net share settlement of restricted stock units</t>
  </si>
  <si>
    <t>Payments to repurchase common stock</t>
  </si>
  <si>
    <t>Proceeds from term and revolving debt issuance</t>
  </si>
  <si>
    <t>Repayment of debt</t>
  </si>
  <si>
    <t>Payment of debt issuance costs and other</t>
  </si>
  <si>
    <t>Proceeds from tenant improvement allowances under lease financing obligation</t>
  </si>
  <si>
    <t>Net cash provided by (used in) financing activities</t>
  </si>
  <si>
    <t>Effect of exchange rate changes on cash</t>
  </si>
  <si>
    <t>Net increase (decrease) in cash, cash equivalents and restricted cash</t>
  </si>
  <si>
    <t>Cash, cash equivalents and restricted cash at beginning of period</t>
  </si>
  <si>
    <t>Cash, cash equivalents and restricted cash at end of period</t>
  </si>
  <si>
    <t>Supplemental cash flow data:</t>
  </si>
  <si>
    <t>Interest paid for term debt</t>
  </si>
  <si>
    <t>Interest paid for financing obligation on leased facility</t>
  </si>
  <si>
    <t>Cash paid for operating leases</t>
  </si>
  <si>
    <t>Income taxes paid</t>
  </si>
  <si>
    <t>Non-cash investing and financing transactions:</t>
  </si>
  <si>
    <t>Fair value of common stock issued as acquisition consideration</t>
  </si>
  <si>
    <t>Stock compensation included in capitalized software costs</t>
  </si>
  <si>
    <t>Accrued unpaid capital expenditures</t>
  </si>
  <si>
    <t>Lease liabilities arising from obtaining right-of-use assets</t>
  </si>
  <si>
    <t>Derecognized financing obligation related to building due to adoption of ASC 842</t>
  </si>
  <si>
    <t>Derecognized building due to adoption of ASC 842</t>
  </si>
  <si>
    <t>Company Overview and Basis of Presentation</t>
  </si>
  <si>
    <t>Organization Consolidation And Presentation Of Financial Statements [Abstract]</t>
  </si>
  <si>
    <t>1. Company Overview and Basis of Presentation Business SVMK Inc. (the “Company”) is a leading global provider of survey software products and purpose-built solutions. The Company was incorporated in 2011 as a Delaware corporation and is the successor to operations originally begun in 1999. The Company’s headquarters are located in the United States and its international operations are primarily based in Ireland, Canada and the Netherlands. Principles of Consolidation and Basis of Presentation The accompanying consolidated financial statements are prepared in accordance with U.S. generally accepted accounting principles (“GAAP”) and include the results of operations of the Company and its wholly-owned subsidiaries. All significant intercompany transactions have been eliminated. Certain other prior year balances have been reclassified to conform to the current year presentation. Such reclassifications did not affect total revenues, operating income or net income. On January 1, 2019, the Company adopted the requirements of Financial Accounting Standards Board (“FASB”) Accounting Standards Update (“ASU”) 2016-02, Leases (Topic 842) Initial public offering and concurrent private placement On September 28, 2018, the Company completed its initial public offering (“IPO”), in which the Company issued and sold 17,250,000 shares of common stock (including the additional 2,250,000 shares that were sold pursuant to the Underwriters’ option to purchase additional shares) at $12.00 per share. The Company received aggregate proceeds of $192.5 million, net of underwriters' discounts and commissions of $14.5 million. Immediately subsequent to the closing of the Company’s IPO, Salesforce Ventures LLC purchased 3,333,333 shares of common stock from the Company at the IPO price of $12.00 per share, and the Company received aggregate proceeds of $40.0 million. The Company’s net proceeds from the IPO and the concurrent private placement totaled $225.3 million after deducting offering costs of $7.2 million. Additionally, upon effectiveness of the registration statement for the Company's IPO, 2,574,499 net shares of Performance RSUs (as defined below) were released for awards where both a service condition and Performance Vesting Condition (as defined below) were met, and the Company recognized $89.9 million of stock-based compensation expense on an accelerated amortization method (see Notes 2 and 7 below for further discussion) and $21.4 million in payroll tax withholding obligations. The Company utilized a portion of its IPO proceeds to satisfy the payroll tax withholding obligations in the third quarter of 2018. Use of Estimates The preparation of consolidated financial statements in conformity with GAAP requires the Company’s management to make estimates and assumptions that affect the reported amounts of assets and liabilities and disclosures of contingent assets and liabilities at the date of the consolidated financial statements and reported amounts of revenue and expenses during the reporting periods covered by the consolidated financial statements and accompanying notes. Actual results could differ materially from those estimates. The Company bases its estimates on historical experience and on various other assumptions that it believes to be reasonable. The Company’s most significant estimates and judgments involve valuation of the Company’s stock-based awards, including the determination of fair value of common stock prior to the completion of its IPO, valuation of deferred income tax assets, estimating the period of benefit for deferred commissions, valuation of acquired goodwill and intangibles from acquisitions, tax contingencies, legal contingencies and incremental borrowing rate for operating leases. Segment Information The Company operates as a single Related Party Transactions Certain members of the Company’s Board of Directors (“Board”) serve as board members, are executive officers of and/or (in some cases) are investors in companies that are customers and/or vendors of the Company. The Company recognized revenue from sales of its products to a substantial stockholder of $1.7 million, $1.7 million and $2.1 million during the years ended December 31, 2019, 2018 and 2017, respectively. Sales to a substantial stockholder represented less than 1.0% of the Company’s total revenue in each of the periods presented. The Company incurred related party expenses of $2.2 million, $1.5 million and $0.8 million during the years ended December 31, 2019, 2018 and 2017, respectively.</t>
  </si>
  <si>
    <t>Summary of Significant Accounting Policies</t>
  </si>
  <si>
    <t>Accounting Policies [Abstract]</t>
  </si>
  <si>
    <t>2. Summary of Significant Accounting Policies Revenue Recognition and Deferred Revenue The Company generates substantially all of its revenue from the sale of subscriptions to its survey software products including subscriptions to its purpose-built solutions. The revenue the Company generates from one purpose-built solution that is delivered and recognized at a point in time is not significant. The Company normally sells each of these products in separate contracts to its customers and each product, including purpose-built solutions, is distinct. The Company’s policy is to exclude sales and other indirect taxes when measuring the transaction price of its subscription agreements. The Company accounts for revenue contracts with customers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the Company satisfies a performance obligation. For subscription products, the Company provides customers the option of monthly, annual or multi-year contractual terms. In general, the Company’s customers elect contractual terms of one year or less. Subscription revenue is recognized on a daily basis ratably over the related subscription term beginning on the date the Company provides access to its survey product. Access to the Company’s subscription product is an obligation representing a series of distinct services (and which comprise a single performance obligation) that the Company provides to its end customer over the subscription term. The Company recognizes the majority of its revenue ratably because the customer benefits from access to the Company’s subscription products throughout the subscription term. The Company generally invoices its customers at the beginning of the term on a monthly or annual basis. The Company's contracts are generally non-cancellable and do not contain refund-type provisions. The Company’s contracts do not contain a significant amount of variable consideration as the price of its subscription offerings are generally fixed at contract inception. Based on the invoicing structure and related subscription term, the Company determined its contracts do not contain a financing component. The Company applied the practical expedient provided by ASU 2014-09, Revenue from Contracts with Customers, (“ The Company records contract liabilities to deferred revenue when cash payments are received or due. Deferred revenue consists of the unearned portion of customer billings. The Company recognized into revenue $101.1 million, $83.3 million and $76.4 million during the years ended December 31, 2019, 2018 and 2017, respectively, that was included in the deferred revenue balances at the beginning of each respective period. As of December 31, 2019, future estimated revenue related to performance obligations that are unsatisfied or partially unsatisfied at the end of the reporting period was $160.7 million. The substantial majority of the unsatisfied performance obligations are non-cancelable and will be satisfied over the next twelve months. Deferred Commissions Certain commissions earned by the Company’s salesforce are considered to be incremental and recoverable costs of obtaining a contract with a customer. Such costs are deferred and amortized on a straight-line basis over their estimated period of benefit which is generally estimated as four years. The period of benefit was estimated by considering factors such as historical customer attrition rates, the useful life of the Company’s technology, and the impact of competition in its industry. Amortization of deferred commissions, included in sales and marketing expense line within the statements of operations was $2.7 million, $1.6 million and $1.0 million during the years ended December 31, 2019, 2018 and 2017 respectively. There was no impairment loss in relation to the deferred commissions for any period presented. Stock-Based Compensation The Company recognizes stock-based compensation expense for all share-based payments to employees based on the grant-date fair value of the Company’s common stock estimated in accordance with the provisions of ASC 718, Compensation‑Stock Compensation Stock Options and ESPP : The Company estimates the fair values of its stock options and shares issuable under the ESPP using the Black-Scholes-Merton option-pricing model for stock options granted at-the-money and ESPP shares issuable and Lattice-Binomial option valuation model for out-of-the-money stock option grants. The aforementioned valuation models require the input of the following key assumptions:
•
Expected Term : As the Company does not have sufficient historical information to develop reasonable expectations about future exercise patterns and post-vesting employment termination behavior, the Company determines the expected term based on the average period the stock options or shares issuable under the ESPP are expected to remain outstanding. For awards granted at the money, the expected term for stock options is generally calculated as the midpoint of the applicable vesting term and contractual expiration. For awards granted out-of-the-money, the expected term was the midpoint of the stock options vesting term and contractual expiration adjusted to also consider the estimated period for those options to become in-the-money. For shares issuable under the ESPP, the expected term is the applicable purchase periods within an offering period.
•
Expected Volatility : As the Company does not have sufficient trading history of its common stock, stock price volatility is estimated at the applicable grant date by taking the weighted-average historical volatility of a group of comparable publicly-traded companies over a period equal to the expected life of the options.
•
Expected Dividend Rate : The Company has not paid and does not anticipate paying cash dividends on its shares of common stock in the foreseeable future; therefore, the expected dividend yield is assumed to be zero.
•
Risk-Free Interest Rate : The Company determined the risk-free interest rate by using a weighted average assumption equivalent to the expected term based on the U.S. Treasury constant maturity rate as of the date of grant. On September 28, 2018, the Company completed its IPO. Due to the absence of an active market for the Company’s common stock prior to its IPO, the Company obtained third-party valuations (prepared contemporaneously in connection with grants of share-based payments made prior to the Company’s IPO) to estimate the fair value of its common stock for purposes of measuring stock-based compensation expense to be recognized. The third-party valuations were prepared using methodologies, approaches, and assumptions consistent with the American Institute of Certified Public Accountants (“AICPA”) Accounting &amp; Valuation Guide, Valuation of Privately-Held-Company Equity Securities Issued as Compensation For valuations subsequent to the Company’s IPO, its board of directors determines the fair value of each share of underlying common stock based on the closing price of the Company’s common stock as reported on the date of the grant. Restricted Stock Units and Restricted Stock Awards : The fair value of the restricted stock units (including those that are performance-based) and restricted stock awards was determined based on the fair value of the Company’s common stock on the grant date. Beginning in the second quarter of 2015, the Company granted performance-based restricted stock units (“Performance RSUs”) that vest upon the satisfaction of both a service condition and a Performance Vesting Condition. The Performance Vesting Condition occurred upon the effectiveness of the registration statement for the Company's IPO, which was September 25, 2018. As a result, the Company recognized the cumulative amount of unrecognized stock-based compensation expense of $89.9 million for services already rendered using the accelerated attribution method. As of December 31, 2019, the remaining unamortized stock-based compensation related to these awards was $6.2 million, which the Company expects to recognize on an accelerated basis over the remaining weighted-average requisite service periods of 1.1 years (see Note 7 for additional discussion). Business Combinations When the Company acquires a business, the purchase consideration is allocated to the tangible assets acquired, liabilities assumed, and intangible assets acquired based on their estimated respective fair values. The excess of the fair value of purchase consideration over the fair values of these identifiable assets and liabilities is recorded as goodwill. Such valuations require the Company to make significant estimates and assumptions, especially with respect to intangible assets. Significant estimates in valuing certain intangible assets include, but are not limited to, future expected cash flows from acquired users including related attrition rates, acquired developed technology including the estimated obsolescence of the technology, and trade names from a market participant perspective, future expected cash flows for operating expenses, useful lives and discount rates. The Company’s estimates of fair value are based upon assumptions believed to be reasonable, but which are inherently uncertain and unpredictable and, as a result, actual results may differ from estimates. During the measurement period, which is one year from the acquisition date, the Company may record adjustments to the assets acquired and liabilities assumed, with the corresponding offset to goodwill. Upon the conclusion of the measurement period, any subsequent adjustments are recorded to non-operating (income) expense in the consolidated statements of operations. Impairment of Long-Lived Assets Long-lived assets with finite lives include property and equipment, capitalized internal-use software and acquisition intangible assets. Long-lived assets are depreciated or amortized over their estimated useful lives which are as follows:
Building
40 years
Computer equipment
2 to 5 years
Furniture, fixtures, and other assets
5 years
Leasehold improvements
Shorter of remaining lease term or 5 years
Purchased software
3 years
Capitalized internal-use software
3 years
Acquisition intangible assets: customer relationships
3 to 7 years
Acquisition intangible assets: trade name
5 to 10 years
Acquisition intangible assets: developed technology
3 to 8 years The Company continually evaluates whether events and circumstances have occurred that indicate the remaining estimated useful life of depreciable or amortizable long-lived assets may warrant revision or that the remaining balance may not be recoverable. When factors indicate that long-lived assets should be evaluated for possible impairment, the Company uses an estimate of the related undiscounted future cash flows over the remaining life of the long-lived assets in measuring whether they are recoverable. If the estimated undiscounted future cash flows do not exceed the carrying value of the asset, a loss is recorded as the excess of the asset’s carrying value over its fair value. The Company did not recognize any impairment of long-lived assets during the years ended December 31, 2019 and December 31, 2017. As further discussed in Note 14 below, during the year ended December 31, 2018, the Company impaired $2.8 million of leasehold improvements. The Company believes that the carrying values of long-lived assets as of December 31, 2019 are recoverable. Goodwill is not amortized but rather tested for impairment at least annually, or more frequently if events or changes in circumstances indicate that goodwill may be impaired. Goodwill impairment is recognized when the carrying value of goodwill exceeds the implied fair value of the Company. The Company did not recognize any impairment of goodwill during each of the years ended December 31, 2019, 2018 and 2017. Foreign Currencies Where the functional currency of the Company’s foreign subsidiaries is the U.S. dollar, monetary assets and liabilities are remeasured using foreign currency exchange rates at the end of the period, and non-monetary assets are remeasured based on historical exchange rates. Gains and losses due to foreign currency are the result of either the remeasurement of subsidiary balances or transactions denominated in currencies other than the foreign subsidiaries’ functional currency and are included in other non-operating (income) expense, net in the statements of operations. Where the functional currency of the Company’s foreign subsidiaries is the local currency, the assets and liabilities of those foreign subsidiaries are translated from their respective functional currencies into U.S. dollars at the rates in effect at the balance sheet date and revenue and expense amounts are translated at a rate approximating the average exchange rate for the period. Foreign currency translation gains and losses are recorded to accumulated other comprehensive income (loss). Concentration of Credit Risk Financial instruments that potentially subject the Company to concentrations of credit risk consist principally of cash, cash equivalents and accounts receivable. The Company places its cash and cash equivalents in banks, primarily in checking accounts and such amounts may at times exceed the federally insured limits. Cash equivalents consist of short-term money market funds (for which the Company had none in any of the periods presented), which are managed by reputable financial institutions. For purposes of its customer concentration disclosure, the Company defines a customer as an organization. An organization may consist of an individual paying user, multiple paying users within an organization or the organization itself. No single customer accounted for more than 10% of revenue during each of the years ended December 31, 2019, 2018 and 2017. No customers accounted for more than 10% of accounts receivable, net as of December 31, 2019 and 2018, respectively. Fair Value of Financial Instruments The Company applies the provisions of ASC 820, Fair Value Measurement Securities are classified as available for sale and are carried at fair value, with the change in unrealized gains and losses, net of tax, reported as a separate component on the consolidated statements of comprehensive income until realized. See Note 4 for additional disclosures regarding fair value measurements. Private Company Investments The Company accounts for private company investments, without readily determinable fair values, either under the equity or the cost method. Investments through which the Company exercises significant influence but does not have control over the investee are accounted for under the equity method. Investments through which the Company is not able to exercise significant influence over the investee are measured and accounted for using an alternative measurement basis of a) the carrying value of a security at cost, b) less any impairment and c) plus or minus any qualifying observable price changes (with a same or similar security from the same issuer). These securities were previously accounted for using the cost method of accounting, measured at cost less other-than-temporary impairment. If an observable price change or impairment is recognized on the Company’s private company investments, such investments would then be classified as a Level 3 financial instrument within the fair value hierarchy based on the nature of the fair value inputs. The Company classifies private company investments as other assets on the consolidated balance sheets as those investments do not have stated contractual maturity dates. Any adjustments to the carrying value are recognized in other non-operating (income) expense, net in the consolidated statements of operations. As of December 31, 2019 and 2018, respectively, the carrying value of the Company’s private company investment at cost was $3.6 million. There were no impairments or observable price changes for the Company’s private company investment during the years ended December 31, 2019, 2018 and 2017, respectively. Impairment of Investments The Company periodically reviews its investments for impairment. If the Company concludes that any of these investments are impaired, the Company determines whether such impairment is other-than-temporary. Factors considered to make such determination include the duration and severity of the impairment, the reason for the decline in value and the potential recovery period and the Company’s intent to sell. For debt securities, the Company also considers whether (1) it is more likely than not that the Company will be required to sell the security before recovery of its amortized cost basis, and (2) the amortized cost basis cannot be recovered as a result of credit losses. If the investment is considered to be other-than-temporarily impaired, the Company will record the investment at fair value by recognizing an impairment within other non-operating (income) expense in the consolidated statements of operations and establishing a new carrying value for the investment. Derivative Financial Instruments From time to time, the Company may use derivative financial instruments consisting of interest rate swaps to manage cash flow exposure under its credit facilities and accounts for such derivative financial instruments in accordance with ASC 815, Accounting for Derivative Instruments and Hedging Activities Cash and Cash Equivalents Cash and cash equivalents primarily consist of cash on deposit with banks and investments in money market funds (for which the Company had none in any of the periods presented) with maturities of 90 days or less from the date of purchase. The Company also classifies amounts in transit from payment processors for customer credit card and debit card transactions as cash equivalents, because such amounts generally convert to cash within five days with little or no default risk. Accounts Receivable Accounts receivable are customer obligations that arise due to the time taken to settle transactions through direct customer payments. The Company bills in advance for monthly contracts and generally bills annually in advance for contracts with terms of one year or longer when it has an unconditional contractual right to consideration. The Company also recognizes an immaterial amount of contract assets, or unbilled receivables, primarily relating to rights to consideration for services completed but not billed at the reporting date. Unbilled receivables are classified as receivables when the Company has the right to invoice the customer. The Company records an allowance for doubtful accounts based upon its assessment of various factors including the Company’s historical experience, the age of a customers’ accounts receivable balance, a customers’ credit quality, current economic conditions, historical bad debt expense trends and other factors that may affect a customers’ ability to pay to determine the level of allowance required. Amounts deemed uncollectible are recorded to the allowance for doubtful accounts with an offsetting charge in the statements of operations. Property and Equipment Property and equipment, excluding buildings capitalized under build-to-suit lease arrangements which are discussed below, are recorded at cost and depreciated using the straight-line method over the estimated useful lives of the assets. Expenditures that improve an asset or extend its estimated useful life are capitalized. Costs of maintenance and repairs that do not improve or extend the lives of the respective assets are expensed as incurred. Capitalized Internal-Use Software and Website Development Costs The Company incurs development costs relating to its online survey platform as well as other software solely for internal-use. Costs relating to the planning and post‑implementation phases of development are expensed as incurred. Costs incurred in the development phase are capitalized and included in capitalized internal-use software, net and amortized over their estimated useful life, generally three years. Maintenance and training costs are expensed as incurred. Leases At contract inception, the Company performs an evaluation to determine if it is conveyed the right to control the use of identified property, plant or equipment. To the extent such rights of control are conveyed, the Company further makes an assessment as to the applicable lease classification. The Company leases facilities, datacenters and equipment, which are generally accounted for as operating leases (as further described in Note 8). Lease accounting subsequent to the adoption of ASC 842 Operating leases are included in operating lease right-of-use (“ROU”) assets, operating lease liabilities, current, and operating lease liabilities, non-current, in the consolidated balance sheet. ROU assets represent the Company’s right to use an underlying asset for the lease term and lease liabilities represent the Company’s obligation to make lease payments arising from the lease. Operating ROU assets and lease liabilities are recognized at the lease inception date based on the present value of lease payments over the lease term discounted based on the more readily determinable of (i) the rate implicit in the lease or (ii) the Company’s incremental borrowing rate (which is the estimated rate the Company would be required to pay for a collateralized borrowing equal to the total lease payments over the term of the lease). Because the Company’s operating leases generally do not provide an implicit rate, an analysis of publicly traded debt securities of companies with credit and financial profiles similar to the Company’s is used to estimate the incremental borrowing rate. The Company’s operating lease terms have generally ranged between 1 year to 12 years and may include options to extend the lease term, generally at market rates. The Company’s ROU assets are measured based on the corresponding operating lease liability adjusted for (i) payments made to the lessor at or before the commencement date, (ii) initial direct costs incurred and (iii) tenant incentives under the lease. The Company does not assume renewals or early terminations unless it is reasonably certain to exercise these options at commencement. The Company does not allocate consideration between lease and non-lease components. Lease expense is recognized on a straight-line basis over the lease term. For short-term leases, the Company records lease expense in its consolidated statements of operations on a straight-line basis over the lease term and records variable lease payments as incurred. Lease accounting prior to the adoption of ASC 842 Except for the Company’s San Mateo building lease which was accounted for as a build-to-suit lease, the Company leased facilities, datacenters, and equipment which were accounted for as operating leases. Rent escalations and concession provisions were considered in determining the total estimated lease expense to be incurred and which was recognized over the lease term on a straight-line basis. The Company recorded the difference between the rent paid and the straight-line rent as a deferred rent liability in the accompanying consolidated balance sheets. As of December 31, 2018, the deferred rent balance was $7.5 million ($0.3 million included in accrued expenses and other current liabilities and $7.2 million in other non-current liabilities). For certain build-to-suit lease arrangements, including the San Mateo building lease, the Company was deemed to be the building owner during the construction period for accounting purposes. As a result, the Company recorded an asset and liability for estimated construction costs incurred under a build-to-suit lease arrangement where the Company was involved in the construction of structural improvements or took construction risk prior to commencement of the lease. Subleases The Company additionally had entered into subleases for unoccupied leased office space. To the extent there were losses associated with the sublease, they were recognized in the period the sublease is executed. Gains are recognized over the sublease term. Any sublease payments received in excess of the straight-line rent payments for the sublease were recorded in other non-operating (income) expense. The Company’s sublease agreements do not contain any variable payments, material residual value guarantees or material restrictive covenants. Legal and Other Contingencies The Company accrues a liability for either claims arising in the ordinary course of business, assessments resulting from non-income-based audits or litigation when it is probable that a loss has been incurred and the amount is reasonably estimable, the determination of which requires significant judgment. See Note 9 for additional information pertaining to legal and other contingencies. Liability for Sabbatical Leave The Company provides a sabbatical leave program to its employees whereby the Company’s full-time employees are eligible for four weeks of paid time-off after four years of continuous service. The Company accounts for sabbatical leaves in accordance with ASC 710, Compensated Absences Advertising and Promotion Costs Expenses related to advertising, marketing and promotion of the Company’s product offerings are expensed as incurred. These costs mainly consist of search engine marketing related costs. The Company incurred $30.3 million, $25.7 million and $19.4 million during the years ended December 31, 2019, 2018 and 2017, respectively, which are included in sales and marketing expenses in the consolidated statements of operations. Cost of Revenue Cost of revenue consists primarily of expenses associated with the delivery and distribution of the Company’s platform for users of the Company’s online survey platform. Cost of revenue generally consist of infrastructure costs, personnel costs and other related costs. Infrastructure costs generally include expenses related to the operation of the Company’s data centers, such as data center equipment depreciation and facility costs (such as co-location rentals), website hosting costs, credit card processing fees, amortization of capitalized software, charity donations and external sample costs. Personnel costs include salaries and bonuses, stock-based compensation expense, other employee benefits and travel-related expenses for employees whose primary responsibilities relate to supporting the Company’s infrastructure and delivering user support. Other related costs include amortization of acquired developed technology intangible assets and allocated overhead. Research and Development Research and development costs primarily include personnel costs (including salaries, bonuses, stock-based compensation expense, other employee benefits and travel-related expenses), costs for third-party consultants, depreciation of equipment used in research and development activities and allocated overhead. Except for costs associated with the development of internal-use software that fall into the application development stage, research and development costs are expensed as incurred. Sales and Marketing Sales and marketing expenses relate to both self-serve and outbound sales activities. Sales and marketing expenses generally are comprised of personnel costs (including salaries, sales commissions and amortization of deferred sales commissions, stock-based compensation expense, other employee benefits and travel-related expenses), costs related to brand campaign fees, lead generation fees, amortization of acquired trade name and customer relationship intangible assets and allocated overhead. General and Administrative General and administrative expenses consist primarily of employee-related costs (including salaries, bonuses, stock-based compensation expense, other employee benefits and travel-related expenses) for legal, finance, human resources, and other administrative functions, as well as certain executives. In addition, general and administrative expenses include outside legal, accounting and other professional fees, non-income-based taxes and allocated overhead. Restructuring From time to time, the Company may implement a management-approved restructuring plan to improve efficiencies across the organization, reduce its cost structure, and/or better align its resources with the Company’s product strategy. Restructuring charges can include severance costs to eliminate a specified number of employees, infrastructure charges to vacate facilities and consolidate operations, contract cancellation costs and other related costs. In connection with such plans, the Company may incur restructuring costs comprised of employee severance and associated termination costs related to the reduction of its workforce, losses on its non-cancelable lease contracts, and other contract termination costs. Costs associated with a restructuring plan are recognized and measured at fair value in the consolidated statements of operations in the period in which the liability is incurred. These restructuring initiatives may require the Company to make estimates in several areas including: (i) expenses for employee severance and other separation costs; (ii) realizable values of assets made redundant, obsolete, or excessive; and (iii) the ability to generate sublease income and to terminate lease obligations at the estimated amounts. Other Non-Operating (Income) Expense Other non-operating (income) expense, net consists primarily of interest income, net foreign currency exchange (gains) losses, gain on sale of private company investments, net realized gains and losses related to investments, and other. The components of other non-operating (income) expense recognized in the consolidated financial statements is as follows:
Year Ended December 31,
(in thousands)
2019
2018
2017
Interest Income
$
(3,030
)
$
(1,161
)
$
(59
)
Foreign currency (gains) losses, net
399
1,460
(85
)
Gain on sale of a private company investment
(1,001
)
(999
)
(6,750
)
Loss on debt modification / extinguishment
—
941
194
Other (income) expense, net
(330
)
57
(910
)
Other non-operating (income) expense, net
$
(3,962
)
$
298
$
(7,610
) In January 2017, the Company sold a private company investment of approximately $5.0 million that was accounted for using the cost method of accounting for consideration of $11.7 million. The Company recognized an initial gain upon sale of $6.8 million during the year ended December 31, 2017. Additionally, the Company is entitled to receive contingent consideration to be received over three years following the close of the transaction, subject to the private company meeting certain employee retention and financial targets. Subsequent earn-out amounts collected will be recorded as a gain when cash is received. In each of the years ended December 31, 2019 and 2018, the Company received its share of the first and second installments of the earn-out payments of $1.0 million, which was recognized as a gain on sale of a private company investment. In January 2020, the Company received its share of the final installment of the earn-out payment of $1.0 million. Income Taxes The Company accounts for income taxes using the asset and liability method. ASC 740, Accounting for Income Taxes, Valuation allowances are established when necessary to reduce the deferred tax assets when it is more likely than not that a portion or all of the deferred tax assets will not be realized. ASC 740 prescribes a recognition threshold and measurement attribute for the financial statement recognition and measurement of a tax position taken or expected to be taken on a tax return and provides guidance on derecognition, classification, interest and penalties, accounting in interim periods, disclosure and transition. The Company records uncertain tax positions on the basis of a two-step process in which: (1) the Company determines whether it is more likely than not that the tax positions will be sustained on the basis of technical merits of the position, and (2) for those tax positions that meet the more likely than not recognition threshold, the Company recognizes the tax benefit as the largest amount that is cumulatively more than 50% likely to be realized upon ultimate settlement with the related tax authority. From time to time, the Company engages in certain intercompany transactions and legal entity restructurings. The Company considers many factors when ev</t>
  </si>
  <si>
    <t>Cash and Cash Equivalents</t>
  </si>
  <si>
    <t>Cash And Cash Equivalents [Abstract]</t>
  </si>
  <si>
    <t xml:space="preserve">3. Cash and Cash Equivalents As of December 31, 2019 and 2018, the following table provides a reconciliation of the amount of cash, cash equivalents, and restricted cash reported within the consolidated balance sheets to the total of the same such amounts shown in the consolidated statements of cash flows:
(in thousands)
December 31, 2019
December 31, 2018
Cash and cash equivalents
$
131,035
$
153,807
Restricted cash (included in other assets)
648
564
Total cash, cash equivalents and restricted cash
$
131,683
$
154,371
Included in cash and cash equivalents are cash in transit from payment processors for credit and debit card transactions of $1.6 million and $2.0 million as of December 31, 2019 and 2018, respectively. </t>
  </si>
  <si>
    <t>Fair Value Measurements</t>
  </si>
  <si>
    <t>Fair Value Disclosures [Abstract]</t>
  </si>
  <si>
    <t>4. Fair Value Measurements Assets and liabilities recorded at fair value in the consolidated financial statements are categorized based on the level of judgment associated with the inputs used to measure their fair value. Hierarchical levels which directly relate to the amount of subjectivity associated with the inputs to the valuation of these assets or liabilities are as follows: Level 1 – Observable inputs, such as quoted prices in active markets for identical assets or liabilities.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The carrying amounts of the Company’s financial instruments, which generally include cash equivalents, accounts receivable and accounts payable, approximate their fair values due to their short maturities. The carrying value of the Company’s debt approximates fair value based on borrowing rates currently available to the Company for debt with similar terms and consideration of default and credit risk. As of December 31, 2019 and 2018, respectively, the Company did not have any financial instruments accounted for pursuant to ASC 820.</t>
  </si>
  <si>
    <t>Property and Equipment</t>
  </si>
  <si>
    <t>Property Plant And Equipment [Abstract]</t>
  </si>
  <si>
    <t xml:space="preserve">5. Property and Equipment As of December 31, 2019 and 2018, property and equipment consisted of the following:
(in thousands)
December 31, 2019
December 31, 2018
Building
$
—
$
71,780
Computer equipment
23,155
21,448
Leasehold improvements
55,224
56,396
Furniture, fixtures, and other assets
11,411
10,566
Gross property and equipment
89,790
160,190
Less: Accumulated depreciation
(54,718
)
(42,472
)
Property and equipment, net
$
35,072
$
117,718
Depreciation expense was $17.5 million, $19.5 million and $15.9 million, during the years ended December 31, 2019, 2018 and 2017, respectively. Upon adoption of ASC 842, the Company derecognized amounts previously capitalized related to its San Mateo lease included in the Building line item, as well as the related accumulated depreciation, as of December 31, 2018 (see Notes 2 and 8 for additional information). </t>
  </si>
  <si>
    <t>Acquisitions, Intangible Assets and Goodwill</t>
  </si>
  <si>
    <t>Acquisitions Intangible Assets And Goodwill [Abstract]</t>
  </si>
  <si>
    <t>6. Acquisitions, Intangible Assets and Goodwill GetFeedback Acquisition In August 2019, the Company entered into a Stock Purchase Agreement (the “GetFeedback Agreement”) to acquire GFB Holdings, Inc. (“GetFeedback”) including its wholly-owned subsidiary GetFeedback, Inc., a customer experience management company that offers purpose-built solutions to its customers and understands and improves customer experience through the creation of customized branded surveys. Pursuant to the GetFeedback Agreement, the Company paid approximately $68.3 million for the acquisition of all of the outstanding shares of GetFeedback, which consisted of (i) cash consideration of approximately $61.5 million (net of cash acquired of approximately $0.7 million) and (ii) 376,333 shares of the Company’s common stock with a fair value of $16.24 per share on the GetFeedback Acquisition Date. The acquisition qualified as a business combination and is accounted for accordingly. GetFeedback’s results of operations are included in the Company’s consolidated statements of operations beginning on the GetFeedback Acquisition Date. The purchase price allocation as of the GetFeedback Acquisition Date was based on a preliminary third-party valuation and is subject to revision as more detailed analyses are completed and additional information about the fair value of assets acquired and liabilities assumed becomes available. The major classes of assets and liabilities to which the Company has preliminarily allocated the purchase price were as follows (in thousands):
Cash and cash equivalents
$
678
Accounts receivable, net
1,303
Property and equipment, net
228
Operating lease right-of-use assets
3,053
Intangible assets
17,700
Goodwill
53,904
Accrued compensation
(425
)
Deferred revenue
(3,866
)
Operating lease liabilities
(3,053
)
Deferred tax liabilities
(1,123
)
Other assets and liabilities, net
(144
)
Total purchase price
$
68,255
The following table sets forth the fair value and useful lives of the identifiable intangible assets acquired:
(in thousands)
Fair Value
Useful Life
Developed technology
$
5,900
3 years
Customer relationships
10,900
6 to 7 years
Trade name
900
5 years
Total intangible assets
$
17,700
The excess of the purchase price over the tangible and identifiable intangible assets acquired and liabilities assumed was allocated to goodwill. Goodwill resulted primarily from the increased synergies that are expected to be achieved from the integration of GetFeedback and the value of the assembled workforce. None of the goodwill is tax deductible. Usabilla Acquisition In February 2019, the Company entered into an Agreement for the Sale and Purchase of all Outstanding Shares in Usabilla Holding B.V. (the “Usabilla Agreement”) with Usabilla Group B.V. and the other parties thereto. Usabilla Holding B.V. (“Usabilla”) is a voice of customer technology company headquartered in the Netherlands that offers its customers products to help improve their customers’ online experience by generating and processing user feedback via targeted surveys on websites, in mobile apps and by email. The Company expects the acquisition of Usabilla to complement and expand its enterprise-grade product offering. The Company purchased 100% of the outstanding shares of Usabilla when the transaction closed on April 1, 2019 (the “Acquisition Date”). Pursuant to the Usabilla Agreement, the Company paid approximately $84.3 million for the acquisition of all of the outstanding shares of Usabilla, which consisted of (i) cash consideration of approximately $53.1 million (net of cash acquired of approximately $1.1 million) and (ii) 1,644,413 shares of the Company’s common stock with a fair value of $18.30 per share on the Acquisition Date. Additional consideration of 299,798 shares of the Company’s common stock was issued to certain employees of Usabilla and was not included in the purchase price. This additional consideration will be recognized as post-acquisition compensation expense over the related requisite service period of 3 years. The acquisition qualified as a business combination and is accounted for accordingly. Usabilla’s results of operations are included in the Company’s consolidated statements of operations since the Acquisition Date. The purchase price allocation as of the Acquisition Date was based on a preliminary third-party valuation and is subject to revision as more detailed analyses are completed and additional information about the fair value of assets acquired and liabilities assumed becomes available. The major classes of assets and liabilities to which the Company has preliminarily allocated the purchase price were as follows (in thousands):
Cash and cash equivalents
$
1,058
Accounts receivable, net
1,876
Property and equipment, net
770
Operating lease right-of-use assets
2,268
Intangible assets
15,136
Goodwill
72,077
Accrued compensation
(1,226
)
Deferred revenue
(4,541
)
Operating lease liabilities
(2,268
)
Deferred tax liabilities
(2,323
)
Other assets and liabilities, net
1,461
Total purchase price
$
84,288
The following table sets forth the fair value and useful lives of the identifiable intangible assets acquired:
(in thousands)
Fair Value
Useful Life
Developed technology
$
11,036
3 years
Customer relationships
2,890
3 years
Trade name
1,210
5 years
Total intangible assets
$
15,136
The excess of the purchase price over the tangible and identifiable intangible assets acquired and liabilities assumed was allocated to goodwill. Goodwill resulted primarily from the increased synergies that are expected to be achieved from the integration of Usabilla and the value of the assembled workforce. Substantially all of the goodwill is expected to result in reductions to future foreign earnings for U.S. tax purposes. Other acquisitions information Pro forma results of operations for these acquisitions have not been presented because they are not material to the consolidated results of operations, either individually or in the aggregate. The measurement period for the valuation of assets acquired and liabilities assumed ends as soon as information on the facts and circumstances that existed as of the applicable acquisition date becomes available but does not exceed 12 months from the acquisition date. Additional information related to our acquisitions completed in fiscal 2019, such as that related to income tax and other contingencies, existing as of the acquisition date but unknown to the Company may become known during the remainder of the measurement period, which may result in a change in the amounts allocated to goodwill during the periods in which the adjustments are determined. The Company has incurred incremental expenses related to the above acquisitions, for investment banker fees and fees to attorneys, accountants and other professional advisors of approximately $1.7 million, which are included in general and administrative expenses in the consolidated statements of operations for the year December 31, 2019. Capitalized internal-use software As of December 31, 2019 and 2018, capitalized internal-use software consisted of the following:
(in thousands)
December 31, 2019
December 31, 2018
Gross capitalized internal-use software
$
61,130
$
109,133
Less: Accumulated amortization
(27,974
)
(75,853
)
Capitalized internal use software, net
$
33,156
$
33,280
Amortization expense related to capitalized internal-use software was $15.6 million, $21.7 million and $21.1 million during the years ended December 31, 2019, 2018 and 2017, respectively, and is included in cost of revenue in the consolidated statements of operations. The decrease in gross capitalized internal-use software is due to the removal of $63.5 million of fully amortized capitalized internal-use software during the fourth quarter of 2019, offset by current year additions. Acquisition intangible assets, net As of December 31, 2019 and 2018, intangible assets, net consisted of the following:
December 31, 2019
December 31, 2018
(in thousands)
Gross Carrying Amount
Accumulated Amortization
Net Carrying Amount
Gross Carrying Amount
Accumulated Amortization
Net Carrying Amount
Customer relationships
$
25,594
$
(9,712
)
$
15,882
$
47,696
$
(42,410
)
$
5,286
Trade name
2,711
(763
)
1,948
6,072
(5,796
)
276
Developed technology
27,547
(12,227
)
15,320
22,007
(18,245
)
3,762
Acquisition intangible assets, net
$
55,852
$
(22,702
)
$
33,150
$
75,775
$
(66,451
)
$
9,324
Amortization expense was $9.0 million, $4.3 million and $4.5 million during the years ended December 31, 2019, 2018 and 2017, respectively. The decrease in gross acquisition intangible assets is due to the removal of $54.2 million of fully amortized acquisition intangible assets during the fourth quarter of 2019, offset by additions from current year acquisitions. Future amortization expense As of December 31, 2019, future amortization expense by year is expected to be as follows:
(in thousands)
Capitalized internal-use software, net
Acquisition intangible assets, net
2020
$
11,477
$
12,534
2021
6,642
9,862
2022
2,655
4,995
2023
—
1,906
2024
—
1,664
Thereafter
—
2,189
Total amortization expense
$
20,774
$
33,150
Future capitalized internal-use software amortization excludes $12.4 million of costs which are currently in the development phase. Goodwill The changes in the carrying amount of goodwill, net were as follows (in thousands):
Balance as of December 31, 2017
$
336,861
Balance as of December 31, 2018
336,861
Additions
125,981
Foreign currency translation
85
Balance as of December 31, 2019
$
462,927</t>
  </si>
  <si>
    <t>Stockholders' Equity and Employee Benefit Plans</t>
  </si>
  <si>
    <t>Stockholders Equity And Employee Benefit Plans [Abstract]</t>
  </si>
  <si>
    <t>Stockholders Equity and Employee Benefit Plans</t>
  </si>
  <si>
    <t>7. Stockholders’ Equity and Employee Benefit Plans Common stock and preferred stock Pursuant to the Company’s Fourth Amended and Restated Certificate of Incorporation, the Company stockholders authorized the issuance of up to 900,000,000 shares, consisting of 800,000,000 shares of common stock at par value of $0.00001 per share and 100,000,000 shares of preferred stock at par value $0.00001 per share. During the year ended December 31, 2018, the Company repurchased approximately $16,000 of common stock (1,159 shares) at a price of $13.65 per share, which was approximately the fair value of common stock at such time. During the year ended December 31, 2017, the Company repurchased approximately $144,000 of common stock (11,791 shares) at $12.21 per share, which was approximately the fair value of common stock at such time. Equity Incentive Plans The Company sponsors the 2018 Equity Incentive Plan (the “2018 Plan”), which was approved by stockholders on September 5, 2018. Under the 2018 Plan, the Board or a committee of the Board, may grant incentive and nonqualified stock options, stock appreciation rights, restricted or unrestricted stock awards, restricted stock units (“RSUs”), phantom stock, performance awards or other stock-based awards to employees, directors and other individuals providing services to the Company. The purpose of the 2018 Plan is to promote the long-term growth and profitability of the Company by (i) providing employees with incentives to improve stockholder value and to contribute to the growth and financial success of the Company through their future services, and (ii) enabling the Company to attract, retain and reward the best‑available persons. The options granted under the 2018 Plan, may be granted at a price not less than the fair market value on the grant date. The Board, or a committee of the Board, has granted options with an exercise price at or which approximates the fair value on the grant date to new hires, except for the out-of-the-money options granted to certain employees as discussed below. Grants of time-based awards generally vest over a four-year three-year The 2018 Plan provides for annual increases in the number of shares available for issuance on the first day of each year equal to the lesser of 12,500,000 shares, 5% of the outstanding shares on the last date of the preceding year, or a lower amount determined by the plan administrator. As of December 31, 2019, 7,648,165 shares of common stock remain available for grant under the 2018 Plan. The following is a summary of restricted stock units for the respective periods:
Restricted Stock Units
Number of Shares
Weighted Average Grant-Date Fair Value
Weighted Average Remaining Contractual Term (in years)
Unvested at December 31, 2016
8,533,775
$
12.89
3.3
Granted
2,936,437
$
11.91
Vested, gross of shares withheld for employee payroll taxes
(1,443,302
)
$
13.52
Forfeited/canceled, including shares withheld for employee payroll taxes
(1,188,629
)
$
12.71
Unvested at December 31, 2017
8,838,281
$
12.52
2.2
Granted
3,911,841
$
13.26
Vested, gross of shares withheld for employee payroll taxes
(5,883,890
)
$
12.75
Forfeited/canceled, including shares withheld for employee payroll taxes
(1,114,186
)
$
12.65
Unvested at December 31, 2018
5,752,046
$
12.77
1.2
Granted
6,270,720
$
15.23
Vested
(3,660,767
)
$
12.99
Forfeited/canceled
(1,386,005
)
$
13.53
Unvested at December 31, 2019
6,975,994
$
14.72
2.2
The following is a summary of stock option activity for the respective periods:
Stock Options
Number of Shares
Weighted Average Exercise Price
Aggregate Intrinsic Value (in thousands)
Weighted Average Remaining Contractual Term (in years)
Outstanding at December 31, 2016
12,028,622
$
14.53
$
9,903
8.3
Granted
4,139,372
$
16.03
Exercised
(35,352
)
$
4.35
Forfeited
(1,623,057
)
$
16.02
Expired
(700,516
)
$
14.77
Outstanding at December 31, 2017
13,809,069
$
14.82
$
9,292
7.8
Granted
5,735,643
$
13.31
Exercised
(81,849
)
$
6.01
Forfeited
(832,591
)
$
15.01
Expired
(177,897
)
$
14.08
Outstanding at December 31, 2018
18,452,375
$
14.39
$
8,482
7.5
Granted
3,394,030
$
14.17
Exercised
(3,733,401
)
$
12.77
Forfeited
(1,351,967
)
$
14.02
Expired
(948,109
)
$
15.84
Outstanding, vested and expected to vest at December 31, 2019
15,812,928
$
14.67
$
50,994
7.4
Vested and exercisable at December 31, 2019
9,976,540
$
14.86
$
30,028
6.6
The following is a summary of restricted stock awards for the respective periods:
Restricted Stock Awards
Number of Shares
Weighted Average Grant-Date Fair Value
Weighted Average Remaining Contractual Term (in years)
Unvested at December 31, 2016
930,086
$
14.38
1.6
Vested
(449,220
)
$
14.38
Unvested at December 31, 2017
480,866
$
14.38
0.6
Vested
(480,866
)
$
14.38
Unvested at December 31, 2018
—
$
—
0.0
Granted
299,798
$
18.30
Unvested at December 31, 2019
299,798
$
18.30
2.3
Fair Value of Stock Options Black-Scholes-Merton Option Valuation Model Stock options granted during the years ended December 31, 2019 and 2018 were at-the-money and valued using the Black-Scholes-Merton Valuation Model. The fair value of the at-the-money stock options is being amortized on a straight-line basis over the requisite service period of the awards granted. The fair value of each at-the-money stock option was estimated on their grant dates using the following assumptions:
Year Ended December 31,
2019
2018
2017
Expected life (in years)
5.2 to 6.1
5.8 to 6.1
n/a
Risk-free interest rate
1.5% - 2.5%
2.7% - 3.0%
n/a
Volatility
44% - 46%
43% - 60%
n/a
Dividend yield
—%
—%
n/a
Fair value of common stock
$12.35 to $18.41
$12.00 to $13.65
n/a Lattice-Binomial Option Valuation Model Stock options granted during the year ended December 31, 2017 were out-of-the-money and valued using the Lattice-Binomial Option Valuation Model which estimates fair value based on the assumed changes in prices for the option grants’ underlying asset over their contractual life. The fair value of the out-of-the-money stock options is being amortized on a straight-line basis over the requisite service period of the awards granted. The fair value of each out-of-the-money stock option was estimated on their grant dates using the following assumptions:
Year Ended December 31,
2019
2018
2017
Expected life (in years)
n/a
n/a
5.7 to 6.1
Risk-free interest rate
n/a
n/a
2.3% - 2.4%
Volatility
n/a
n/a
50%
Dividend yield
n/a
n/a
—%
Fair value of common stock
n/a
n/a
$11.84 to $12.33 2018 Employee Stock Purchase Plan, As Amended The Company sponsors the 2018 Employee Stock Purchase Plan, as amended (the “ESPP”), which was first approved by stockholders on September 5, 2018. The ESPP provides for annual increases in the number of shares available for issuance on the first day of each year equal to the lesser of 5,346,888 shares, 1% of the outstanding shares on the last date of the preceding year, or a lower amount determined by the plan administrator. Except for the initial offering period, the ESPP provides for 24-month offering periods beginning May 22 and November 22 of each year, and each offering period will consist of four six-month During the year ended December 31, 2019, the Company’s employees purchased 505,546 shares of its common stock under the ESPP at a weighted average purchase price of $10.57 with proceeds of $5.3 million. The Company used the Black-Scholes-Merton option pricing model to estimate the fair value of ESPP purchase rights granted using the following assumptions:
Year Ended December 31,
2019
2018
2017
Expected life (in years)
0.5 to 2.0
0.6 to 2.1
n/a
Risk-free interest rate
1.6% - 2.4%
2.4% - 2.9%
n/a
Volatility
40% - 45%
38% - 40%
n/a
Dividend yield
—%
—%
n/a
Fair value of common stock
$16.98 to $17.03
$12.89
n/a Stock-Based Compensation Expense Stock-based compensation expense recognized in the consolidated financial statements is as follows:
Year Ended December 31,
(in thousands)
2019
2018
2017
Cost of revenue
$
3,658
$
8,931
$
2,503
Research and development
21,159
48,739
9,918
Sales and marketing
11,950
19,046
8,069
General and administrative
23,478
55,054
14,496
Stock-based compensation expense, net of amounts capitalized
60,245
131,770
34,986
Capitalized stock-based compensation expense
3,503
2,609
3,119
Stock-based compensation expense
$
63,748
$
134,379
$
38,105
As of December 31, 2019, unamortized stock-based compensation was as follows:
Unrecognized stock-based compensation (in thousands)
Weighted average vesting period (in years)
Restricted stock units (service-based)
$
70,735
2.9
Restricted stock units (performance-based) (1)
6,162
1.1
Stock options
34,501
2.2
Restricted stock awards
4,115
2.3
ESPP
3,649
1.3
Total unrecognized stock-based compensation
$
119,162
(1)
The Performance Vesting Condition occurred upon the effectiveness of the registration statement for the Company's IPO, which was September 25, 2018. The remaining unrecognized stock-based compensation expense is recognized on an accelerated basis over the weighted-average remaining requisite service period. 401(k) Plan In the United States, the Company offers its employees a defined contribution plan that qualifies as a deferred salary arrangement under Section 401 of the U.S. Internal Revenue Code (“401(k) Plan”). Under the 401(k) Plan, participating employees may defer a portion of their pretax earnings not to exceed the maximum amount allowed by the Internal Revenue Service. The Company currently provides a matching contribution of 25% of deferrals for eligible employees. Compensation expense for the Company's matching contributions was $3.0 million, $2.3 million and $1.8 million during the years ended December 31, 2019, 2018 and 2017, respectively.</t>
  </si>
  <si>
    <t>Leases</t>
  </si>
  <si>
    <t>Leases [Abstract]</t>
  </si>
  <si>
    <t>8. Leases The Company leases certain equipment and facilities under operating leases which expire at various dates through 2028. The Company’s operating lease costs (gross lease expense) was $12.8 million during the year ended December 31, 2019 and the Company’s short-term lease costs were nominal. The Company’s variable lease costs amounted to $6.6 million during the year ended December 31, 2019. The Company recognized sublease income (including reimbursed expenses) of $7.5 million during the year ended December 31, 2019. The Company’s lease agreements do not contain any material residual value guarantees or material restrictive covenants. As of December 31, 2019, the weighted average remaining operating lease term was 8.43 years. As of December 31, 2019, the weighted average discount rate used to estimate operating lease liabilities was 7.4%. San Mateo Building In July 2015, the Company entered into a lease agreement for office space in San Mateo, California with a lease term until December 2028 As of December 31, 2019, maturities of operating lease liabilities and sublease income, by year are as follows:
(in thousands)
Operating Lease Payments
Sublease Income
2020
$
14,803
$
(2,846
)
2021
14,282
(2,535
)
2022
14,030
(336
)
2023
13,501
—
2024
13,259
—
Thereafter
55,781
—
Gross lease payments (income)
$
125,656
$
(5,717
)
Less: Imputed interest
34,173
Less: Tenant improvement receivables
434
Total operating lease liabilities
$
91,049</t>
  </si>
  <si>
    <t>Commitments and Contingencies</t>
  </si>
  <si>
    <t>Commitments And Contingencies Disclosure [Abstract]</t>
  </si>
  <si>
    <t>9. Commitments and Contingencies Non-Cancellable Purchase Commitments The Company enters into commitments under non-cancellable purchase orders for the procurement of goods and services in the ordinary course of business. As of December 31, 2019, expected payments under such commitments are as follows (in thousands):
2020
$
15,496
2021
5,183
2022
5,282
2023
5,072
2024
2,117
Thereafter
—
Total purchase commitments
$
33,150
Letters of Credit As of December 31, 2019, the Company had a standby letter of credit for $5.0 million which was issued in connection with the San Mateo facility. Legal Matters From time to time, the Company is subject to legal proceedings, claims and litigation arising in the ordinary course of business, which may include, but are not limited to, patent and privacy matters, labor and employment claims, class action lawsuits, as well as inquiries, investigations, audits and other regulatory proceedings. Periodically, the Company evaluates developments in its legal matters and records a liability when it believes that it is both probable that a loss has been incurred and the amount can be reasonably estimated. Significant judgment is required to determine both the likelihood of there being, and the estimated amount of, a loss related to such matters, and the Company's judgment may be incorrect. There are currently no legal matters or claims that have arisen from the normal course of business that the Company believes would have a material impact on the Company’s financial position, results of operations or cash flows. Warranties and Indemnification The Company’s subscription services are generally warranted to perform materially in accordance with the Company’s online help documentation under normal use and circumstances. Additionally, the Company’s arrangements generally include provisions for indemnifying customers against liabilities if its subscription services infringe a third party’s intellectual property rights. Furthermore, the Company may also incur liabilities if it breaches the security or confidentiality obligations in its arrangements. To date, the Company has not incurred significant costs and has not accrued a liability in the accompanying consolidated financial statements as a result of these obligations.</t>
  </si>
  <si>
    <t>Debt</t>
  </si>
  <si>
    <t>Debt Disclosure [Abstract]</t>
  </si>
  <si>
    <t>10. Debt As of December 31, 2019 and 2018, the carrying values of debt were as follows:
December 31, 2019
December 31, 2018
Issuance date
Maturity date
Amount (in thousands)
Effective Interest Rate
Amount (in thousands)
Effective Interest Rate
2018 Refinancing Facility Agreement
October 2018
October 2025
$
217,250
5.32% - 6.28%
$
219,450
6.00% - 6.10%
Less: Unamortized issuance discount and issuance costs, net
1,734
2,035
Less: Debt, current
1,900
1,900
Debt, non-current
$
213,616
$
215,515
In February 2013, the Company entered into a Credit Agreement (“2013 Credit Facility”) which was subsequently amended at various dates primarily to revise certain financial covenants and ratios, permit certain transactions, increase the facility, or extend the maturity date. As modified, the 2013 Credit Facility comprised a $315.0 million term loan and $75.0 million revolving credit facility. In April 2017, the Company entered into a Refinancing Facility Agreement (“2017 Credit Facility”), comprising a $300.0 million term loan and $75.0 million revolving credit facility. Upon execution of the 2017 Credit Agreement, the term loan under the 2013 Credit Facility was modified and partially extinguished and the Company recognized a $0.2 million loss on debt extinguishment during the year ended December 31, 2017. In October 2018, the Company entered into a Refinancing Facility Agreement (“2018 Credit Facility”), comprising a $220.0 million term loan (the Term Loan”) and $75.0 million revolving credit facility. Upon execution of the 2018 Credit Facility, the Company utilized a portion of its IPO proceeds to repay $101.3 million of debt outstanding under the 2017 Credit Facility and the Company recognized a $0.9 million loss on debt modification. Loans under the 2018 Credit Facility accrue interest based upon, at the Company’s option, either at an alternate base interest rate (“ABR”) or a Eurocurrency rate, in each case plus an applicable margin. The applicable margin for the Term Loan is 2.75% in the case of a ABR loan and 3.75% in the case of a Eurocurrency loan, and the applicable margin for the revolving loan ranges from 0.75% to 1.50% 1.75 to 2.50% The Company records debt discounts and issuance costs as a reduction to the associated current and long-term portions of the debt in the consolidated balance sheets. The Company records debt discounts and issuance costs as a deferred asset when there is no associated debt liability. As of December 31, 2019, unamortized issuance discount and issuance costs of $0.4 million were included in prepaid expenses and other current assets and $1.0 million were included in other assets. As of December 31, 2018, unamortized issuance discount and issuance costs of $0.4 million were included in prepaid expenses and other current assets and $1.4 million were included in other assets. The Company amortizes these costs using the straight-line method which approximates the effective interest rate method over the life of the loan. The amounts amortized are included in interest expense in the accompanying consolidated statements of operations. As of December 31, 2019, the Company has $70.0 million of borrowing available under the line of credit portion of the 2018 Credit Facility. The Company’s obligations under the 2018 Credit Facility are guaranteed by certain of its subsidiaries and secured by liens on substantially all of the assets of the Company and such subsidiaries. The 2018 Credit Facility contains financial, affirmative and negative covenants that, if violated, may require the Company to pay down the loans earlier than the stated maturity dates with higher interest rates. As of December 31, 2019, the Company was compliant with all of its debt covenant requirements in the 2018 Credit Facility. The Company believes that it will continue to comply with the terms of the loan agreements through the stated maturity dates. However, if the Company’s projections do not materialize, the Company may require additional equity or debt financing. There can be no assurance that additional financing, if required, will be available on terms satisfactory to the Company. Principal and interest payments are due quarterly. As of December 31, 2019, future minimum payment obligations of principal amounts due by year under the 2018 Credit Facility were as follows (in thousands):
2020
$
2,200
2021
2,200
2022
2,200
2023
2,200
2024
2,200
Thereafter
206,250
Total principal outstanding
$
217,250</t>
  </si>
  <si>
    <t>Income Taxes</t>
  </si>
  <si>
    <t>Income Tax Disclosure [Abstract]</t>
  </si>
  <si>
    <t>11. Income Taxes Loss from operations before income taxes is categorized geographically as follows:
Year Ended December 31,
(in thousands)
2019
2018
2017
United States
$
(81,653
)
$
(152,045
)
$
(40,775
)
Foreign
5,015
(2,547
)
718
Total loss from operations before income taxes
$
(76,638
)
$
(154,592
)
$
(40,057
) The provision for (benefit from) income taxes consisted of the following:
Year Ended December 31,
(in thousands)
2019
2018
2017
Current income tax expense:
Federal
$
14
$
(70
)
$
(12
)
State
10
48
23
Foreign
873
677
790
Total current income tax expense
897
655
801
Deferred income tax expense:
Federal
(1,087
)
(483
)
(16,141
)
State
121
562
(248
)
Foreign
(2,710
)
(586
)
(459
)
Total deferred income tax benefit
(3,676
)
(507
)
(16,848
)
Total provision for (benefit from) income taxes
$
(2,779
)
$
148
$
(16,047
) A reconciliation of the Company’s effective tax rate to the federal statutory rate is as follows:
Year Ended December 31,
(in thousands)
2019
2018
2017
Tax at federal statutory rate
$
(16,094
)
$
(32,464
)
$
(14,020
)
State income tax, net of federal tax benefit
(4,102
)
(6,764
)
(3,898
)
Foreign tax rate differential
(2,651
)
626
(493
)
Stock-based compensation
1,885
2,378
2,645
Transition tax
—
—
2,261
Revaluation of deferred tax assets and liabilities
—
—
(10,259
)
Research and development credits
(2,033
)
(5,247
)
(4,028
)
Other
805
(106
)
659
Change in valuation allowance
19,411
41,725
11,086
Total provision for (benefit from) income taxes
$
(2,779
)
$
148
$
(16,047
) As of December 31, 2019 and 2018, the tax effects of temporary differences that give rise to significant portions of the Company’s deferred tax assets and liabilities are as follows:
(in thousands)
December 31, 2019
December 31, 2018
Deferred tax assets:
Net operating losses
$
66,170
$
41,419
Tax credits
26,254
23,359
Stock-based compensation
22,299
25,208
Accrued compensation and related expenses
3,513
4,061
Financing obligation- leased facility
—
29,842
Lease liabilities
31,355
—
Intangible assets
72,226
—
Other
2,003
463
Total deferred tax assets:
223,820
124,352
Valuation allowance
(174,921
)
(81,127
)
Total deferred tax assets, net of valuation allowance:
48,899
43,225
Deferred tax liabilities:
Depreciation and amortization
(8,708
)
(26,844
)
Goodwill
(23,047
)
(19,307
)
Right-of-use assets
(19,077
)
—
Total deferred tax liabilities:
(50,832
)
(46,151
)
Total net deferred tax liabilities:
$
(1,933
)
$
(2,926
) As of December 31, 2019, the Company had federal and state net operating losses of $238.7 million and $167.6 million, respectively. Unutilized federal and state net operating loss carryforwards will begin to expire in 2020. As of December 31, 2019, the Company had federal research and development credits of $16.6 million which will begin to expire in 2032; state research and development credits of $13.4 million which will carryforward indefinitely; and foreign research and development credits of $1.1 million which will begin to expire in 2037. Assessing the realizability of the Company’s deferred tax assets is dependent upon several factors, including the likelihood and amount, if any, of future taxable income in relevant jurisdictions during the periods in which those temporary differences become deductible. The Company has evaluated the criteria for realization of deferred tax assets and, as a result, has determined that certain deferred tax assets are not realizable on a more likely than not basis. Accordingly, the Company recorded a valuation allowance of $ million as of December 31, 201 9 . The valuation allowance increased by $ million and increased by $ million during the years ended December 31, 201 9 and 201 8 , respectively . Internal Revenue Code Section 382 and similar state provisions limit the use of net operating losses and tax credit carryforwards in certain situations where changes occur in the stock ownership of a company. In the event the Company has a change of ownership, utilization of net operating losses and tax credit carryforwards may be limited. Certain acquired net operating losses and tax credits are subject to limitations. Net operating losses and tax credits have been reduced to reflect the amounts that can be utilized to reduce taxes payable in the future. No additional income taxes have been provided for any remaining undistributed foreign earnings not subject to the one-time, mandatory transition tax, or additional outside basis difference of $7.4 million, as these amounts continue to be indefinitely reinvested in foreign operations. The Company recorded cumulative unrecognized tax benefits pursuant to ASC 740-10 in the amount of $4.9 million, $3.4 million and $1.5 million during the years ended December 31, 2019, 2018 and 2017, respectively. The Company’s policy is to recognize interest and penalties related to unrecognized tax benefits within the provision for income taxes. Amounts accrued for interest and penalties were not significant as of December 31, 2019 and 2018, respectively or during years ended December 31, 2019, 2018 and 2017, respectively. The Company believes that it has provided adequate reserves for its income tax uncertainties in all open tax years. As the outcome of the audits cannot be predicted with certainty, if any issues addressed in the Company's tax audits are resolved in a manner inconsistent with management's expectations, the Company could be required to adjust its provision for income taxes in the period such resolution occurs. On July 27, 2015, in Altera Corp. v. Commissioner, the U.S. Tax Court issued an opinion invalidating the regulations relating to the treatment of stock-based compensation expense in an intercompany cost-sharing arrangement. A final decision was issued by the Tax Court in December 2015. The IRS appealed the Tax Court decision in June 2016. On July 24, 2018, the Ninth Circuit Federal Court issued a decision that was subsequently withdrawn and a reconstituted panel conferred on the appeal. On June 7, 2019, the Ninth Circuit Federal Court panel upheld the cost-sharing regulations. On July 22, 2019, Intel Corporation, who acquired Altera Corp., filed a request for rehearing of the case by the entire Ninth Circuit Federal Court which was denied on November 11, 2019 and finally on February 10, 2020, Intel Corporation filed a petition with the United States Supreme Court. Due to the continuing uncertainty surrounding the status of the cost-sharing regulations, questions related to the scope of potential benefits or obligations, and the prospect of a Supreme Court ruling, the Company has not recorded any benefit or expense as of December 31, 2019. The Company continues to monitor ongoing developments and potential impacts to its consolidated financial statements. Changes in balances during 2019 and 2018 and ending balances as of December 31, 2019 and 2018 in gross unrecognized tax benefits were as follows:
(in thousands)
December 31, 2019
December 31, 2018
Beginning balances
$
3,351
$
1,486
Increases related to tax positions taken during a prior year
156
584
Increases related to tax positions taken during the current year
1,398
1,351
Decreases related to tax positions taken during a prior year
—
(70
)
Decreases related to tax settlements with taxing authorities
—
—
Ending balances
$
4,905
$
3,351
The Company does not anticipate that the amount of existing unrecognized tax benefits will significantly increase or decrease within the next 12 months. None of the unrecognized tax benefits, if recognized, would affect the effective tax rate. The Company files income tax returns in the U.S. federal, state, and certain foreign jurisdictions. The Company’s U.S federal income tax return years 2015 through 201 9 remain open to examination. The Company’s respective state and foreign income tax return years 2012 to 201 9 remain open to examination. There are no income tax audits currently in progress.</t>
  </si>
  <si>
    <t>Geographical Information</t>
  </si>
  <si>
    <t>Segment Reporting [Abstract]</t>
  </si>
  <si>
    <t>12. Geographical Information Revenue by geography is generally based on the billing address of the customer. For purposes of its geographic revenue disclosure, the Company defines a customer as an organization. An organization may consist of an individual paying user, multiple paying users within an organization or the organization itself. The following table sets forth the percentage of revenue by geographic area:
Year Ended December 31,
2019
2018
2017
United States
65
%
64
%
65
%
Rest of world
35
%
36
%
35
% No other country outside of the United States comprised 10% or greater of the Company’s revenue for each of the years ended December 31, 2019, 2018 and 2017. As of December 31, 2019 and 2018, the following table summarizes the percentage of the Company’s long-lived assets by geographic area:
Property and equipment, net
Operating Lease ROU assets
Acquisition intangibles, net
December 31, 2019
December 31, 2018
December 31, 2019
December 31, 2018
December 31, 2019
December 31, 2018
United States
83
%
94
%
92
%
n/a
64
%
82
%
Canada
13
%
5
%
2
%
n/a
*
*
Ireland
*
*
3
%
n/a
2
%
18
%
Netherlands
2
%
—
%
3
%
n/a
32
%
—
%
Rest of world
2
%
1
%
*
n/a
2
%
—
%
*
less than 1% Upon adoption of ASC 842 on January 1, 2019, the Company recognized operating lease right-of-use assets in its consolidated balance sheets (see Notes 2 and 8 for additional information).</t>
  </si>
  <si>
    <t>Net Loss Per Share</t>
  </si>
  <si>
    <t>Earnings Per Share [Abstract]</t>
  </si>
  <si>
    <t xml:space="preserve">13. Net Loss Per Share Basic earnings per share is computed by dividing net loss by the weighted-average number of common shares outstanding during the period. Diluted earnings per share is computed by dividing net loss for the period by the weighted-average number of common shares outstanding during the period which includes potential dilutive common shares assuming the dilutive effect of outstanding stock options, restricted stock units (including those that are performance-based) and restricted stock awards calculated using the treasury stock method. The following table sets forth the computation of basic and diluted earnings per share:
Year Ended December 31,
(in thousands, except per share amounts)
2019
2018
2017
Numerator:
Net loss
$
(73,859
)
$
(154,740
)
$
(24,010
)
Denominator:
Weighted-average shares outstanding - basic and diluted
131,568
107,900
100,244
Net loss per common share - basic and diluted:
$
(0.56
)
$
(1.43
)
$
(0.24
) The Company was in a loss position for the periods presented. Accordingly, basic net loss per share is the same as diluted net loss per share as the inclusion of all potential common shares outstanding would have been anti- dilutive. Prior to application of the treasury stock method, share equivalents (comprising stock options, restricted stock units (including those that are performance-based) , shares issuable under the ESPP, and restricted stock awards) excluded from the calculations of diluted net loss per share were million, million and million during the years ended December 31 , 201 9 , 201 8 and 201 7 , respectively . </t>
  </si>
  <si>
    <t>Restructuring Costs</t>
  </si>
  <si>
    <t>Restructuring And Related Activities [Abstract]</t>
  </si>
  <si>
    <t xml:space="preserve">14. Restructuring Costs November 2017 Restructuring Plan In November 2017, the Company implemented a restructuring plan (“November 2017 Plan”) to reduce its sales and marketing headcount and centralize its sales function in its San Mateo, CA headquarters. The total restructuring costs associated with the November 2017 Plan was $5.1 million and was primarily lease termination costs and employee severance, of which $0.1 million was reversed during the year ended December 31, 2019, $3.5 million was recognized during the year ended December 31, 2018 and $1.7 million was recognized during the year ended December 31, 2017. The restructuring costs incurred during the year ended December 31, 2018 were primarily due to the changes in estimated contract termination costs resulting from lower estimated sublease cash payments, and related leasehold impairment costs as the Company estimated that the leasehold improvements at the vacated facility would not be recoverable from the estimated sublease cash flows. The restructuring costs incurred during the year ended December 31, 2019 were primarily due to the changes in estimated contract termination costs. The November 2017 Plan was subject to applicable laws and consultation processes, as a part of the Company’s strategic plan to focus on its core product and improve efficiencies. In connection with these actions, the Company incurred the following pre-tax costs:
Year Ended December 31,
(in thousands)
2019
2018
2017
Employee severance
$
—
$
73
$
498
Contract termination and other costs
(66
)
631
1,287
Impairment of property and equipment
—
2,821
—
Total restructuring costs
$
(66
)
$
3,525
$
1,785
As of December 31, 2018, $0.6 million and $0.3 million were recorded in accrued expenses and other current liabilities and other non-current liabilities, respectively. Upon adoption of ASC 842 on January 1, 2019, amounts previously accrued in restructuring for operating leases were derecognized as they are included in ROU assets in the consolidated balance sheets (see Note 8 for additional information). As of December 31, 2019, the remaining amount of accrued restructuring for contract termination costs was paid. </t>
  </si>
  <si>
    <t>Subsequent Events</t>
  </si>
  <si>
    <t>Subsequent Events [Abstract]</t>
  </si>
  <si>
    <t xml:space="preserve">15. Subsequent Events Increase of share reserves under equity incentive plans On January 1, 2020, the number of authorized shares of common stock that may be issued under the 2018 Plan and 2018 ESPP increased by 6,802,705 shares and 1,360,541 shares, respectively, pursuant to the automatic share increase provisions of the plans. 2020 stock-based awards activity In February 2020, the Company granted 3,504,514 restricted stock units and 2,120,230 stock options to its employees, substantially all of which were issued as a part of the Company’s annual stock-based award process. The stock options and restricted stock units granted have vesting restrictions, valuations and contractual lives of a similar nature to those described in Note 7 above. The stock option and restricted stock unit grants result in gross stock-based compensation of $84.0 million. </t>
  </si>
  <si>
    <t>Summary of Significant Accounting Policies (Policies)</t>
  </si>
  <si>
    <t>Principles of Consolidation and Basis of Presentation</t>
  </si>
  <si>
    <t>Principles of Consolidation and Basis of Presentation The accompanying consolidated financial statements are prepared in accordance with U.S. generally accepted accounting principles (“GAAP”) and include the results of operations of the Company and its wholly-owned subsidiaries. All significant intercompany transactions have been eliminated. Certain other prior year balances have been reclassified to conform to the current year presentation. Such reclassifications did not affect total revenues, operating income or net income. On January 1, 2019, the Company adopted the requirements of Financial Accounting Standards Board (“FASB”) Accounting Standards Update (“ASU”) 2016-02, Leases (Topic 842)</t>
  </si>
  <si>
    <t>Initial Public Offering and Concurrent Private Placement</t>
  </si>
  <si>
    <t>Initial public offering and concurrent private placement On September 28, 2018, the Company completed its initial public offering (“IPO”), in which the Company issued and sold 17,250,000 shares of common stock (including the additional 2,250,000 shares that were sold pursuant to the Underwriters’ option to purchase additional shares) at $12.00 per share. The Company received aggregate proceeds of $192.5 million, net of underwriters' discounts and commissions of $14.5 million. Immediately subsequent to the closing of the Company’s IPO, Salesforce Ventures LLC purchased 3,333,333 shares of common stock from the Company at the IPO price of $12.00 per share, and the Company received aggregate proceeds of $40.0 million. The Company’s net proceeds from the IPO and the concurrent private placement totaled $225.3 million after deducting offering costs of $7.2 million. Additionally, upon effectiveness of the registration statement for the Company's IPO, 2,574,499 net shares of Performance RSUs (as defined below) were released for awards where both a service condition and Performance Vesting Condition (as defined below) were met, and the Company recognized $89.9 million of stock-based compensation expense on an accelerated amortization method (see Notes 2 and 7 below for further discussion) and $21.4 million in payroll tax withholding obligations. The Company utilized a portion of its IPO proceeds to satisfy the payroll tax withholding obligations in the third quarter of 2018.</t>
  </si>
  <si>
    <t>Use of Estimates</t>
  </si>
  <si>
    <t>Use of Estimates The preparation of consolidated financial statements in conformity with GAAP requires the Company’s management to make estimates and assumptions that affect the reported amounts of assets and liabilities and disclosures of contingent assets and liabilities at the date of the consolidated financial statements and reported amounts of revenue and expenses during the reporting periods covered by the consolidated financial statements and accompanying notes. Actual results could differ materially from those estimates. The Company bases its estimates on historical experience and on various other assumptions that it believes to be reasonable. The Company’s most significant estimates and judgments involve valuation of the Company’s stock-based awards, including the determination of fair value of common stock prior to the completion of its IPO, valuation of deferred income tax assets, estimating the period of benefit for deferred commissions, valuation of acquired goodwill and intangibles from acquisitions, tax contingencies, legal contingencies and incremental borrowing rate for operating leases.</t>
  </si>
  <si>
    <t>Segment Information</t>
  </si>
  <si>
    <t>Segment Information The Company operates as a single</t>
  </si>
  <si>
    <t>Related Party Transactions</t>
  </si>
  <si>
    <t>Related Party Transactions Certain members of the Company’s Board of Directors (“Board”) serve as board members, are executive officers of and/or (in some cases) are investors in companies that are customers and/or vendors of the Company. The Company recognized revenue from sales of its products to a substantial stockholder of $1.7 million, $1.7 million and $2.1 million during the years ended December 31, 2019, 2018 and 2017, respectively. Sales to a substantial stockholder represented less than 1.0% of the Company’s total revenue in each of the periods presented. The Company incurred related party expenses of $2.2 million, $1.5 million and $0.8 million during the years ended December 31, 2019, 2018 and 2017, respectively.</t>
  </si>
  <si>
    <t>Revenue Recognition and Deferred Revenue</t>
  </si>
  <si>
    <t>Revenue Recognition and Deferred Revenue The Company generates substantially all of its revenue from the sale of subscriptions to its survey software products including subscriptions to its purpose-built solutions. The revenue the Company generates from one purpose-built solution that is delivered and recognized at a point in time is not significant. The Company normally sells each of these products in separate contracts to its customers and each product, including purpose-built solutions, is distinct. The Company’s policy is to exclude sales and other indirect taxes when measuring the transaction price of its subscription agreements. The Company accounts for revenue contracts with customers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the Company satisfies a performance obligation. For subscription products, the Company provides customers the option of monthly, annual or multi-year contractual terms. In general, the Company’s customers elect contractual terms of one year or less. Subscription revenue is recognized on a daily basis ratably over the related subscription term beginning on the date the Company provides access to its survey product. Access to the Company’s subscription product is an obligation representing a series of distinct services (and which comprise a single performance obligation) that the Company provides to its end customer over the subscription term. The Company recognizes the majority of its revenue ratably because the customer benefits from access to the Company’s subscription products throughout the subscription term. The Company generally invoices its customers at the beginning of the term on a monthly or annual basis. The Company's contracts are generally non-cancellable and do not contain refund-type provisions. The Company’s contracts do not contain a significant amount of variable consideration as the price of its subscription offerings are generally fixed at contract inception. Based on the invoicing structure and related subscription term, the Company determined its contracts do not contain a financing component. The Company applied the practical expedient provided by ASU 2014-09, Revenue from Contracts with Customers, (“ The Company records contract liabilities to deferred revenue when cash payments are received or due. Deferred revenue consists of the unearned portion of customer billings. The Company recognized into revenue $101.1 million, $83.3 million and $76.4 million during the years ended December 31, 2019, 2018 and 2017, respectively, that was included in the deferred revenue balances at the beginning of each respective period. As of December 31, 2019, future estimated revenue related to performance obligations that are unsatisfied or partially unsatisfied at the end of the reporting period was $160.7 million. The substantial majority of the unsatisfied performance obligations are non-cancelable and will be satisfied over the next twelve months.</t>
  </si>
  <si>
    <t>Deferred Commissions</t>
  </si>
  <si>
    <t>Deferred Commissions Certain commissions earned by the Company’s salesforce are considered to be incremental and recoverable costs of obtaining a contract with a customer. Such costs are deferred and amortized on a straight-line basis over their estimated period of benefit which is generally estimated as four years. The period of benefit was estimated by considering factors such as historical customer attrition rates, the useful life of the Company’s technology, and the impact of competition in its industry. Amortization of deferred commissions, included in sales and marketing expense line within the statements of operations was $2.7 million, $1.6 million and $1.0 million during the years ended December 31, 2019, 2018 and 2017 respectively. There was no impairment loss in relation to the deferred commissions for any period presented.</t>
  </si>
  <si>
    <t>Stock-Based Compensation</t>
  </si>
  <si>
    <t>Stock-Based Compensation The Company recognizes stock-based compensation expense for all share-based payments to employees based on the grant-date fair value of the Company’s common stock estimated in accordance with the provisions of ASC 718, Compensation‑Stock Compensation Stock Options and ESPP : The Company estimates the fair values of its stock options and shares issuable under the ESPP using the Black-Scholes-Merton option-pricing model for stock options granted at-the-money and ESPP shares issuable and Lattice-Binomial option valuation model for out-of-the-money stock option grants. The aforementioned valuation models require the input of the following key assumptions:
•
Expected Term : As the Company does not have sufficient historical information to develop reasonable expectations about future exercise patterns and post-vesting employment termination behavior, the Company determines the expected term based on the average period the stock options or shares issuable under the ESPP are expected to remain outstanding. For awards granted at the money, the expected term for stock options is generally calculated as the midpoint of the applicable vesting term and contractual expiration. For awards granted out-of-the-money, the expected term was the midpoint of the stock options vesting term and contractual expiration adjusted to also consider the estimated period for those options to become in-the-money. For shares issuable under the ESPP, the expected term is the applicable purchase periods within an offering period.
•
Expected Volatility : As the Company does not have sufficient trading history of its common stock, stock price volatility is estimated at the applicable grant date by taking the weighted-average historical volatility of a group of comparable publicly-traded companies over a period equal to the expected life of the options.
•
Expected Dividend Rate : The Company has not paid and does not anticipate paying cash dividends on its shares of common stock in the foreseeable future; therefore, the expected dividend yield is assumed to be zero.
•
Risk-Free Interest Rate : The Company determined the risk-free interest rate by using a weighted average assumption equivalent to the expected term based on the U.S. Treasury constant maturity rate as of the date of grant. On September 28, 2018, the Company completed its IPO. Due to the absence of an active market for the Company’s common stock prior to its IPO, the Company obtained third-party valuations (prepared contemporaneously in connection with grants of share-based payments made prior to the Company’s IPO) to estimate the fair value of its common stock for purposes of measuring stock-based compensation expense to be recognized. The third-party valuations were prepared using methodologies, approaches, and assumptions consistent with the American Institute of Certified Public Accountants (“AICPA”) Accounting &amp; Valuation Guide, Valuation of Privately-Held-Company Equity Securities Issued as Compensation For valuations subsequent to the Company’s IPO, its board of directors determines the fair value of each share of underlying common stock based on the closing price of the Company’s common stock as reported on the date of the grant. Restricted Stock Units and Restricted Stock Awards : The fair value of the restricted stock units (including those that are performance-based) and restricted stock awards was determined based on the fair value of the Company’s common stock on the grant date. Beginning in the second quarter of 2015, the Company granted performance-based restricted stock units (“Performance RSUs”) that vest upon the satisfaction of both a service condition and a Performance Vesting Condition. The Performance Vesting Condition occurred upon the effectiveness of the registration statement for the Company's IPO, which was September 25, 2018. As a result, the Company recognized the cumulative amount of unrecognized stock-based compensation expense of $89.9 million for services already rendered using the accelerated attribution method. As of December 31, 2019, the remaining unamortized stock-based compensation related to these awards was $6.2 million, which the Company expects to recognize on an accelerated basis over the remaining weighted-average requisite service periods of 1.1 years (see Note 7 for additional discussion).</t>
  </si>
  <si>
    <t>Business Combinations</t>
  </si>
  <si>
    <t>Business Combinations When the Company acquires a business, the purchase consideration is allocated to the tangible assets acquired, liabilities assumed, and intangible assets acquired based on their estimated respective fair values. The excess of the fair value of purchase consideration over the fair values of these identifiable assets and liabilities is recorded as goodwill. Such valuations require the Company to make significant estimates and assumptions, especially with respect to intangible assets. Significant estimates in valuing certain intangible assets include, but are not limited to, future expected cash flows from acquired users including related attrition rates, acquired developed technology including the estimated obsolescence of the technology, and trade names from a market participant perspective, future expected cash flows for operating expenses, useful lives and discount rates. The Company’s estimates of fair value are based upon assumptions believed to be reasonable, but which are inherently uncertain and unpredictable and, as a result, actual results may differ from estimates. During the measurement period, which is one year from the acquisition date, the Company may record adjustments to the assets acquired and liabilities assumed, with the corresponding offset to goodwill. Upon the conclusion of the measurement period, any subsequent adjustments are recorded to non-operating (income) expense in the consolidated statements of operations.</t>
  </si>
  <si>
    <t>Impairment of Long-Lived Assets</t>
  </si>
  <si>
    <t xml:space="preserve">Impairment of Long-Lived Assets Long-lived assets with finite lives include property and equipment, capitalized internal-use software and acquisition intangible assets. Long-lived assets are depreciated or amortized over their estimated useful lives which are as follows:
Building
40 years
Computer equipment
2 to 5 years
Furniture, fixtures, and other assets
5 years
Leasehold improvements
Shorter of remaining lease term or 5 years
Purchased software
3 years
Capitalized internal-use software
3 years
Acquisition intangible assets: customer relationships
3 to 7 years
Acquisition intangible assets: trade name
5 to 10 years
Acquisition intangible assets: developed technology
3 to 8 years The Company continually evaluates whether events and circumstances have occurred that indicate the remaining estimated useful life of depreciable or amortizable long-lived assets may warrant revision or that the remaining balance may not be recoverable. When factors indicate that long-lived assets should be evaluated for possible impairment, the Company uses an estimate of the related undiscounted future cash flows over the remaining life of the long-lived assets in measuring whether they are recoverable. If the estimated undiscounted future cash flows do not exceed the carrying value of the asset, a loss is recorded as the excess of the asset’s carrying value over its fair value. The Company did not recognize any impairment of long-lived assets during the years ended December 31, 2019 and December 31, 2017. As further discussed in Note 14 below, during the year ended December 31, 2018, the Company impaired $2.8 million of leasehold improvements. The Company believes that the carrying values of long-lived assets as of December 31, 2019 are recoverable. Goodwill is not amortized but rather tested for impairment at least annually, or more frequently if events or changes in circumstances indicate that goodwill may be impaired. Goodwill impairment is recognized when the carrying value of goodwill exceeds the implied fair value of the Company. The Company did not recognize any impairment of goodwill during each of the years ended December 31, 2019, 2018 and 2017. </t>
  </si>
  <si>
    <t>Foreign Currencies</t>
  </si>
  <si>
    <t>Foreign Currencies Where the functional currency of the Company’s foreign subsidiaries is the U.S. dollar, monetary assets and liabilities are remeasured using foreign currency exchange rates at the end of the period, and non-monetary assets are remeasured based on historical exchange rates. Gains and losses due to foreign currency are the result of either the remeasurement of subsidiary balances or transactions denominated in currencies other than the foreign subsidiaries’ functional currency and are included in other non-operating (income) expense, net in the statements of operations. Where the functional currency of the Company’s foreign subsidiaries is the local currency, the assets and liabilities of those foreign subsidiaries are translated from their respective functional currencies into U.S. dollars at the rates in effect at the balance sheet date and revenue and expense amounts are translated at a rate approximating the average exchange rate for the period. Foreign currency translation gains and losses are recorded to accumulated other comprehensive income (loss).</t>
  </si>
  <si>
    <t>Concentration of Credit Risk</t>
  </si>
  <si>
    <t xml:space="preserve">Concentration of Credit Risk Financial instruments that potentially subject the Company to concentrations of credit risk consist principally of cash, cash equivalents and accounts receivable. The Company places its cash and cash equivalents in banks, primarily in checking accounts and such amounts may at times exceed the federally insured limits. Cash equivalents consist of short-term money market funds (for which the Company had none in any of the periods presented), which are managed by reputable financial institutions. For purposes of its customer concentration disclosure, the Company defines a customer as an organization. An organization may consist of an individual paying user, multiple paying users within an organization or the organization itself. No single customer accounted for more than 10% of revenue during each of the years ended December 31, 2019, 2018 and 2017. No customers accounted for more than 10% of accounts receivable, net as of December 31, 2019 and 2018, respectively. </t>
  </si>
  <si>
    <t>Fair Value of Financial Instruments</t>
  </si>
  <si>
    <t>Fair Value of Financial Instruments The Company applies the provisions of ASC 820, Fair Value Measurement Securities are classified as available for sale and are carried at fair value, with the change in unrealized gains and losses, net of tax, reported as a separate component on the consolidated statements of comprehensive income until realized. See Note 4 for additional disclosures regarding fair value measurements.</t>
  </si>
  <si>
    <t>Private Company Investments</t>
  </si>
  <si>
    <t xml:space="preserve">Private Company Investments The Company accounts for private company investments, without readily determinable fair values, either under the equity or the cost method. Investments through which the Company exercises significant influence but does not have control over the investee are accounted for under the equity method. Investments through which the Company is not able to exercise significant influence over the investee are measured and accounted for using an alternative measurement basis of a) the carrying value of a security at cost, b) less any impairment and c) plus or minus any qualifying observable price changes (with a same or similar security from the same issuer). These securities were previously accounted for using the cost method of accounting, measured at cost less other-than-temporary impairment. If an observable price change or impairment is recognized on the Company’s private company investments, such investments would then be classified as a Level 3 financial instrument within the fair value hierarchy based on the nature of the fair value inputs. The Company classifies private company investments as other assets on the consolidated balance sheets as those investments do not have stated contractual maturity dates. Any adjustments to the carrying value are recognized in other non-operating (income) expense, net in the consolidated statements of operations. As of December 31, 2019 and 2018, respectively, the carrying value of the Company’s private company investment at cost was $3.6 million. There were no impairments or observable price changes for the Company’s private company investment during the years ended December 31, 2019, 2018 and 2017, respectively. </t>
  </si>
  <si>
    <t>Impairment of Investments</t>
  </si>
  <si>
    <t>Impairment of Investments The Company periodically reviews its investments for impairment. If the Company concludes that any of these investments are impaired, the Company determines whether such impairment is other-than-temporary. Factors considered to make such determination include the duration and severity of the impairment, the reason for the decline in value and the potential recovery period and the Company’s intent to sell. For debt securities, the Company also considers whether (1) it is more likely than not that the Company will be required to sell the security before recovery of its amortized cost basis, and (2) the amortized cost basis cannot be recovered as a result of credit losses. If the investment is considered to be other-than-temporarily impaired, the Company will record the investment at fair value by recognizing an impairment within other non-operating (income) expense in the consolidated statements of operations and establishing a new carrying value for the investment.</t>
  </si>
  <si>
    <t>Derivative Financial Instruments</t>
  </si>
  <si>
    <t>Derivative Financial Instruments From time to time, the Company may use derivative financial instruments consisting of interest rate swaps to manage cash flow exposure under its credit facilities and accounts for such derivative financial instruments in accordance with ASC 815, Accounting for Derivative Instruments and Hedging Activities</t>
  </si>
  <si>
    <t xml:space="preserve">Cash and Cash Equivalents Cash and cash equivalents primarily consist of cash on deposit with banks and investments in money market funds (for which the Company had none in any of the periods presented) with maturities of 90 days or less from the date of purchase. The Company also classifies amounts in transit from payment processors for customer credit card and debit card transactions as cash equivalents, because such amounts generally convert to cash within five days with little or no default risk. </t>
  </si>
  <si>
    <t>Accounts Receivable</t>
  </si>
  <si>
    <t>Accounts Receivable Accounts receivable are customer obligations that arise due to the time taken to settle transactions through direct customer payments. The Company bills in advance for monthly contracts and generally bills annually in advance for contracts with terms of one year or longer when it has an unconditional contractual right to consideration. The Company also recognizes an immaterial amount of contract assets, or unbilled receivables, primarily relating to rights to consideration for services completed but not billed at the reporting date. Unbilled receivables are classified as receivables when the Company has the right to invoice the customer. The Company records an allowance for doubtful accounts based upon its assessment of various factors including the Company’s historical experience, the age of a customers’ accounts receivable balance, a customers’ credit quality, current economic conditions, historical bad debt expense trends and other factors that may affect a customers’ ability to pay to determine the level of allowance required. Amounts deemed uncollectible are recorded to the allowance for doubtful accounts with an offsetting charge in the statements of operations.</t>
  </si>
  <si>
    <t>Property and Equipment Property and equipment, excluding buildings capitalized under build-to-suit lease arrangements which are discussed below, are recorded at cost and depreciated using the straight-line method over the estimated useful lives of the assets. Expenditures that improve an asset or extend its estimated useful life are capitalized. Costs of maintenance and repairs that do not improve or extend the lives of the respective assets are expensed as incurred.</t>
  </si>
  <si>
    <t>Capitalized Internal-Use Software and Website Development Costs</t>
  </si>
  <si>
    <t>Capitalized Internal-Use Software and Website Development Costs The Company incurs development costs relating to its online survey platform as well as other software solely for internal-use. Costs relating to the planning and post‑implementation phases of development are expensed as incurred. Costs incurred in the development phase are capitalized and included in capitalized internal-use software, net and amortized over their estimated useful life, generally three years. Maintenance and training costs are expensed as incurred.</t>
  </si>
  <si>
    <t>Leases At contract inception, the Company performs an evaluation to determine if it is conveyed the right to control the use of identified property, plant or equipment. To the extent such rights of control are conveyed, the Company further makes an assessment as to the applicable lease classification. The Company leases facilities, datacenters and equipment, which are generally accounted for as operating leases (as further described in Note 8). Lease accounting subsequent to the adoption of ASC 842 Operating leases are included in operating lease right-of-use (“ROU”) assets, operating lease liabilities, current, and operating lease liabilities, non-current, in the consolidated balance sheet. ROU assets represent the Company’s right to use an underlying asset for the lease term and lease liabilities represent the Company’s obligation to make lease payments arising from the lease. Operating ROU assets and lease liabilities are recognized at the lease inception date based on the present value of lease payments over the lease term discounted based on the more readily determinable of (i) the rate implicit in the lease or (ii) the Company’s incremental borrowing rate (which is the estimated rate the Company would be required to pay for a collateralized borrowing equal to the total lease payments over the term of the lease). Because the Company’s operating leases generally do not provide an implicit rate, an analysis of publicly traded debt securities of companies with credit and financial profiles similar to the Company’s is used to estimate the incremental borrowing rate. The Company’s operating lease terms have generally ranged between 1 year to 12 years and may include options to extend the lease term, generally at market rates. The Company’s ROU assets are measured based on the corresponding operating lease liability adjusted for (i) payments made to the lessor at or before the commencement date, (ii) initial direct costs incurred and (iii) tenant incentives under the lease. The Company does not assume renewals or early terminations unless it is reasonably certain to exercise these options at commencement. The Company does not allocate consideration between lease and non-lease components. Lease expense is recognized on a straight-line basis over the lease term. For short-term leases, the Company records lease expense in its consolidated statements of operations on a straight-line basis over the lease term and records variable lease payments as incurred. Lease accounting prior to the adoption of ASC 842 Except for the Company’s San Mateo building lease which was accounted for as a build-to-suit lease, the Company leased facilities, datacenters, and equipment which were accounted for as operating leases. Rent escalations and concession provisions were considered in determining the total estimated lease expense to be incurred and which was recognized over the lease term on a straight-line basis. The Company recorded the difference between the rent paid and the straight-line rent as a deferred rent liability in the accompanying consolidated balance sheets. As of December 31, 2018, the deferred rent balance was $7.5 million ($0.3 million included in accrued expenses and other current liabilities and $7.2 million in other non-current liabilities). For certain build-to-suit lease arrangements, including the San Mateo building lease, the Company was deemed to be the building owner during the construction period for accounting purposes. As a result, the Company recorded an asset and liability for estimated construction costs incurred under a build-to-suit lease arrangement where the Company was involved in the construction of structural improvements or took construction risk prior to commencement of the lease. Subleases The Company additionally had entered into subleases for unoccupied leased office space. To the extent there were losses associated with the sublease, they were recognized in the period the sublease is executed. Gains are recognized over the sublease term. Any sublease payments received in excess of the straight-line rent payments for the sublease were recorded in other non-operating (income) expense. The Company’s sublease agreements do not contain any variable payments, material residual value guarantees or material restrictive covenants.</t>
  </si>
  <si>
    <t>Legal and Other Contingencies</t>
  </si>
  <si>
    <t>Legal and Other Contingencies The Company accrues a liability for either claims arising in the ordinary course of business, assessments resulting from non-income-based audits or litigation when it is probable that a loss has been incurred and the amount is reasonably estimable, the determination of which requires significant judgment. See Note 9 for additional information pertaining to legal and other contingencies.</t>
  </si>
  <si>
    <t>Liability for Sabbatical Leave</t>
  </si>
  <si>
    <t>Liability for Sabbatical Leave The Company provides a sabbatical leave program to its employees whereby the Company’s full-time employees are eligible for four weeks of paid time-off after four years of continuous service. The Company accounts for sabbatical leaves in accordance with ASC 710, Compensated Absences</t>
  </si>
  <si>
    <t>Advertising and Promotion Costs</t>
  </si>
  <si>
    <t>Advertising and Promotion Costs Expenses related to advertising, marketing and promotion of the Company’s product offerings are expensed as incurred. These costs mainly consist of search engine marketing related costs. The Company incurred $30.3 million, $25.7 million and $19.4 million during the years ended December 31, 2019, 2018 and 2017, respectively, which are included in sales and marketing expenses in the consolidated statements of operations.</t>
  </si>
  <si>
    <t>Cost of Revenue</t>
  </si>
  <si>
    <t>Cost of Revenue Cost of revenue consists primarily of expenses associated with the delivery and distribution of the Company’s platform for users of the Company’s online survey platform. Cost of revenue generally consist of infrastructure costs, personnel costs and other related costs. Infrastructure costs generally include expenses related to the operation of the Company’s data centers, such as data center equipment depreciation and facility costs (such as co-location rentals), website hosting costs, credit card processing fees, amortization of capitalized software, charity donations and external sample costs. Personnel costs include salaries and bonuses, stock-based compensation expense, other employee benefits and travel-related expenses for employees whose primary responsibilities relate to supporting the Company’s infrastructure and delivering user support. Other related costs include amortization of acquired developed technology intangible assets and allocated overhead.</t>
  </si>
  <si>
    <t>Research and Development</t>
  </si>
  <si>
    <t xml:space="preserve">Research and Development Research and development costs primarily include personnel costs (including salaries, bonuses, stock-based compensation expense, other employee benefits and travel-related expenses), costs for third-party consultants, depreciation of equipment used in research and development activities and allocated overhead. Except for costs associated with the development of internal-use software that fall into the application development stage, research and development costs are expensed as incurred. </t>
  </si>
  <si>
    <t>Sales and Marketing, General and Administrative</t>
  </si>
  <si>
    <t>Sales and Marketing Sales and marketing expenses relate to both self-serve and outbound sales activities. Sales and marketing expenses generally are comprised of personnel costs (including salaries, sales commissions and amortization of deferred sales commissions, stock-based compensation expense, other employee benefits and travel-related expenses), costs related to brand campaign fees, lead generation fees, amortization of acquired trade name and customer relationship intangible assets and allocated overhead. General and Administrative General and administrative expenses consist primarily of employee-related costs (including salaries, bonuses, stock-based compensation expense, other employee benefits and travel-related expenses) for legal, finance, human resources, and other administrative functions, as well as certain executives. In addition, general and administrative expenses include outside legal, accounting and other professional fees, non-income-based taxes and allocated overhead.</t>
  </si>
  <si>
    <t>Restructuring From time to time, the Company may implement a management-approved restructuring plan to improve efficiencies across the organization, reduce its cost structure, and/or better align its resources with the Company’s product strategy. Restructuring charges can include severance costs to eliminate a specified number of employees, infrastructure charges to vacate facilities and consolidate operations, contract cancellation costs and other related costs. In connection with such plans, the Company may incur restructuring costs comprised of employee severance and associated termination costs related to the reduction of its workforce, losses on its non-cancelable lease contracts, and other contract termination costs. Costs associated with a restructuring plan are recognized and measured at fair value in the consolidated statements of operations in the period in which the liability is incurred. These restructuring initiatives may require the Company to make estimates in several areas including: (i) expenses for employee severance and other separation costs; (ii) realizable values of assets made redundant, obsolete, or excessive; and (iii) the ability to generate sublease income and to terminate lease obligations at the estimated amounts.</t>
  </si>
  <si>
    <t>Other Non-Operating (Income) Expense</t>
  </si>
  <si>
    <t>Other Non-Operating (Income) Expense Other non-operating (income) expense, net consists primarily of interest income, net foreign currency exchange (gains) losses, gain on sale of private company investments, net realized gains and losses related to investments, and other. The components of other non-operating (income) expense recognized in the consolidated financial statements is as follows:
Year Ended December 31,
(in thousands)
2019
2018
2017
Interest Income
$
(3,030
)
$
(1,161
)
$
(59
)
Foreign currency (gains) losses, net
399
1,460
(85
)
Gain on sale of a private company investment
(1,001
)
(999
)
(6,750
)
Loss on debt modification / extinguishment
—
941
194
Other (income) expense, net
(330
)
57
(910
)
Other non-operating (income) expense, net
$
(3,962
)
$
298
$
(7,610
) In January 2017, the Company sold a private company investment of approximately $5.0 million that was accounted for using the cost method of accounting for consideration of $11.7 million. The Company recognized an initial gain upon sale of $6.8 million during the year ended December 31, 2017. Additionally, the Company is entitled to receive contingent consideration to be received over three years following the close of the transaction, subject to the private company meeting certain employee retention and financial targets. Subsequent earn-out amounts collected will be recorded as a gain when cash is received. In each of the years ended December 31, 2019 and 2018, the Company received its share of the first and second installments of the earn-out payments of $1.0 million, which was recognized as a gain on sale of a private company investment. In January 2020, the Company received its share of the final installment of the earn-out payment of $1.0 million.</t>
  </si>
  <si>
    <t xml:space="preserve">Income Taxes The Company accounts for income taxes using the asset and liability method. ASC 740, Accounting for Income Taxes, Valuation allowances are established when necessary to reduce the deferred tax assets when it is more likely than not that a portion or all of the deferred tax assets will not be realized. ASC 740 prescribes a recognition threshold and measurement attribute for the financial statement recognition and measurement of a tax position taken or expected to be taken on a tax return and provides guidance on derecognition, classification, interest and penalties, accounting in interim periods, disclosure and transition. The Company records uncertain tax positions on the basis of a two-step process in which: (1) the Company determines whether it is more likely than not that the tax positions will be sustained on the basis of technical merits of the position, and (2) for those tax positions that meet the more likely than not recognition threshold, the Company recognizes the tax benefit as the largest amount that is cumulatively more than 50% likely to be realized upon ultimate settlement with the related tax authority. From time to time, the Company engages in certain intercompany transactions and legal entity restructurings. The Company considers many factors when evaluating these transactions, including the alignment of their corporate structure with their organizational objectives and the operational and tax efficiency of their corporate structure, as well as the long-term cash flows and cash needs of its business. These transactions may impact the Company’s overall tax rate and/or result in additional cash tax payments. The impact in any period may be significant. These transactions may be complex and the impact of such transactions on future periods may be difficult to estimate. </t>
  </si>
  <si>
    <t>Accounting Pronouncements Recently Adopted and Not Yet Adopted</t>
  </si>
  <si>
    <t xml:space="preserve">Accounting Pronouncements Recently Adopted Leases : In February 2016, the FASB issued ASU 2016-02, Leases (Topic 842) . ASU 2016-02, as modified through other ASUs issued subsequent to ASU 2016-02, supersedes the guidance in ASC 840, Leases , and generally requires companies to recognize operating and financing lease liabilities and corresponding ROU assets on the balance sheet. ASC 842 was effective for public companies with fiscal years beginning after December 15, 2018 on a modified retrospective basis and early adoption is permitted. The Company adopted the requirements of ASC 842 as of January 1, 2019 including use of the modified retrospective transition method which allows for recognition of the cumulative-effect adjustments at the beginning of the adoption period and the election to use certain practical expedients and, therefore, did not reassess: (i) whether contractual arrangements that expired prior to the adoption date are, or contain leases, (ii) the classification of leases that expired prior to or existed as of the adoption date, or (iii) initial direct costs for leases that existed as of the adoption date. As such, the Company’s consolidated financial statements are presented pursuant to ASC 842 subsequent to January 1, 2019 and presented pursuant to ASC 840 prior to January 1, 2019. The adoption of ASC 842 resulted in the recognition of ROU assets of $63.1 million and operating lease liabilities of $92.8 million at the adoption date. The ROU asset and operating lease liabilities also include amounts related to the Company’s San Mateo building as the amounts previously recorded in its consolidated financial statements were derecognized on the ASC 842 adoption date. Additionally, lease payments related to the Company’s San Mateo building lease will be accounted for on a prospective basis as lease expense in the Company’s consolidated statements of operations. For periods prior to the adoption of ASC 842, periodic lease payments for the Company’s San Mateo building lease were primarily classified as interest expense in the consolidated statements of operations. Internal-Use Software : In August 2018, the FASB issued ASU 2018-15, Intangibles - Goodwill and Other - Internal-Use Software (Subtopic 350-40), Customer's Accounting for Implementation Costs Incurred in a Cloud Computing Arrangement That Is a Service Contract ("ASU 2018-15"). ASU 2018-15 amends current guidance to align the accounting for costs incurred in a hosting arrangement that is a service contract with the requirements for capitalizing costs associated with developing or obtaining internal-use software. Capitalized implementation costs must be expensed over the term of the hosting arrangement and presented in the same line item in the statement of income as the fees associated with the hosting element (service) of the arrangement. ASU 2018-15 is effective for public companies with fiscal years beginning after December 15, 2019, with early adoption permitted. The Company adopted ASU 2018-15 as of January 1, 2019 on a prospective basis with no material impact upon adoption. Accounting Pronouncements Not Yet Adopted Credit Losses : In June 2016, the FASB issued ASU 2016-13, Financial Instruments - Credit Losses ("ASU 2016-13"). ASU 2016-13 replaces the incurred loss impairment methodology in the current GAAP with a methodology that reflects expected credit losses and requires consideration of a broader range of reasonable and supportable information to inform credit loss estimates. For trade receivables and other financial instruments, the Company will be required to use a forward-looking expected loss model rather than the incurred loss model for recognizing credit losses which reflects losses that are probable. ASU 2016-13 is effective for public companies with fiscal years beginning after December 15, 2019, with early adoption permitted. Application of the amendments is through a cumulative-effect adjustment to retained earnings as of the effective date. The Company currently does not expect the adoption of ASU 2016-13 to have a material impact on its consolidated financial statements. Income Taxes : In December 2019, the FASB issued ASU 2019-12, Income Taxes (Topic 740): Simplifying the Accounting for Income Taxes ("ASU 2019-12"). ASU 2019-12 simplifies the accounting for income taxes by removing certain exceptions to the general principles in Topic 740. ASU 2019-12 also improves consistent application and simplifies other areas of Topic 740 by clarifying and amending existing guidance. Early adoption is permitted, provided that the Company reflects any adjustments as of the beginning of the annual period that includes the interim period for which such early adoption occurs. Additionally, the Company must adopt all the amendments in the same period if early adoption is elected. ASU 2019-12 is effective for public companies with fiscal years beginning after December 15, 2020, unless early adopted. The Company is currently evaluating the impact of this new standard on its consolidated financial statements. </t>
  </si>
  <si>
    <t>Summary of Significant Accounting Policies (Tables)</t>
  </si>
  <si>
    <t>Schedule of Estimated Useful Lives of Long-Lived Assets</t>
  </si>
  <si>
    <t xml:space="preserve">Long-lived assets are depreciated or amortized over their estimated useful lives which are as follows:
Building
40 years
Computer equipment
2 to 5 years
Furniture, fixtures, and other assets
5 years
Leasehold improvements
Shorter of remaining lease term or 5 years
Purchased software
3 years
Capitalized internal-use software
3 years
Acquisition intangible assets: customer relationships
3 to 7 years
Acquisition intangible assets: trade name
5 to 10 years
Acquisition intangible assets: developed technology
3 to 8 years </t>
  </si>
  <si>
    <t>Components of Other Non-Operating (Income) Expense Recognized in Condensed Consolidated Financial Statements</t>
  </si>
  <si>
    <t xml:space="preserve">The components of other non-operating (income) expense recognized in the consolidated financial statements is as follows:
Year Ended December 31,
(in thousands)
2019
2018
2017
Interest Income
$
(3,030
)
$
(1,161
)
$
(59
)
Foreign currency (gains) losses, net
399
1,460
(85
)
Gain on sale of a private company investment
(1,001
)
(999
)
(6,750
)
Loss on debt modification / extinguishment
—
941
194
Other (income) expense, net
(330
)
57
(910
)
Other non-operating (income) expense, net
$
(3,962
)
$
298
$
(7,610
) </t>
  </si>
  <si>
    <t>Cash and Cash Equivalents (Tables)</t>
  </si>
  <si>
    <t>Cash Cash Equivalents Restricted Cash And Restricted Cash Equivalents [Abstract]</t>
  </si>
  <si>
    <t>Summary of Reconciliation of the Cash, Cash Equivalents, and Restricted Cash</t>
  </si>
  <si>
    <t>As of December 31, 2019 and 2018, the following table provides a reconciliation of the amount of cash, cash equivalents, and restricted cash reported within the consolidated balance sheets to the total of the same such amounts shown in the consolidated statements of cash flows:
(in thousands)
December 31, 2019
December 31, 2018
Cash and cash equivalents
$
131,035
$
153,807
Restricted cash (included in other assets)
648
564
Total cash, cash equivalents and restricted cash
$
131,683
$
154,371</t>
  </si>
  <si>
    <t>Property and Equipment (Tables)</t>
  </si>
  <si>
    <t>Schedule of Property and Equipment</t>
  </si>
  <si>
    <t>As of December 31, 2019 and 2018, property and equipment consisted of the following:
(in thousands)
December 31, 2019
December 31, 2018
Building
$
—
$
71,780
Computer equipment
23,155
21,448
Leasehold improvements
55,224
56,396
Furniture, fixtures, and other assets
11,411
10,566
Gross property and equipment
89,790
160,190
Less: Accumulated depreciation
(54,718
)
(42,472
)
Property and equipment, net
$
35,072
$
117,718</t>
  </si>
  <si>
    <t>Acquisitions, Intangible Assets and Goodwill (Tables)</t>
  </si>
  <si>
    <t>Schedule of Intangible Assets, net</t>
  </si>
  <si>
    <t>As of December 31, 2019 and 2018, capitalized internal-use software consisted of the following:
(in thousands)
December 31, 2019
December 31, 2018
Gross capitalized internal-use software
$
61,130
$
109,133
Less: Accumulated amortization
(27,974
)
(75,853
)
Capitalized internal use software, net
$
33,156
$
33,280
As of December 31, 2019 and 2018, intangible assets, net consisted of the following:
December 31, 2019
December 31, 2018
(in thousands)
Gross Carrying Amount
Accumulated Amortization
Net Carrying Amount
Gross Carrying Amount
Accumulated Amortization
Net Carrying Amount
Customer relationships
$
25,594
$
(9,712
)
$
15,882
$
47,696
$
(42,410
)
$
5,286
Trade name
2,711
(763
)
1,948
6,072
(5,796
)
276
Developed technology
27,547
(12,227
)
15,320
22,007
(18,245
)
3,762
Acquisition intangible assets, net
$
55,852
$
(22,702
)
$
33,150
$
75,775
$
(66,451
)
$
9,324</t>
  </si>
  <si>
    <t>Summary of Future Amortization Expense</t>
  </si>
  <si>
    <t>As of December 31, 2019, future amortization expense by year is expected to be as follows:
(in thousands)
Capitalized internal-use software, net
Acquisition intangible assets, net
2020
$
11,477
$
12,534
2021
6,642
9,862
2022
2,655
4,995
2023
—
1,906
2024
—
1,664
Thereafter
—
2,189
Total amortization expense
$
20,774
$
33,150</t>
  </si>
  <si>
    <t>Schedule of Carrying Amount of Goodwill, Net</t>
  </si>
  <si>
    <t>The changes in the carrying amount of goodwill, net were as follows (in thousands):
Balance as of December 31, 2017
$
336,861
Balance as of December 31, 2018
336,861
Additions
125,981
Foreign currency translation
85
Balance as of December 31, 2019
$
462,927</t>
  </si>
  <si>
    <t>GetFeedback, Inc</t>
  </si>
  <si>
    <t>Schedule of Preliminarily Allocated Purchase Price of Assets and Liability</t>
  </si>
  <si>
    <t>The major classes of assets and liabilities to which the Company has preliminarily allocated the purchase price were as follows (in thousands):
Cash and cash equivalents
$
678
Accounts receivable, net
1,303
Property and equipment, net
228
Operating lease right-of-use assets
3,053
Intangible assets
17,700
Goodwill
53,904
Accrued compensation
(425
)
Deferred revenue
(3,866
)
Operating lease liabilities
(3,053
)
Deferred tax liabilities
(1,123
)
Other assets and liabilities, net
(144
)
Total purchase price
$
68,255</t>
  </si>
  <si>
    <t>Schedule of Fair Value and Useful Lives of Identifiable Intangible Assets Acquired</t>
  </si>
  <si>
    <t>The following table sets forth the fair value and useful lives of the identifiable intangible assets acquired:
(in thousands)
Fair Value
Useful Life
Developed technology
$
5,900
3 years
Customer relationships
10,900
6 to 7 years
Trade name
900
5 years
Total intangible assets
$
17,700</t>
  </si>
  <si>
    <t>Usabilla Holding B.V.</t>
  </si>
  <si>
    <t>The major classes of assets and liabilities to which the Company has preliminarily allocated the purchase price were as follows (in thousands):
Cash and cash equivalents
$
1,058
Accounts receivable, net
1,876
Property and equipment, net
770
Operating lease right-of-use assets
2,268
Intangible assets
15,136
Goodwill
72,077
Accrued compensation
(1,226
)
Deferred revenue
(4,541
)
Operating lease liabilities
(2,268
)
Deferred tax liabilities
(2,323
)
Other assets and liabilities, net
1,461
Total purchase price
$
84,288</t>
  </si>
  <si>
    <t>The following table sets forth the fair value and useful lives of the identifiable intangible assets acquired:
(in thousands)
Fair Value
Useful Life
Developed technology
$
11,036
3 years
Customer relationships
2,890
3 years
Trade name
1,210
5 years
Total intangible assets
$
15,136</t>
  </si>
  <si>
    <t>Stockholders' Equity and Employee Benefit Plans (Tables)</t>
  </si>
  <si>
    <t>Share-based Compensation Arrangement by Share-based Payment Award [Line Items]</t>
  </si>
  <si>
    <t>Summary of Stock Option Activity</t>
  </si>
  <si>
    <t>The following is a summary of stock option activity for the respective periods:
Stock Options
Number of Shares
Weighted Average Exercise Price
Aggregate Intrinsic Value (in thousands)
Weighted Average Remaining Contractual Term (in years)
Outstanding at December 31, 2016
12,028,622
$
14.53
$
9,903
8.3
Granted
4,139,372
$
16.03
Exercised
(35,352
)
$
4.35
Forfeited
(1,623,057
)
$
16.02
Expired
(700,516
)
$
14.77
Outstanding at December 31, 2017
13,809,069
$
14.82
$
9,292
7.8
Granted
5,735,643
$
13.31
Exercised
(81,849
)
$
6.01
Forfeited
(832,591
)
$
15.01
Expired
(177,897
)
$
14.08
Outstanding at December 31, 2018
18,452,375
$
14.39
$
8,482
7.5
Granted
3,394,030
$
14.17
Exercised
(3,733,401
)
$
12.77
Forfeited
(1,351,967
)
$
14.02
Expired
(948,109
)
$
15.84
Outstanding, vested and expected to vest at December 31, 2019
15,812,928
$
14.67
$
50,994
7.4
Vested and exercisable at December 31, 2019
9,976,540
$
14.86
$
30,028
6.6</t>
  </si>
  <si>
    <t>Summary of Estimated Fair Value of ESPP Purchase Rights Using a Black-Scholes Option Pricing Model Assumptions</t>
  </si>
  <si>
    <t>The Company used the Black-Scholes-Merton option pricing model to estimate the fair value of ESPP purchase rights granted using the following assumptions:
Year Ended December 31,
2019
2018
2017
Expected life (in years)
0.5 to 2.0
0.6 to 2.1
n/a
Risk-free interest rate
1.6% - 2.4%
2.4% - 2.9%
n/a
Volatility
40% - 45%
38% - 40%
n/a
Dividend yield
—%
—%
n/a
Fair value of common stock
$16.98 to $17.03
$12.89
n/a</t>
  </si>
  <si>
    <t>Summary of Stock-based Compensation Expense Recognized in Financial Statements</t>
  </si>
  <si>
    <t>Stock-based compensation expense recognized in the consolidated financial statements is as follows:
Year Ended December 31,
(in thousands)
2019
2018
2017
Cost of revenue
$
3,658
$
8,931
$
2,503
Research and development
21,159
48,739
9,918
Sales and marketing
11,950
19,046
8,069
General and administrative
23,478
55,054
14,496
Stock-based compensation expense, net of amounts capitalized
60,245
131,770
34,986
Capitalized stock-based compensation expense
3,503
2,609
3,119
Stock-based compensation expense
$
63,748
$
134,379
$
38,105</t>
  </si>
  <si>
    <t>Summary of Unamortized Stock-based Compensation</t>
  </si>
  <si>
    <t>As of December 31, 2019, unamortized stock-based compensation was as follows:
Unrecognized stock-based compensation (in thousands)
Weighted average vesting period (in years)
Restricted stock units (service-based)
$
70,735
2.9
Restricted stock units (performance-based) (1)
6,162
1.1
Stock options
34,501
2.2
Restricted stock awards
4,115
2.3
ESPP
3,649
1.3
Total unrecognized stock-based compensation
$
119,162
(1)
The Performance Vesting Condition occurred upon the effectiveness of the registration statement for the Company's IPO, which was September 25, 2018. The remaining unrecognized stock-based compensation expense is recognized on an accelerated basis over the weighted-average remaining requisite service period.</t>
  </si>
  <si>
    <t>Restricted Stock Units</t>
  </si>
  <si>
    <t>Summary of Restricted Stock Units and Restricted Stock Awards</t>
  </si>
  <si>
    <t>The following is a summary of restricted stock units for the respective periods:
Restricted Stock Units
Number of Shares
Weighted Average Grant-Date Fair Value
Weighted Average Remaining Contractual Term (in years)
Unvested at December 31, 2016
8,533,775
$
12.89
3.3
Granted
2,936,437
$
11.91
Vested, gross of shares withheld for employee payroll taxes
(1,443,302
)
$
13.52
Forfeited/canceled, including shares withheld for employee payroll taxes
(1,188,629
)
$
12.71
Unvested at December 31, 2017
8,838,281
$
12.52
2.2
Granted
3,911,841
$
13.26
Vested, gross of shares withheld for employee payroll taxes
(5,883,890
)
$
12.75
Forfeited/canceled, including shares withheld for employee payroll taxes
(1,114,186
)
$
12.65
Unvested at December 31, 2018
5,752,046
$
12.77
1.2
Granted
6,270,720
$
15.23
Vested
(3,660,767
)
$
12.99
Forfeited/canceled
(1,386,005
)
$
13.53
Unvested at December 31, 2019
6,975,994
$
14.72
2.2</t>
  </si>
  <si>
    <t>Restricted Stock Awards</t>
  </si>
  <si>
    <t>The following is a summary of restricted stock awards for the respective periods:
Restricted Stock Awards
Number of Shares
Weighted Average Grant-Date Fair Value
Weighted Average Remaining Contractual Term (in years)
Unvested at December 31, 2016
930,086
$
14.38
1.6
Vested
(449,220
)
$
14.38
Unvested at December 31, 2017
480,866
$
14.38
0.6
Vested
(480,866
)
$
14.38
Unvested at December 31, 2018
—
$
—
0.0
Granted
299,798
$
18.30
Unvested at December 31, 2019
299,798
$
18.30
2.3</t>
  </si>
  <si>
    <t>At-the-Money Stock Option</t>
  </si>
  <si>
    <t>Summary of Estimated Fair Value of Stock Options on Grant Date</t>
  </si>
  <si>
    <t xml:space="preserve">The fair value of each at-the-money stock option was estimated on their grant dates using the following assumptions:
Year Ended December 31,
2019
2018
2017
Expected life (in years)
5.2 to 6.1
5.8 to 6.1
n/a
Risk-free interest rate
1.5% - 2.5%
2.7% - 3.0%
n/a
Volatility
44% - 46%
43% - 60%
n/a
Dividend yield
—%
—%
n/a
Fair value of common stock
$12.35 to $18.41
$12.00 to $13.65
n/a </t>
  </si>
  <si>
    <t>Out-of-the-Money Stock Option</t>
  </si>
  <si>
    <t xml:space="preserve">The fair value of each out-of-the-money stock option was estimated on their grant dates using the following assumptions
Year Ended December 31,
2019
2018
2017
Expected life (in years)
n/a
n/a
5.7 to 6.1
Risk-free interest rate
n/a
n/a
2.3% - 2.4%
Volatility
n/a
n/a
50%
Dividend yield
n/a
n/a
—%
Fair value of common stock
n/a
n/a
$11.84 to $12.33 </t>
  </si>
  <si>
    <t>Leases (Tables)</t>
  </si>
  <si>
    <t>Schedule of Maturities of Operating Lease Liabilities and Sublease Income</t>
  </si>
  <si>
    <t>As of December 31, 2019, maturities of operating lease liabilities and sublease income, by year are as follows:
(in thousands)
Operating Lease Payments
Sublease Income
2020
$
14,803
$
(2,846
)
2021
14,282
(2,535
)
2022
14,030
(336
)
2023
13,501
—
2024
13,259
—
Thereafter
55,781
—
Gross lease payments (income)
$
125,656
$
(5,717
)
Less: Imputed interest
34,173
Less: Tenant improvement receivables
434
Total operating lease liabilities
$
91,049</t>
  </si>
  <si>
    <t>Commitments and Contingencies (Tables)</t>
  </si>
  <si>
    <t>Schedule of Non-Cancellable Purchase Commitments</t>
  </si>
  <si>
    <t>The Company enters into commitments under non-cancellable purchase orders for the procurement of goods and services in the ordinary course of business. As of December 31, 2019, expected payments under such commitments are as follows (in thousands):
2020
$
15,496
2021
5,183
2022
5,282
2023
5,072
2024
2,117
Thereafter
—
Total purchase commitments
$
33,150</t>
  </si>
  <si>
    <t>Debt (Tables)</t>
  </si>
  <si>
    <t>Schedule of Carrying Values of Debt</t>
  </si>
  <si>
    <t>As of December 31, 2019 and 2018, the carrying values of debt were as follows:
December 31, 2019
December 31, 2018
Issuance date
Maturity date
Amount (in thousands)
Effective Interest Rate
Amount (in thousands)
Effective Interest Rate
2018 Refinancing Facility Agreement
October 2018
October 2025
$
217,250
5.32% - 6.28%
$
219,450
6.00% - 6.10%
Less: Unamortized issuance discount and issuance costs, net
1,734
2,035
Less: Debt, current
1,900
1,900
Debt, non-current
$
213,616
$
215,515</t>
  </si>
  <si>
    <t>Schedule of Future Minimum Payment Obligations of Principal Amounts Due</t>
  </si>
  <si>
    <t>Principal and interest payments are due quarterly. As of December 31, 2019, future minimum payment obligations of principal amounts due by year under the 2018 Credit Facility were as follows (in thousands):
2020
$
2,200
2021
2,200
2022
2,200
2023
2,200
2024
2,200
Thereafter
206,250
Total principal outstanding
$
217,250</t>
  </si>
  <si>
    <t>Income Taxes (Tables)</t>
  </si>
  <si>
    <t>Summary of Loss from Operations Before Income Taxes Categorized Geographically</t>
  </si>
  <si>
    <t>Loss from operations before income taxes is categorized geographically as follows:
Year Ended December 31,
(in thousands)
2019
2018
2017
United States
$
(81,653
)
$
(152,045
)
$
(40,775
)
Foreign
5,015
(2,547
)
718
Total loss from operations before income taxes
$
(76,638
)
$
(154,592
)
$
(40,057
)</t>
  </si>
  <si>
    <t>Schedule of Provision for (Benefit from) Income Taxes</t>
  </si>
  <si>
    <t>The provision for (benefit from) income taxes consisted of the following:
Year Ended December 31,
(in thousands)
2019
2018
2017
Current income tax expense:
Federal
$
14
$
(70
)
$
(12
)
State
10
48
23
Foreign
873
677
790
Total current income tax expense
897
655
801
Deferred income tax expense:
Federal
(1,087
)
(483
)
(16,141
)
State
121
562
(248
)
Foreign
(2,710
)
(586
)
(459
)
Total deferred income tax benefit
(3,676
)
(507
)
(16,848
)
Total provision for (benefit from) income taxes
$
(2,779
)
$
148
$
(16,047
)</t>
  </si>
  <si>
    <t>Summary of Reconciliation of Company's Effective Tax Rate to Federal Statutory Rate</t>
  </si>
  <si>
    <t>A reconciliation of the Company’s effective tax rate to the federal statutory rate is as follows:
Year Ended December 31,
(in thousands)
2019
2018
2017
Tax at federal statutory rate
$
(16,094
)
$
(32,464
)
$
(14,020
)
State income tax, net of federal tax benefit
(4,102
)
(6,764
)
(3,898
)
Foreign tax rate differential
(2,651
)
626
(493
)
Stock-based compensation
1,885
2,378
2,645
Transition tax
—
—
2,261
Revaluation of deferred tax assets and liabilities
—
—
(10,259
)
Research and development credits
(2,033
)
(5,247
)
(4,028
)
Other
805
(106
)
659
Change in valuation allowance
19,411
41,725
11,086
Total provision for (benefit from) income taxes
$
(2,779
)
$
148
$
(16,047
)</t>
  </si>
  <si>
    <t>Summary of Tax Effects of Temporary Differences Portions of Company's Deferred Tax Assets and Liabilities</t>
  </si>
  <si>
    <t>As of December 31, 2019 and 2018, the tax effects of temporary differences that give rise to significant portions of the Company’s deferred tax assets and liabilities are as follows:
(in thousands)
December 31, 2019
December 31, 2018
Deferred tax assets:
Net operating losses
$
66,170
$
41,419
Tax credits
26,254
23,359
Stock-based compensation
22,299
25,208
Accrued compensation and related expenses
3,513
4,061
Financing obligation- leased facility
—
29,842
Lease liabilities
31,355
—
Intangible assets
72,226
—
Other
2,003
463
Total deferred tax assets:
223,820
124,352
Valuation allowance
(174,921
)
(81,127
)
Total deferred tax assets, net of valuation allowance:
48,899
43,225
Deferred tax liabilities:
Depreciation and amortization
(8,708
)
(26,844
)
Goodwill
(23,047
)
(19,307
)
Right-of-use assets
(19,077
)
—
Total deferred tax liabilities:
(50,832
)
(46,151
)
Total net deferred tax liabilities:
$
(1,933
)
$
(2,926
)</t>
  </si>
  <si>
    <t>Summary of Changes in Balances of Gross Unrecognized Tax Benefits</t>
  </si>
  <si>
    <t>Changes in balances during 2019 and 2018 and ending balances as of December 31, 2019 and 2018 in gross unrecognized tax benefits were as follows:
(in thousands)
December 31, 2019
December 31, 2018
Beginning balances
$
3,351
$
1,486
Increases related to tax positions taken during a prior year
156
584
Increases related to tax positions taken during the current year
1,398
1,351
Decreases related to tax positions taken during a prior year
—
(70
)
Decreases related to tax settlements with taxing authorities
—
—
Ending balances
$
4,905
$
3,351</t>
  </si>
  <si>
    <t>Geographical Information (Tables)</t>
  </si>
  <si>
    <t>Schedule of Percentage of Revenue by Geographic Area</t>
  </si>
  <si>
    <t xml:space="preserve">The following table sets forth the percentage of revenue by geographic area:
Year Ended December 31,
2019
2018
2017
United States
65
%
64
%
65
%
Rest of world
35
%
36
%
35
% </t>
  </si>
  <si>
    <t>Schedule of Percentage of Long-lived Assets by Geographic Area</t>
  </si>
  <si>
    <t>As of December 31, 2019 and 2018, the following table summarizes the percentage of the Company’s long-lived assets by geographic area:
Property and equipment, net
Operating Lease ROU assets
Acquisition intangibles, net
December 31, 2019
December 31, 2018
December 31, 2019
December 31, 2018
December 31, 2019
December 31, 2018
United States
83
%
94
%
92
%
n/a
64
%
82
%
Canada
13
%
5
%
2
%
n/a
*
*
Ireland
*
*
3
%
n/a
2
%
18
%
Netherlands
2
%
—
%
3
%
n/a
32
%
—
%
Rest of world
2
%
1
%
*
n/a
2
%
—
%
*
less than 1%</t>
  </si>
  <si>
    <t>Net Loss Per Share (Tables)</t>
  </si>
  <si>
    <t>Computation of Basic and Diluted Earnings Per Share</t>
  </si>
  <si>
    <t>The following table sets forth the computation of basic and diluted earnings per share:
Year Ended December 31,
(in thousands, except per share amounts)
2019
2018
2017
Numerator:
Net loss
$
(73,859
)
$
(154,740
)
$
(24,010
)
Denominator:
Weighted-average shares outstanding - basic and diluted
131,568
107,900
100,244
Net loss per common share - basic and diluted:
$
(0.56
)
$
(1.43
)
$
(0.24
)</t>
  </si>
  <si>
    <t>Restructuring Costs (Tables)</t>
  </si>
  <si>
    <t>Summary of Pre-tax Costs Incurred</t>
  </si>
  <si>
    <t>The November 2017 Plan was subject to applicable laws and consultation processes, as a part of the Company’s strategic plan to focus on its core product and improve efficiencies. In connection with these actions, the Company incurred the following pre-tax costs:
Year Ended December 31,
(in thousands)
2019
2018
2017
Employee severance
$
—
$
73
$
498
Contract termination and other costs
(66
)
631
1,287
Impairment of property and equipment
—
2,821
—
Total restructuring costs
$
(66
)
$
3,525
$
1,785</t>
  </si>
  <si>
    <t>Company Overview and Basis of Presentation - Initial Public Offering and Concurrent Private Placement - Additional Information (Details) - USD ($) $ / shares in Units, $ in Thousands</t>
  </si>
  <si>
    <t>Sep. 28, 2018</t>
  </si>
  <si>
    <t>Sep. 25, 2018</t>
  </si>
  <si>
    <t>Class Of Stock [Line Items]</t>
  </si>
  <si>
    <t>Proceeds from issuance of common stock, net of underwriters' discounts and commissions</t>
  </si>
  <si>
    <t>Offering costs</t>
  </si>
  <si>
    <t>Number of shares released for awards where service and performance vesting conditions are met</t>
  </si>
  <si>
    <t>Restricted Stock Units | Initial Public Offering</t>
  </si>
  <si>
    <t>Recognized payroll tax withholding obligation</t>
  </si>
  <si>
    <t>Number of share, issued and sold</t>
  </si>
  <si>
    <t>Initial Public Offering | Common Stock</t>
  </si>
  <si>
    <t>Shares issued, price per share</t>
  </si>
  <si>
    <t>Underwriting discounts and commissions</t>
  </si>
  <si>
    <t>Underwriters Option Included in IPO | Common Stock</t>
  </si>
  <si>
    <t>Private Placement | Common Stock</t>
  </si>
  <si>
    <t>IPO and Private Placement | Common Stock</t>
  </si>
  <si>
    <t>Company Overview and Basis of Presentation - Segment Information - Additional Information (Details)</t>
  </si>
  <si>
    <t>Dec. 31, 2019Segment</t>
  </si>
  <si>
    <t>Number of operating segment</t>
  </si>
  <si>
    <t>Company Overview and Basis of Presentation - Related Party Transactions - Additional Information (Details) - USD ($) $ in Millions</t>
  </si>
  <si>
    <t>Related Party Transaction [Line Items]</t>
  </si>
  <si>
    <t>Related party expenses</t>
  </si>
  <si>
    <t>Maximum | Customer Concentration Risk | Sales Revenue, Net</t>
  </si>
  <si>
    <t>Substantial stockholder revenue percentage</t>
  </si>
  <si>
    <t>1.00%</t>
  </si>
  <si>
    <t>Substantial Stockholder</t>
  </si>
  <si>
    <t>Summary of Significant Accounting Policies - Additional Information (Details)</t>
  </si>
  <si>
    <t>Sep. 25, 2018USD ($)</t>
  </si>
  <si>
    <t>Jan. 31, 2020USD ($)</t>
  </si>
  <si>
    <t>Jan. 31, 2017USD ($)</t>
  </si>
  <si>
    <t>Dec. 31, 2019USD ($)Instrument</t>
  </si>
  <si>
    <t>Dec. 31, 2018USD ($)Instrument</t>
  </si>
  <si>
    <t>Dec. 31, 2017USD ($)Instrument</t>
  </si>
  <si>
    <t>Jan. 01, 2019USD ($)</t>
  </si>
  <si>
    <t>Summary Of Significant Accounting Policies [Line Items]</t>
  </si>
  <si>
    <t>Deferred revenue, revenue recognized</t>
  </si>
  <si>
    <t>Deferred commissions, amortization period</t>
  </si>
  <si>
    <t>4 years</t>
  </si>
  <si>
    <t>Amortization of deferred commissions</t>
  </si>
  <si>
    <t>Impairment loss related to deferred commissions</t>
  </si>
  <si>
    <t>Share-based compensation, fair value assumptions, expected dividend rate</t>
  </si>
  <si>
    <t>0.00%</t>
  </si>
  <si>
    <t>Cumulative amount of unrecognized stock-based compensation expense recognized</t>
  </si>
  <si>
    <t>Remaining unamortized stock-based compensation</t>
  </si>
  <si>
    <t>Remaining weighted-average requisite service periods</t>
  </si>
  <si>
    <t>1 year 1 month 6 days</t>
  </si>
  <si>
    <t>Impairment of long-lived assets</t>
  </si>
  <si>
    <t>Impairment of goodwill</t>
  </si>
  <si>
    <t>Private company investment</t>
  </si>
  <si>
    <t>Impairments on private company investment</t>
  </si>
  <si>
    <t>Observable price changes for private company investment</t>
  </si>
  <si>
    <t>Derivative financial instruments outstanding | Instrument</t>
  </si>
  <si>
    <t>Deferred rent balance</t>
  </si>
  <si>
    <t>Liability for sabbatical leave, accrued balance</t>
  </si>
  <si>
    <t>Advertising and promotion costs</t>
  </si>
  <si>
    <t>Cash consideration from sale of private company investment</t>
  </si>
  <si>
    <t>Gain on sale of private company investment</t>
  </si>
  <si>
    <t>Sale of private company investment, period of contingent consideration to be received</t>
  </si>
  <si>
    <t>3 years</t>
  </si>
  <si>
    <t>Earn-out payment received</t>
  </si>
  <si>
    <t>Recognition of ROU assets</t>
  </si>
  <si>
    <t>Subsequent Event</t>
  </si>
  <si>
    <t>Accrued Expenses And Other Current Liabilities</t>
  </si>
  <si>
    <t>Other Non-Current Liabilities</t>
  </si>
  <si>
    <t>Accrued Compensation</t>
  </si>
  <si>
    <t>ASC 842</t>
  </si>
  <si>
    <t>ASC 842 | Minimum</t>
  </si>
  <si>
    <t>Operating lease terms</t>
  </si>
  <si>
    <t>1 year</t>
  </si>
  <si>
    <t>ASC 842 | Maximum</t>
  </si>
  <si>
    <t>12 years</t>
  </si>
  <si>
    <t>Capitalized Internal-Use Software</t>
  </si>
  <si>
    <t>Intangible assets estimated useful life</t>
  </si>
  <si>
    <t>Customer Concentration Risk | Sales Revenue, Net</t>
  </si>
  <si>
    <t>Concentration of credit risk, customer</t>
  </si>
  <si>
    <t>No single customer accounted for more than 10% of revenue</t>
  </si>
  <si>
    <t>Customer Concentration Risk | Accounts Receivable</t>
  </si>
  <si>
    <t>No customers accounted for more than 10% of accounts receivable, net</t>
  </si>
  <si>
    <t>Equity Incentive Plans | Time-Based Awards | New Hires</t>
  </si>
  <si>
    <t>Stock-based compensation, requisite service period</t>
  </si>
  <si>
    <t>Equity Incentive Plans | Time-Based Awards | Existing Employees</t>
  </si>
  <si>
    <t>Summary of Significant Accounting Policies - Additional Information (Details 1) - Revenue, Remaining Performance Obligation, Expected Timing of Satisfaction, Start Date: 2020-01-01 $ in Millions</t>
  </si>
  <si>
    <t>Dec. 31, 2019USD ($)</t>
  </si>
  <si>
    <t>Revenue, unsatisfied performance obligation</t>
  </si>
  <si>
    <t>Performance obligation, expected timing of satisfaction, period</t>
  </si>
  <si>
    <t>12 months</t>
  </si>
  <si>
    <t>Summary of Significant Accounting Policies - Schedule of Estimated Useful Lives of Long-Lived Assets (Details)</t>
  </si>
  <si>
    <t>Building</t>
  </si>
  <si>
    <t>Estimated Useful Lives Of Long Lived Assets [Line Items]</t>
  </si>
  <si>
    <t>Property and equipment, estimated useful life</t>
  </si>
  <si>
    <t>40 years</t>
  </si>
  <si>
    <t>Computer Equipment | Minimum</t>
  </si>
  <si>
    <t>2 years</t>
  </si>
  <si>
    <t>Computer Equipment | Maximum</t>
  </si>
  <si>
    <t>5 years</t>
  </si>
  <si>
    <t>Furniture, Fixtures, and Other Assets</t>
  </si>
  <si>
    <t>Leasehold Improvements</t>
  </si>
  <si>
    <t>Shorter of remaining lease term or 5 years</t>
  </si>
  <si>
    <t>Leasehold Improvements | Maximum</t>
  </si>
  <si>
    <t>Purchased software</t>
  </si>
  <si>
    <t>Acquisition intangible assets, estimated useful life</t>
  </si>
  <si>
    <t>Customer Relationships | Minimum</t>
  </si>
  <si>
    <t>Customer Relationships | Maximum</t>
  </si>
  <si>
    <t>7 years</t>
  </si>
  <si>
    <t>Trade Name | Minimum</t>
  </si>
  <si>
    <t>Trade Name | Maximum</t>
  </si>
  <si>
    <t>10 years</t>
  </si>
  <si>
    <t>Developed Technology | Minimum</t>
  </si>
  <si>
    <t>Developed Technology | Maximum</t>
  </si>
  <si>
    <t>8 years</t>
  </si>
  <si>
    <t>Summary of Significant Accounting Policies - Components of Other Non-Operating (Income) Expense Recognized in Condensed Consolidated Financial Statements (Details) - USD ($) $ in Thousands</t>
  </si>
  <si>
    <t>Nonoperating Income Expense [Abstract]</t>
  </si>
  <si>
    <t>Interest Income</t>
  </si>
  <si>
    <t>Foreign currency (gains) losses, net</t>
  </si>
  <si>
    <t>Loss on debt modification / extinguishment</t>
  </si>
  <si>
    <t>Other (income) expense, net</t>
  </si>
  <si>
    <t>Cash and Cash Equivalents - Summary of Reconciliation of the Cash, Cash Equivalents, and Restricted Cash (Details) - USD ($) $ in Thousands</t>
  </si>
  <si>
    <t>Dec. 31, 2016</t>
  </si>
  <si>
    <t>Restricted cash (included in other assets)</t>
  </si>
  <si>
    <t>Restricted Cash, Noncurrent, Asset, Statement of Financial Position [Extensible List]</t>
  </si>
  <si>
    <t>us-gaap:OtherAssetsNoncurrent</t>
  </si>
  <si>
    <t>Total cash, cash equivalents and restricted cash</t>
  </si>
  <si>
    <t>Cash and Cash Equivalents - Additional Information (Details) - USD ($) $ in Millions</t>
  </si>
  <si>
    <t>Cash in transit for credit and debit card transactions</t>
  </si>
  <si>
    <t>Property and Equipment - Schedule of Property and Equipment (Details) - USD ($) $ in Thousands</t>
  </si>
  <si>
    <t>Property Plant And Equipment [Line Items]</t>
  </si>
  <si>
    <t>Gross property and equipment</t>
  </si>
  <si>
    <t>Less: Accumulated depreciation</t>
  </si>
  <si>
    <t>Computer Equipment</t>
  </si>
  <si>
    <t>Property and Equipment - Additional Information (Details) - USD ($) $ in Millions</t>
  </si>
  <si>
    <t>Depreciation expense</t>
  </si>
  <si>
    <t>Acquisitions, Intangible Assets and Goodwill - Additional Information (Details) - USD ($) $ / shares in Units, $ in Thousands</t>
  </si>
  <si>
    <t>Sep. 03, 2019</t>
  </si>
  <si>
    <t>Apr. 01, 2019</t>
  </si>
  <si>
    <t>Acquisitions Intangible Assets And Goodwill [Line Items]</t>
  </si>
  <si>
    <t>Cash consideration</t>
  </si>
  <si>
    <t>Amortization expense related to capitalized internal-use software</t>
  </si>
  <si>
    <t>Removal of fully amortized capitalized internal-use software</t>
  </si>
  <si>
    <t>Amortization expense</t>
  </si>
  <si>
    <t>Removal of fully amortized acquisition intangible assets</t>
  </si>
  <si>
    <t>Capitalized Internal-Use Software Net in Development Phase</t>
  </si>
  <si>
    <t>General and Administrative Expenses</t>
  </si>
  <si>
    <t>Acquisition-related incremental expenses</t>
  </si>
  <si>
    <t>Closing date of acquisition</t>
  </si>
  <si>
    <t>Sep. 3,
		2019</t>
  </si>
  <si>
    <t>Percentage of outstanding shares purchased</t>
  </si>
  <si>
    <t>100.00%</t>
  </si>
  <si>
    <t>Business combination, consideration paid in common stock</t>
  </si>
  <si>
    <t>Business combination, fair value of common stock</t>
  </si>
  <si>
    <t>Net cash acquired</t>
  </si>
  <si>
    <t>Business combination, total purchase consideration</t>
  </si>
  <si>
    <t>Apr. 1,
		2019</t>
  </si>
  <si>
    <t>Usabilla Holding B.V. | Certain Employees of Acquired Company</t>
  </si>
  <si>
    <t>Business acquisition, additional consideration granted</t>
  </si>
  <si>
    <t>Acquisitions, Intangible Assets and Goodwill - Schedule of Preliminarily Allocated Purchase Price of Assets and Liability (Details) - USD ($) $ in Thousands</t>
  </si>
  <si>
    <t>Business Acquisition [Line Items]</t>
  </si>
  <si>
    <t>Accounts receivable, net</t>
  </si>
  <si>
    <t>Intangible assets</t>
  </si>
  <si>
    <t>Other assets and liabilities, net</t>
  </si>
  <si>
    <t>Total purchase price</t>
  </si>
  <si>
    <t>Acquisitions, Intangible Assets and Goodwill - Schedule of Fair Value and Useful Lives of Identifiable Intangible Assets Acquired (Details) - USD ($) $ in Thousands</t>
  </si>
  <si>
    <t>Total intangible assets</t>
  </si>
  <si>
    <t>GetFeedback, Inc | Developed Technology</t>
  </si>
  <si>
    <t>Useful Life</t>
  </si>
  <si>
    <t>GetFeedback, Inc | Customer Relationships</t>
  </si>
  <si>
    <t>GetFeedback, Inc | Customer Relationships | Maximum</t>
  </si>
  <si>
    <t>GetFeedback, Inc | Customer Relationships | Minimum</t>
  </si>
  <si>
    <t>6 years</t>
  </si>
  <si>
    <t>GetFeedback, Inc | Trade Name</t>
  </si>
  <si>
    <t>Usabilla Holding B.V. | Developed Technology</t>
  </si>
  <si>
    <t>Usabilla Holding B.V. | Customer Relationships</t>
  </si>
  <si>
    <t>Usabilla Holding B.V. | Trade Name</t>
  </si>
  <si>
    <t>Acquisitions, Intangible Assets and Goodwill - Schedule of Capitalized Internal-Use Software (Details) - USD ($) $ in Thousands</t>
  </si>
  <si>
    <t>Capitalized Computer Software Net [Abstract]</t>
  </si>
  <si>
    <t>Gross capitalized internal-use software</t>
  </si>
  <si>
    <t>Less: Accumulated amortization</t>
  </si>
  <si>
    <t>Capitalized internal use software, net</t>
  </si>
  <si>
    <t>Acquisitions, Intangible Assets and Goodwill - Schedule of Intangible Assets, Net (Details) - USD ($) $ in Thousands</t>
  </si>
  <si>
    <t>Finite Lived Intangible Assets [Line Items]</t>
  </si>
  <si>
    <t>Acquisition intangible assets, net, Gross Carrying Amount</t>
  </si>
  <si>
    <t>Acquisition intangible assets, net, Accumulated Amortization</t>
  </si>
  <si>
    <t>Acquisition intangible assets, net, Net Carrying Amount</t>
  </si>
  <si>
    <t>Customer Relationships</t>
  </si>
  <si>
    <t>Trade Name</t>
  </si>
  <si>
    <t>Developed Technology</t>
  </si>
  <si>
    <t>Acquisitions, Intangible Assets and Goodwill - Summary of Future Amortization Expense (Details) - USD ($) $ in Thousands</t>
  </si>
  <si>
    <t>Capitalized Internal-Use Software, Net</t>
  </si>
  <si>
    <t>2020</t>
  </si>
  <si>
    <t>2021</t>
  </si>
  <si>
    <t>2022</t>
  </si>
  <si>
    <t>2023</t>
  </si>
  <si>
    <t>2024</t>
  </si>
  <si>
    <t>Thereafter</t>
  </si>
  <si>
    <t>Acquisition Intangible Assets, Net</t>
  </si>
  <si>
    <t>Acquisitions, Intangible Assets and Goodwill - Schedule of Carrying Amount of Goodwill, Net (Details) $ in Thousands</t>
  </si>
  <si>
    <t>Goodwill and Intangible Assets Disclosure [Abstract]</t>
  </si>
  <si>
    <t>Beginning balance</t>
  </si>
  <si>
    <t>Additions</t>
  </si>
  <si>
    <t>Foreign currency translation</t>
  </si>
  <si>
    <t>Ending Balance</t>
  </si>
  <si>
    <t>Stockholders' Equity and Employee Benefit Plans - Common Stock and Preferred Stock - Additional Information (Details) - USD ($) $ / shares in Units, $ in Thousands</t>
  </si>
  <si>
    <t>Common stock, shares authorized</t>
  </si>
  <si>
    <t>Common stock, par value</t>
  </si>
  <si>
    <t>Preferred stock, shares authorized</t>
  </si>
  <si>
    <t>Preferred stock, par value</t>
  </si>
  <si>
    <t>Stock repurchased during period, shares</t>
  </si>
  <si>
    <t>Stock repurchased during period, value</t>
  </si>
  <si>
    <t>Stock repurchased, price per share</t>
  </si>
  <si>
    <t>Maximum</t>
  </si>
  <si>
    <t>Shares authorized for issuance</t>
  </si>
  <si>
    <t>Stockholders' Equity and Employee Benefit Plans - Additional Information (Details) $ / shares in Units, $ in Thousands</t>
  </si>
  <si>
    <t>Dec. 31, 2019USD ($)offering_period$ / sharesshares</t>
  </si>
  <si>
    <t>Dec. 31, 2018USD ($)</t>
  </si>
  <si>
    <t>Dec. 31, 2017USD ($)</t>
  </si>
  <si>
    <t>Sep. 05, 2018shares</t>
  </si>
  <si>
    <t>Proceeds under the plan | $</t>
  </si>
  <si>
    <t>Number of shares purchased by employees</t>
  </si>
  <si>
    <t>2018 Equity Incentive Plan | Common Stock</t>
  </si>
  <si>
    <t>Number of shares available for grant</t>
  </si>
  <si>
    <t>2018 Employee Stock Purchase Plan</t>
  </si>
  <si>
    <t>Offering period</t>
  </si>
  <si>
    <t>24 months</t>
  </si>
  <si>
    <t>Number of offering periods | offering_period</t>
  </si>
  <si>
    <t>Length of purchase period</t>
  </si>
  <si>
    <t>6 months</t>
  </si>
  <si>
    <t>Employee share purchase price percentage</t>
  </si>
  <si>
    <t>85.00%</t>
  </si>
  <si>
    <t>Initial offering period start date</t>
  </si>
  <si>
    <t>Sep. 25,
		2018</t>
  </si>
  <si>
    <t>Initial offering period end date</t>
  </si>
  <si>
    <t>Nov. 22,
		2020</t>
  </si>
  <si>
    <t>2018 Employee Stock Purchase Plan | Common Stock</t>
  </si>
  <si>
    <t>Weighted average purchase price | $ / shares</t>
  </si>
  <si>
    <t>Time-Based Awards | Equity Incentive Plans | New Hires</t>
  </si>
  <si>
    <t>Vesting period</t>
  </si>
  <si>
    <t>Time-Based Awards | Equity Incentive Plans | Existing Employees</t>
  </si>
  <si>
    <t>Fair value assumptions, method used</t>
  </si>
  <si>
    <t>Black-Scholes-Merton Valuation Model</t>
  </si>
  <si>
    <t>Lattice-Binomial Option Valuation Model</t>
  </si>
  <si>
    <t>Maximum | Equity Incentive Plans</t>
  </si>
  <si>
    <t>Expiration period</t>
  </si>
  <si>
    <t>Maximum | 2018 Equity Incentive Plan</t>
  </si>
  <si>
    <t>Annual increases in number of shares available for issuance</t>
  </si>
  <si>
    <t>Percentage of outstanding shares</t>
  </si>
  <si>
    <t>5.00%</t>
  </si>
  <si>
    <t>Maximum | 2018 Employee Stock Purchase Plan</t>
  </si>
  <si>
    <t>Stockholders' Equity and Employee Benefit Plans - Summary of Restricted Stock Units (Details) - Restricted Stock Units - $ / shares</t>
  </si>
  <si>
    <t>Number of Shares</t>
  </si>
  <si>
    <t>Unvested, Beginning balance</t>
  </si>
  <si>
    <t>Granted</t>
  </si>
  <si>
    <t>Vested, gross of shares withheld for employee payroll taxes</t>
  </si>
  <si>
    <t>Forfeited/canceled, including shares withheld for employee payroll taxes</t>
  </si>
  <si>
    <t>Unvested, Ending balance</t>
  </si>
  <si>
    <t>Weighted Average Grant-Date Fair Value</t>
  </si>
  <si>
    <t>Weighted Average Remaining Contractual Term (in years)</t>
  </si>
  <si>
    <t>Unvested, Weighted Average Remaining Contractual Term</t>
  </si>
  <si>
    <t>2 years 2 months 12 days</t>
  </si>
  <si>
    <t>1 year 2 months 12 days</t>
  </si>
  <si>
    <t>3 years 3 months 18 days</t>
  </si>
  <si>
    <t>Stockholders' Equity and Employee Benefit Plans - Summary of Stock Option Activity (Details) - USD ($) $ / shares in Units, $ in Thousands</t>
  </si>
  <si>
    <t>Outstanding, vested and expected to vest, Beginning balance</t>
  </si>
  <si>
    <t>Exercised</t>
  </si>
  <si>
    <t>Forfeited</t>
  </si>
  <si>
    <t>Expired</t>
  </si>
  <si>
    <t>Outstanding, vested and expected to vest, Ending balance</t>
  </si>
  <si>
    <t>Vested and exercisable at December 31, 2019</t>
  </si>
  <si>
    <t>Weighted Average Exercise Price</t>
  </si>
  <si>
    <t>Additional Disclosures</t>
  </si>
  <si>
    <t>Outstanding, vested and expected to vest, Aggregate Intrinsic Value, Beginning balance</t>
  </si>
  <si>
    <t>Outstanding, vested and expected to vest, Weighted Average Remaining Contractual Term</t>
  </si>
  <si>
    <t>7 years 4 months 24 days</t>
  </si>
  <si>
    <t>7 years 6 months</t>
  </si>
  <si>
    <t>7 years 9 months 18 days</t>
  </si>
  <si>
    <t>8 years 3 months 18 days</t>
  </si>
  <si>
    <t>Vested and exercisable, Weighted Average Remaining Contractual Term</t>
  </si>
  <si>
    <t>6 years 7 months 6 days</t>
  </si>
  <si>
    <t>Stockholders' Equity and Employee Benefit Plans - Summary of Restricted Stock Awards (Details) - Restricted Stock Awards - $ / shares</t>
  </si>
  <si>
    <t>Vested</t>
  </si>
  <si>
    <t>2 years 3 months 18 days</t>
  </si>
  <si>
    <t>0 years</t>
  </si>
  <si>
    <t>7 months 6 days</t>
  </si>
  <si>
    <t>1 year 7 months 6 days</t>
  </si>
  <si>
    <t>Stockholders' Equity and Employee Benefit Plans - Summary of Estimated Fair Value of Stock Options and ESPP (Details) - $ / shares</t>
  </si>
  <si>
    <t>Dividend yield</t>
  </si>
  <si>
    <t>Risk-free interest rate, minimum</t>
  </si>
  <si>
    <t>1.50%</t>
  </si>
  <si>
    <t>2.70%</t>
  </si>
  <si>
    <t>Risk-free interest rate, maximum</t>
  </si>
  <si>
    <t>2.50%</t>
  </si>
  <si>
    <t>3.00%</t>
  </si>
  <si>
    <t>Volatility, minimum</t>
  </si>
  <si>
    <t>44.00%</t>
  </si>
  <si>
    <t>43.00%</t>
  </si>
  <si>
    <t>Volatility, maximum</t>
  </si>
  <si>
    <t>46.00%</t>
  </si>
  <si>
    <t>60.00%</t>
  </si>
  <si>
    <t>At-the-Money Stock Option | Minimum</t>
  </si>
  <si>
    <t>Expected life (in years)</t>
  </si>
  <si>
    <t>5 years 2 months 12 days</t>
  </si>
  <si>
    <t>5 years 9 months 18 days</t>
  </si>
  <si>
    <t>Fair value of common stock</t>
  </si>
  <si>
    <t>At-the-Money Stock Option | Maximum</t>
  </si>
  <si>
    <t>6 years 1 month 6 days</t>
  </si>
  <si>
    <t>2.30%</t>
  </si>
  <si>
    <t>2.40%</t>
  </si>
  <si>
    <t>Volatility</t>
  </si>
  <si>
    <t>50.00%</t>
  </si>
  <si>
    <t>Out-of-the-Money Stock Option | Minimum</t>
  </si>
  <si>
    <t>5 years 8 months 12 days</t>
  </si>
  <si>
    <t>Out-of-the-Money Stock Option | Maximum</t>
  </si>
  <si>
    <t>Stockholders' Equity and Employee Benefit Plans - Summary of Estimated Fair Value of ESPP Purchase Rights Using a Black-Scholes Option Pricing Model Assumptions (Details) - $ / shares</t>
  </si>
  <si>
    <t>1.60%</t>
  </si>
  <si>
    <t>2.90%</t>
  </si>
  <si>
    <t>40.00%</t>
  </si>
  <si>
    <t>38.00%</t>
  </si>
  <si>
    <t>45.00%</t>
  </si>
  <si>
    <t>2018 Employee Stock Purchase Plan | Minimum</t>
  </si>
  <si>
    <t>2018 Employee Stock Purchase Plan | Maximum</t>
  </si>
  <si>
    <t>2 years 1 month 6 days</t>
  </si>
  <si>
    <t>Stockholders' Equity and Employee Benefit Plans - Summary of Stock-based Compensation Expense Recognized in Financial Statements (Details) - USD ($) $ in Thousands</t>
  </si>
  <si>
    <t>Capitalized stock-based compensation expense</t>
  </si>
  <si>
    <t>Stockholders' Equity and Employee Benefit Plans - Unamortized Stock-based Compensation (Details) $ in Thousands</t>
  </si>
  <si>
    <t>Unrecognized stock-based compensation (in thousands)</t>
  </si>
  <si>
    <t>Weighted average vesting period (in years)</t>
  </si>
  <si>
    <t>Restricted Stock Units (Service-Based)</t>
  </si>
  <si>
    <t>2 years 10 months 24 days</t>
  </si>
  <si>
    <t>Restricted Stock Units (Performance-Based)</t>
  </si>
  <si>
    <t>Stock Options</t>
  </si>
  <si>
    <t>ESPP</t>
  </si>
  <si>
    <t>1 year 3 months 18 days</t>
  </si>
  <si>
    <t>Stockholders' Equity and Employee Benefit Plans - 401(k) Plan - Additional Information (Details) - United States - USD ($) $ in Millions</t>
  </si>
  <si>
    <t>Defined Contribution Plan Disclosure [Line Items]</t>
  </si>
  <si>
    <t>Matching contribution of deferrals for eligible employees</t>
  </si>
  <si>
    <t>25.00%</t>
  </si>
  <si>
    <t>Matching contribution compensation expense</t>
  </si>
  <si>
    <t>Leases - Additional Information (Details) - USD ($) $ in Thousands</t>
  </si>
  <si>
    <t>1 Months Ended</t>
  </si>
  <si>
    <t>Jul. 31, 2015</t>
  </si>
  <si>
    <t>Operating Leased Assets [Line Items]</t>
  </si>
  <si>
    <t>Operating lease costs (gross lease expense)</t>
  </si>
  <si>
    <t>Variable lease costs</t>
  </si>
  <si>
    <t>Sublease income</t>
  </si>
  <si>
    <t>Operating lease, Weighted average remaining operating lease term</t>
  </si>
  <si>
    <t>8 years 5 months 4 days</t>
  </si>
  <si>
    <t>Operating lease, weighted average discount rate, percent</t>
  </si>
  <si>
    <t>7.40%</t>
  </si>
  <si>
    <t>San Mateo Facility</t>
  </si>
  <si>
    <t>Operating lease expiration period</t>
  </si>
  <si>
    <t>Dec. 31,
		2028</t>
  </si>
  <si>
    <t>Capitalized construction costs</t>
  </si>
  <si>
    <t>Leasehold improvement costs reimbursed by landlord</t>
  </si>
  <si>
    <t>Leases - Schedule of Maturities of Operating Lease Liabilities and Sublease Income (Details) $ in Thousands</t>
  </si>
  <si>
    <t>Operating Leases Payments</t>
  </si>
  <si>
    <t>Gross lease payments (income)</t>
  </si>
  <si>
    <t>Less: Imputed interest</t>
  </si>
  <si>
    <t>Less: Tenant improvement receivables</t>
  </si>
  <si>
    <t>Sublease Income</t>
  </si>
  <si>
    <t>Commitments and Contingencies - Schedule of Non-Cancellable Purchase Commitments (Details) $ in Thousands</t>
  </si>
  <si>
    <t>Unrecorded Unconditional Purchase Obligation, Fiscal Year Maturity [Abstract]</t>
  </si>
  <si>
    <t>Total purchase commitments</t>
  </si>
  <si>
    <t>Commitments and Contingencies - Additional Information (Details) $ in Millions</t>
  </si>
  <si>
    <t>Other Commitments [Line Items]</t>
  </si>
  <si>
    <t>Standby letter of credit issued</t>
  </si>
  <si>
    <t>Debt - Schedule of Carrying Values of Debt (Details) - USD ($) $ in Thousands</t>
  </si>
  <si>
    <t>Debt Instrument [Line Items]</t>
  </si>
  <si>
    <t>Total debt</t>
  </si>
  <si>
    <t>Less: Unamortized issuance discount and issuance costs, net</t>
  </si>
  <si>
    <t>2018 Refinancing Facility Agreement</t>
  </si>
  <si>
    <t>Issuance date</t>
  </si>
  <si>
    <t>Oct. 31,
		2018</t>
  </si>
  <si>
    <t>Maturity date</t>
  </si>
  <si>
    <t>Oct. 10,
		2025</t>
  </si>
  <si>
    <t>2018 Refinancing Facility Agreement | Minimum</t>
  </si>
  <si>
    <t>Effective Interest Rate</t>
  </si>
  <si>
    <t>5.32%</t>
  </si>
  <si>
    <t>6.00%</t>
  </si>
  <si>
    <t>2018 Refinancing Facility Agreement | Maximum</t>
  </si>
  <si>
    <t>6.28%</t>
  </si>
  <si>
    <t>6.10%</t>
  </si>
  <si>
    <t>Debt - Additional Information (Details) - USD ($)</t>
  </si>
  <si>
    <t>Oct. 31, 2018</t>
  </si>
  <si>
    <t>Apr. 30, 2017</t>
  </si>
  <si>
    <t>Feb. 28, 2013</t>
  </si>
  <si>
    <t>Unamortized issuance discount and issuance costs</t>
  </si>
  <si>
    <t>Prepaid Expenses and Other Current Assets</t>
  </si>
  <si>
    <t>Other Assets</t>
  </si>
  <si>
    <t>2013 Credit Facility | Term Loan</t>
  </si>
  <si>
    <t>Credit facility, maximum borrowing capacity</t>
  </si>
  <si>
    <t>2013 Credit Facility | Revolving Credit Facility</t>
  </si>
  <si>
    <t>2017 Refinancing Facility Agreement</t>
  </si>
  <si>
    <t>2017 Refinancing Facility Agreement | Term Loan</t>
  </si>
  <si>
    <t>2017 Refinancing Facility Agreement | Revolving Credit Facility | Domestic Line of Credit</t>
  </si>
  <si>
    <t>2018 Credit Facility</t>
  </si>
  <si>
    <t>Debt instrument, due date</t>
  </si>
  <si>
    <t>Line of credit facility, remaining borrowing capacity</t>
  </si>
  <si>
    <t>2018 Credit Facility | Term Loan</t>
  </si>
  <si>
    <t>Debt instrument, quarterly principal payments</t>
  </si>
  <si>
    <t>2018 Credit Facility | Term Loan | Alternate Base Rate</t>
  </si>
  <si>
    <t>Applicable margin</t>
  </si>
  <si>
    <t>2.75%</t>
  </si>
  <si>
    <t>2018 Credit Facility | Term Loan | Eurocurrency Rate</t>
  </si>
  <si>
    <t>3.75%</t>
  </si>
  <si>
    <t>2018 Credit Facility | Domestic Line of Credit</t>
  </si>
  <si>
    <t>Oct. 10,
		2023</t>
  </si>
  <si>
    <t>2018 Credit Facility | Domestic Line of Credit | Alternate Base Rate | Minimum</t>
  </si>
  <si>
    <t>0.75%</t>
  </si>
  <si>
    <t>2018 Credit Facility | Domestic Line of Credit | Alternate Base Rate | Maximum</t>
  </si>
  <si>
    <t>2018 Credit Facility | Domestic Line of Credit | Eurocurrency Rate | Minimum</t>
  </si>
  <si>
    <t>1.75%</t>
  </si>
  <si>
    <t>2018 Credit Facility | Domestic Line of Credit | Eurocurrency Rate | Maximum</t>
  </si>
  <si>
    <t>Debt - Schedule of Future Minimum Payment Obligations of Principal Amounts Due (Details) $ in Thousands</t>
  </si>
  <si>
    <t>Total principal outstanding</t>
  </si>
  <si>
    <t>Income Taxes - Summary of Loss from Operations Before Income Taxes Categorized Geographically (Details) - USD ($) $ in Thousands</t>
  </si>
  <si>
    <t>United States</t>
  </si>
  <si>
    <t>Foreign</t>
  </si>
  <si>
    <t>Total loss from operations before income taxes</t>
  </si>
  <si>
    <t>Income Taxes - Schedule of Provision for (Benefit from) Income Taxes (Details) - USD ($) $ in Thousands</t>
  </si>
  <si>
    <t>Current income tax expense:</t>
  </si>
  <si>
    <t>Federal</t>
  </si>
  <si>
    <t>State</t>
  </si>
  <si>
    <t>Total current income tax expense</t>
  </si>
  <si>
    <t>Deferred income tax expense:</t>
  </si>
  <si>
    <t>Total deferred income tax benefit</t>
  </si>
  <si>
    <t>Total provision for (benefit from) income taxes</t>
  </si>
  <si>
    <t>Income Taxes - Summary of Reconciliation of Company's Effective Tax Rate to Federal Statutory Rate (Details) - USD ($) $ in Thousands</t>
  </si>
  <si>
    <t>Tax at federal statutory rate</t>
  </si>
  <si>
    <t>State income tax, net of federal tax benefit</t>
  </si>
  <si>
    <t>Foreign tax rate differential</t>
  </si>
  <si>
    <t>Stock-based compensation</t>
  </si>
  <si>
    <t>Transition tax</t>
  </si>
  <si>
    <t>Revaluation of deferred tax assets and liabilities</t>
  </si>
  <si>
    <t>Research and development credits</t>
  </si>
  <si>
    <t>Change in valuation allowance</t>
  </si>
  <si>
    <t>Income Taxes - Summary of Tax Effects of Temporary Differences Portions of Company's Deferred Tax Assets and Liabilities (Details) - USD ($) $ in Thousands</t>
  </si>
  <si>
    <t>Deferred tax assets:</t>
  </si>
  <si>
    <t>Net operating losses</t>
  </si>
  <si>
    <t>Tax credits</t>
  </si>
  <si>
    <t>Accrued compensation and related expenses</t>
  </si>
  <si>
    <t>Financing obligation- leased facility</t>
  </si>
  <si>
    <t>Lease liabilities</t>
  </si>
  <si>
    <t>Total deferred tax assets:</t>
  </si>
  <si>
    <t>Valuation allowance</t>
  </si>
  <si>
    <t>Total deferred tax assets, net of valuation allowance:</t>
  </si>
  <si>
    <t>Deferred tax liabilities:</t>
  </si>
  <si>
    <t>Right-of-use assets</t>
  </si>
  <si>
    <t>Total deferred tax liabilities:</t>
  </si>
  <si>
    <t>Total net deferred tax liabilities:</t>
  </si>
  <si>
    <t>Income Taxes - Additional Information (Details) - USD ($)</t>
  </si>
  <si>
    <t>Operating Loss And Tax Credit Carryforward [Line Items]</t>
  </si>
  <si>
    <t>Increase (decrease) in valuation allowance</t>
  </si>
  <si>
    <t>Additional income taxes provided on undistributed foreign earnings</t>
  </si>
  <si>
    <t>Undistributed foreign earnings</t>
  </si>
  <si>
    <t>Cumulative unrecognized tax benefits</t>
  </si>
  <si>
    <t>Unrecognized tax benefits that would impact effective tax rate</t>
  </si>
  <si>
    <t>Operating loss carryforwards</t>
  </si>
  <si>
    <t>Operating loss carryforwards, expiration year</t>
  </si>
  <si>
    <t>Federal | Research and Development</t>
  </si>
  <si>
    <t>Research and development credits, expiration year</t>
  </si>
  <si>
    <t>2032</t>
  </si>
  <si>
    <t>State | Research and Development</t>
  </si>
  <si>
    <t>Foreign | Research and Development</t>
  </si>
  <si>
    <t>2037</t>
  </si>
  <si>
    <t>Income Taxes - Summary of Changes in Balances of Gross Unrecognized Tax Benefits (Details) - USD ($) $ in Thousands</t>
  </si>
  <si>
    <t>Reconciliation of Unrecognized Tax Benefits, Excluding Amounts Pertaining to Examined Tax Returns [Roll Forward]</t>
  </si>
  <si>
    <t>Beginning balances</t>
  </si>
  <si>
    <t>Increases related to tax positions taken during a prior year</t>
  </si>
  <si>
    <t>Increases related to tax positions taken during the current year</t>
  </si>
  <si>
    <t>Decreases related to tax positions taken during a prior year</t>
  </si>
  <si>
    <t>Decreases related to tax settlements with taxing authorities</t>
  </si>
  <si>
    <t>Ending balances</t>
  </si>
  <si>
    <t>Geographical Information - Schedule of Percentage of Revenue by Geographic Area (Details) - Geographic Concentration Risk - Revenue</t>
  </si>
  <si>
    <t>Revenues From External Customers And Long Lived Assets [Line Items]</t>
  </si>
  <si>
    <t>Percentage of revenue by geographic area</t>
  </si>
  <si>
    <t>65.00%</t>
  </si>
  <si>
    <t>64.00%</t>
  </si>
  <si>
    <t>Rest of World</t>
  </si>
  <si>
    <t>35.00%</t>
  </si>
  <si>
    <t>36.00%</t>
  </si>
  <si>
    <t>Geographical Information - Schedule of Percentage of Long-lived Assets by Geographic Area (Details)</t>
  </si>
  <si>
    <t>Percentage of property and equipment, net by geographic area</t>
  </si>
  <si>
    <t>83.00%</t>
  </si>
  <si>
    <t>94.00%</t>
  </si>
  <si>
    <t>Percentage of operating lease ROU assets by geographic area</t>
  </si>
  <si>
    <t>92.00%</t>
  </si>
  <si>
    <t>Percentage of acquisition intangibles, net by geographic area</t>
  </si>
  <si>
    <t>82.00%</t>
  </si>
  <si>
    <t>Canada</t>
  </si>
  <si>
    <t>13.00%</t>
  </si>
  <si>
    <t>2.00%</t>
  </si>
  <si>
    <t>Ireland</t>
  </si>
  <si>
    <t>18.00%</t>
  </si>
  <si>
    <t>Netherlands</t>
  </si>
  <si>
    <t>32.00%</t>
  </si>
  <si>
    <t>less than 1%</t>
  </si>
  <si>
    <t>Net Loss Per Share - Computation of Basic and Diluted Earnings Per Share (Details) - USD ($) $ / shares in Units, shares in Thousands, $ in Thousands</t>
  </si>
  <si>
    <t>Numerator:</t>
  </si>
  <si>
    <t>Denominator:</t>
  </si>
  <si>
    <t>Weighted-average shares outstanding - basic and diluted</t>
  </si>
  <si>
    <t>Net loss per common share - basic and diluted:</t>
  </si>
  <si>
    <t>Net Loss Per Share - Additional Information (Details) - shares shares in Millions</t>
  </si>
  <si>
    <t>Antidilutive securities excluded from computation of net loss per share</t>
  </si>
  <si>
    <t>Restructuring Costs - Additional Information (Details) - USD ($) $ in Thousands</t>
  </si>
  <si>
    <t>26 Months Ended</t>
  </si>
  <si>
    <t>Restructuring Cost And Reserve [Line Items]</t>
  </si>
  <si>
    <t>Restructuring costs</t>
  </si>
  <si>
    <t>Balances recorded in accrued expenses and other current liabilities</t>
  </si>
  <si>
    <t>Balances recorded in other non-current liabilities</t>
  </si>
  <si>
    <t>November 2017 Restructuring Plan</t>
  </si>
  <si>
    <t>Restructuring cost reversed</t>
  </si>
  <si>
    <t>Restructuring Costs - Summary of Pre-tax Costs Incurred (Details) - USD ($) $ in Thousands</t>
  </si>
  <si>
    <t>Employee Severance</t>
  </si>
  <si>
    <t>Contract Termination And Other Costs</t>
  </si>
  <si>
    <t>Impairment of Property and Equipment</t>
  </si>
  <si>
    <t>Subsequent Events - Additional Information (Details) - USD ($) $ in Thousands</t>
  </si>
  <si>
    <t>Jan. 01, 2020</t>
  </si>
  <si>
    <t>Feb. 26, 2020</t>
  </si>
  <si>
    <t>Subsequent Event [Line Items]</t>
  </si>
  <si>
    <t>Number of stock options granted to employees</t>
  </si>
  <si>
    <t>Number of units granted to employees</t>
  </si>
  <si>
    <t>Subsequent Event | Restricted Stock Units</t>
  </si>
  <si>
    <t>Subsequent Event | Stock Options and Restricted Stock Units</t>
  </si>
  <si>
    <t>2018 Equity Incentive Plan | Subsequent Event</t>
  </si>
  <si>
    <t>Number of increased authorized shares of common stock</t>
  </si>
  <si>
    <t>2018 Employee Stock Purchase Plan | Subsequent Event</t>
  </si>
</sst>
</file>

<file path=xl/styles.xml><?xml version="1.0" encoding="utf-8"?>
<styleSheet xmlns="http://schemas.openxmlformats.org/spreadsheetml/2006/main">
  <numFmts count="5">
    <numFmt formatCode="_(&quot;$ &quot;#,##0_);_(&quot;$ &quot;(#,##0)" numFmtId="164"/>
    <numFmt formatCode="_(&quot;$ &quot;#,##0.00000_);_(&quot;$ &quot;(#,##0.0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sharedStrings.xml" Type="http://schemas.openxmlformats.org/officeDocument/2006/relationships/sharedStrings"/><Relationship Id="rId86" Target="styles.xml" Type="http://schemas.openxmlformats.org/officeDocument/2006/relationships/styles"/><Relationship Id="rId8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57"/>
    <col customWidth="1" max="2" min="2" width="80"/>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5</v>
      </c>
    </row>
    <row r="16" spans="1:4">
      <c r="A16" s="4" t="s">
        <v>29</v>
      </c>
      <c r="B16" s="4" t="s">
        <v>30</v>
      </c>
    </row>
    <row r="17" spans="1:4">
      <c r="A17" s="4" t="s">
        <v>31</v>
      </c>
      <c r="B17" s="4" t="s">
        <v>9</v>
      </c>
    </row>
    <row r="18" spans="1:4">
      <c r="A18" s="4" t="s">
        <v>32</v>
      </c>
      <c r="B18" s="4" t="s">
        <v>9</v>
      </c>
    </row>
    <row r="19" spans="1:4">
      <c r="A19" s="4" t="s">
        <v>33</v>
      </c>
      <c r="B19" s="4" t="s">
        <v>9</v>
      </c>
    </row>
    <row r="20" spans="1:4">
      <c r="A20" s="4" t="s">
        <v>34</v>
      </c>
      <c r="C20" s="5" t="n">
        <v>136522978</v>
      </c>
    </row>
    <row r="21" spans="1:4">
      <c r="A21" s="4" t="s">
        <v>35</v>
      </c>
      <c r="D21" s="6" t="n">
        <v>1541011000</v>
      </c>
    </row>
    <row r="22" spans="1:4">
      <c r="A22" s="4" t="s">
        <v>36</v>
      </c>
      <c r="B22" s="4" t="s">
        <v>37</v>
      </c>
    </row>
    <row r="23" spans="1:4">
      <c r="A23" s="4" t="s">
        <v>38</v>
      </c>
      <c r="B23" s="4" t="s">
        <v>9</v>
      </c>
    </row>
    <row r="24" spans="1:4">
      <c r="A24" s="4" t="s">
        <v>39</v>
      </c>
      <c r="B24" s="4" t="s">
        <v>27</v>
      </c>
    </row>
    <row r="25" spans="1:4">
      <c r="A25" s="4" t="s">
        <v>40</v>
      </c>
      <c r="B25" s="4" t="s">
        <v>41</v>
      </c>
    </row>
    <row r="26" spans="1:4">
      <c r="A26" s="4" t="s">
        <v>42</v>
      </c>
      <c r="B26" s="4" t="s">
        <v>43</v>
      </c>
    </row>
    <row r="27" spans="1:4">
      <c r="A27" s="4" t="s">
        <v>44</v>
      </c>
      <c r="B27" s="4" t="s">
        <v>45</v>
      </c>
    </row>
    <row r="28" spans="1:4">
      <c r="A28" s="4" t="s">
        <v>46</v>
      </c>
      <c r="B28" s="4" t="s">
        <v>47</v>
      </c>
    </row>
    <row r="29" spans="1:4">
      <c r="A29" s="4" t="s">
        <v>48</v>
      </c>
      <c r="B29" s="4" t="s">
        <v>49</v>
      </c>
    </row>
    <row r="30" spans="1:4">
      <c r="A30" s="4" t="s">
        <v>50</v>
      </c>
      <c r="B30" s="4" t="s">
        <v>51</v>
      </c>
    </row>
    <row r="31" spans="1:4">
      <c r="A31" s="4" t="s">
        <v>52</v>
      </c>
      <c r="B31" s="4" t="s">
        <v>53</v>
      </c>
    </row>
    <row r="32" spans="1:4">
      <c r="A32" s="4" t="s">
        <v>54</v>
      </c>
      <c r="B32" s="4" t="s">
        <v>55</v>
      </c>
    </row>
    <row r="33" spans="1:4">
      <c r="A33" s="4" t="s">
        <v>56</v>
      </c>
      <c r="B33" s="4" t="s">
        <v>57</v>
      </c>
    </row>
    <row r="34" spans="1:4">
      <c r="A34" s="4" t="s">
        <v>58</v>
      </c>
      <c r="B34" s="4" t="s">
        <v>59</v>
      </c>
    </row>
    <row r="35" spans="1:4">
      <c r="A35" s="4" t="s">
        <v>60</v>
      </c>
      <c r="B35" s="4" t="s">
        <v>61</v>
      </c>
    </row>
    <row r="36" spans="1:4">
      <c r="A36" s="4" t="s">
        <v>62</v>
      </c>
      <c r="B36" s="4" t="s">
        <v>6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53</v>
      </c>
      <c r="B1" s="2" t="s">
        <v>1</v>
      </c>
    </row>
    <row r="2" spans="1:2">
      <c r="B2" s="2" t="s">
        <v>2</v>
      </c>
    </row>
    <row r="3" spans="1:2">
      <c r="A3" s="3" t="s">
        <v>254</v>
      </c>
    </row>
    <row r="4" spans="1:2">
      <c r="A4" s="4" t="s">
        <v>255</v>
      </c>
      <c r="B4" s="4" t="s">
        <v>2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65</v>
      </c>
    </row>
    <row r="2" spans="1:3">
      <c r="A2" s="3" t="s">
        <v>66</v>
      </c>
    </row>
    <row r="3" spans="1:3">
      <c r="A3" s="4" t="s">
        <v>67</v>
      </c>
      <c r="B3" s="6" t="n">
        <v>131035</v>
      </c>
      <c r="C3" s="6" t="n">
        <v>153807</v>
      </c>
    </row>
    <row r="4" spans="1:3">
      <c r="A4" s="4" t="s">
        <v>68</v>
      </c>
      <c r="B4" s="5" t="n">
        <v>17795</v>
      </c>
      <c r="C4" s="5" t="n">
        <v>7336</v>
      </c>
    </row>
    <row r="5" spans="1:3">
      <c r="A5" s="4" t="s">
        <v>69</v>
      </c>
      <c r="B5" s="5" t="n">
        <v>3078</v>
      </c>
      <c r="C5" s="5" t="n">
        <v>1981</v>
      </c>
    </row>
    <row r="6" spans="1:3">
      <c r="A6" s="4" t="s">
        <v>70</v>
      </c>
      <c r="B6" s="5" t="n">
        <v>9382</v>
      </c>
      <c r="C6" s="5" t="n">
        <v>7081</v>
      </c>
    </row>
    <row r="7" spans="1:3">
      <c r="A7" s="4" t="s">
        <v>71</v>
      </c>
      <c r="B7" s="5" t="n">
        <v>161290</v>
      </c>
      <c r="C7" s="5" t="n">
        <v>170205</v>
      </c>
    </row>
    <row r="8" spans="1:3">
      <c r="A8" s="4" t="s">
        <v>72</v>
      </c>
      <c r="B8" s="5" t="n">
        <v>35072</v>
      </c>
      <c r="C8" s="5" t="n">
        <v>117718</v>
      </c>
    </row>
    <row r="9" spans="1:3">
      <c r="A9" s="4" t="s">
        <v>73</v>
      </c>
      <c r="B9" s="5" t="n">
        <v>63904</v>
      </c>
      <c r="C9" s="5" t="n">
        <v>0</v>
      </c>
    </row>
    <row r="10" spans="1:3">
      <c r="A10" s="4" t="s">
        <v>74</v>
      </c>
      <c r="B10" s="5" t="n">
        <v>33156</v>
      </c>
      <c r="C10" s="5" t="n">
        <v>33280</v>
      </c>
    </row>
    <row r="11" spans="1:3">
      <c r="A11" s="4" t="s">
        <v>75</v>
      </c>
      <c r="B11" s="5" t="n">
        <v>33150</v>
      </c>
      <c r="C11" s="5" t="n">
        <v>9324</v>
      </c>
    </row>
    <row r="12" spans="1:3">
      <c r="A12" s="4" t="s">
        <v>76</v>
      </c>
      <c r="B12" s="5" t="n">
        <v>462927</v>
      </c>
      <c r="C12" s="5" t="n">
        <v>336861</v>
      </c>
    </row>
    <row r="13" spans="1:3">
      <c r="A13" s="4" t="s">
        <v>77</v>
      </c>
      <c r="B13" s="5" t="n">
        <v>5384</v>
      </c>
      <c r="C13" s="5" t="n">
        <v>3317</v>
      </c>
    </row>
    <row r="14" spans="1:3">
      <c r="A14" s="4" t="s">
        <v>78</v>
      </c>
      <c r="B14" s="5" t="n">
        <v>9376</v>
      </c>
      <c r="C14" s="5" t="n">
        <v>8643</v>
      </c>
    </row>
    <row r="15" spans="1:3">
      <c r="A15" s="4" t="s">
        <v>79</v>
      </c>
      <c r="B15" s="5" t="n">
        <v>804259</v>
      </c>
      <c r="C15" s="5" t="n">
        <v>679348</v>
      </c>
    </row>
    <row r="16" spans="1:3">
      <c r="A16" s="3" t="s">
        <v>80</v>
      </c>
    </row>
    <row r="17" spans="1:3">
      <c r="A17" s="4" t="s">
        <v>81</v>
      </c>
      <c r="B17" s="5" t="n">
        <v>2677</v>
      </c>
      <c r="C17" s="5" t="n">
        <v>2804</v>
      </c>
    </row>
    <row r="18" spans="1:3">
      <c r="A18" s="4" t="s">
        <v>82</v>
      </c>
      <c r="B18" s="5" t="n">
        <v>16077</v>
      </c>
      <c r="C18" s="5" t="n">
        <v>9692</v>
      </c>
    </row>
    <row r="19" spans="1:3">
      <c r="A19" s="4" t="s">
        <v>83</v>
      </c>
      <c r="B19" s="5" t="n">
        <v>24031</v>
      </c>
      <c r="C19" s="5" t="n">
        <v>20070</v>
      </c>
    </row>
    <row r="20" spans="1:3">
      <c r="A20" s="4" t="s">
        <v>84</v>
      </c>
      <c r="B20" s="5" t="n">
        <v>139990</v>
      </c>
      <c r="C20" s="5" t="n">
        <v>101236</v>
      </c>
    </row>
    <row r="21" spans="1:3">
      <c r="A21" s="4" t="s">
        <v>85</v>
      </c>
      <c r="B21" s="5" t="n">
        <v>8381</v>
      </c>
      <c r="C21" s="5" t="n">
        <v>0</v>
      </c>
    </row>
    <row r="22" spans="1:3">
      <c r="A22" s="4" t="s">
        <v>86</v>
      </c>
      <c r="B22" s="5" t="n">
        <v>1900</v>
      </c>
      <c r="C22" s="5" t="n">
        <v>1900</v>
      </c>
    </row>
    <row r="23" spans="1:3">
      <c r="A23" s="4" t="s">
        <v>87</v>
      </c>
      <c r="B23" s="5" t="n">
        <v>193056</v>
      </c>
      <c r="C23" s="5" t="n">
        <v>135702</v>
      </c>
    </row>
    <row r="24" spans="1:3">
      <c r="A24" s="4" t="s">
        <v>88</v>
      </c>
      <c r="B24" s="5" t="n">
        <v>4870</v>
      </c>
      <c r="C24" s="5" t="n">
        <v>4246</v>
      </c>
    </row>
    <row r="25" spans="1:3">
      <c r="A25" s="4" t="s">
        <v>89</v>
      </c>
      <c r="B25" s="5" t="n">
        <v>213616</v>
      </c>
      <c r="C25" s="5" t="n">
        <v>215515</v>
      </c>
    </row>
    <row r="26" spans="1:3">
      <c r="A26" s="4" t="s">
        <v>90</v>
      </c>
      <c r="B26" s="5" t="n">
        <v>0</v>
      </c>
      <c r="C26" s="5" t="n">
        <v>92009</v>
      </c>
    </row>
    <row r="27" spans="1:3">
      <c r="A27" s="4" t="s">
        <v>91</v>
      </c>
      <c r="B27" s="5" t="n">
        <v>82668</v>
      </c>
      <c r="C27" s="5" t="n">
        <v>0</v>
      </c>
    </row>
    <row r="28" spans="1:3">
      <c r="A28" s="4" t="s">
        <v>92</v>
      </c>
      <c r="B28" s="5" t="n">
        <v>8065</v>
      </c>
      <c r="C28" s="5" t="n">
        <v>12493</v>
      </c>
    </row>
    <row r="29" spans="1:3">
      <c r="A29" s="4" t="s">
        <v>93</v>
      </c>
      <c r="B29" s="5" t="n">
        <v>502275</v>
      </c>
      <c r="C29" s="5" t="n">
        <v>459965</v>
      </c>
    </row>
    <row r="30" spans="1:3">
      <c r="A30" s="4" t="s">
        <v>94</v>
      </c>
      <c r="B30" s="5" t="n">
        <v>0</v>
      </c>
      <c r="C30" s="5" t="n">
        <v>0</v>
      </c>
    </row>
    <row r="31" spans="1:3">
      <c r="A31" s="3" t="s">
        <v>95</v>
      </c>
    </row>
    <row r="32" spans="1:3">
      <c r="A32" s="4" t="s">
        <v>96</v>
      </c>
      <c r="B32" s="5" t="n">
        <v>0</v>
      </c>
      <c r="C32" s="5" t="n">
        <v>0</v>
      </c>
    </row>
    <row r="33" spans="1:3">
      <c r="A33" s="4" t="s">
        <v>97</v>
      </c>
      <c r="B33" s="5" t="n">
        <v>1</v>
      </c>
      <c r="C33" s="5" t="n">
        <v>1</v>
      </c>
    </row>
    <row r="34" spans="1:3">
      <c r="A34" s="4" t="s">
        <v>98</v>
      </c>
      <c r="B34" s="5" t="n">
        <v>705143</v>
      </c>
      <c r="C34" s="5" t="n">
        <v>551937</v>
      </c>
    </row>
    <row r="35" spans="1:3">
      <c r="A35" s="4" t="s">
        <v>99</v>
      </c>
      <c r="B35" s="5" t="n">
        <v>-444</v>
      </c>
      <c r="C35" s="5" t="n">
        <v>-287</v>
      </c>
    </row>
    <row r="36" spans="1:3">
      <c r="A36" s="4" t="s">
        <v>100</v>
      </c>
      <c r="B36" s="5" t="n">
        <v>-402716</v>
      </c>
      <c r="C36" s="5" t="n">
        <v>-332268</v>
      </c>
    </row>
    <row r="37" spans="1:3">
      <c r="A37" s="4" t="s">
        <v>101</v>
      </c>
      <c r="B37" s="5" t="n">
        <v>301984</v>
      </c>
      <c r="C37" s="5" t="n">
        <v>219383</v>
      </c>
    </row>
    <row r="38" spans="1:3">
      <c r="A38" s="4" t="s">
        <v>102</v>
      </c>
      <c r="B38" s="6" t="n">
        <v>804259</v>
      </c>
      <c r="C38" s="6" t="n">
        <v>67934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64"/>
    <col customWidth="1" max="2" min="2" width="80"/>
  </cols>
  <sheetData>
    <row r="1" spans="1:2">
      <c r="A1" s="1" t="s">
        <v>281</v>
      </c>
      <c r="B1" s="2" t="s">
        <v>1</v>
      </c>
    </row>
    <row r="2" spans="1:2">
      <c r="B2" s="2" t="s">
        <v>2</v>
      </c>
    </row>
    <row r="3" spans="1:2">
      <c r="A3" s="3" t="s">
        <v>239</v>
      </c>
    </row>
    <row r="4" spans="1:2">
      <c r="A4" s="4" t="s">
        <v>282</v>
      </c>
      <c r="B4" s="4" t="s">
        <v>283</v>
      </c>
    </row>
    <row r="5" spans="1:2">
      <c r="A5" s="4" t="s">
        <v>284</v>
      </c>
      <c r="B5" s="4" t="s">
        <v>285</v>
      </c>
    </row>
    <row r="6" spans="1:2">
      <c r="A6" s="4" t="s">
        <v>286</v>
      </c>
      <c r="B6" s="4" t="s">
        <v>287</v>
      </c>
    </row>
    <row r="7" spans="1:2">
      <c r="A7" s="4" t="s">
        <v>288</v>
      </c>
      <c r="B7" s="4" t="s">
        <v>289</v>
      </c>
    </row>
    <row r="8" spans="1:2">
      <c r="A8" s="4" t="s">
        <v>290</v>
      </c>
      <c r="B8" s="4" t="s">
        <v>291</v>
      </c>
    </row>
    <row r="9" spans="1:2">
      <c r="A9" s="4" t="s">
        <v>292</v>
      </c>
      <c r="B9" s="4" t="s">
        <v>293</v>
      </c>
    </row>
    <row r="10" spans="1:2">
      <c r="A10" s="4" t="s">
        <v>294</v>
      </c>
      <c r="B10" s="4" t="s">
        <v>295</v>
      </c>
    </row>
    <row r="11" spans="1:2">
      <c r="A11" s="4" t="s">
        <v>296</v>
      </c>
      <c r="B11" s="4" t="s">
        <v>297</v>
      </c>
    </row>
    <row r="12" spans="1:2">
      <c r="A12" s="4" t="s">
        <v>298</v>
      </c>
      <c r="B12" s="4" t="s">
        <v>299</v>
      </c>
    </row>
    <row r="13" spans="1:2">
      <c r="A13" s="4" t="s">
        <v>300</v>
      </c>
      <c r="B13" s="4" t="s">
        <v>301</v>
      </c>
    </row>
    <row r="14" spans="1:2">
      <c r="A14" s="4" t="s">
        <v>302</v>
      </c>
      <c r="B14" s="4" t="s">
        <v>303</v>
      </c>
    </row>
    <row r="15" spans="1:2">
      <c r="A15" s="4" t="s">
        <v>304</v>
      </c>
      <c r="B15" s="4" t="s">
        <v>305</v>
      </c>
    </row>
    <row r="16" spans="1:2">
      <c r="A16" s="4" t="s">
        <v>306</v>
      </c>
      <c r="B16" s="4" t="s">
        <v>307</v>
      </c>
    </row>
    <row r="17" spans="1:2">
      <c r="A17" s="4" t="s">
        <v>308</v>
      </c>
      <c r="B17" s="4" t="s">
        <v>309</v>
      </c>
    </row>
    <row r="18" spans="1:2">
      <c r="A18" s="4" t="s">
        <v>310</v>
      </c>
      <c r="B18" s="4" t="s">
        <v>311</v>
      </c>
    </row>
    <row r="19" spans="1:2">
      <c r="A19" s="4" t="s">
        <v>312</v>
      </c>
      <c r="B19" s="4" t="s">
        <v>313</v>
      </c>
    </row>
    <row r="20" spans="1:2">
      <c r="A20" s="4" t="s">
        <v>241</v>
      </c>
      <c r="B20" s="4" t="s">
        <v>314</v>
      </c>
    </row>
    <row r="21" spans="1:2">
      <c r="A21" s="4" t="s">
        <v>315</v>
      </c>
      <c r="B21" s="4" t="s">
        <v>316</v>
      </c>
    </row>
    <row r="22" spans="1:2">
      <c r="A22" s="4" t="s">
        <v>247</v>
      </c>
      <c r="B22" s="4" t="s">
        <v>317</v>
      </c>
    </row>
    <row r="23" spans="1:2">
      <c r="A23" s="4" t="s">
        <v>318</v>
      </c>
      <c r="B23" s="4" t="s">
        <v>319</v>
      </c>
    </row>
    <row r="24" spans="1:2">
      <c r="A24" s="4" t="s">
        <v>257</v>
      </c>
      <c r="B24" s="4" t="s">
        <v>320</v>
      </c>
    </row>
    <row r="25" spans="1:2">
      <c r="A25" s="4" t="s">
        <v>321</v>
      </c>
      <c r="B25" s="4" t="s">
        <v>322</v>
      </c>
    </row>
    <row r="26" spans="1:2">
      <c r="A26" s="4" t="s">
        <v>323</v>
      </c>
      <c r="B26" s="4" t="s">
        <v>324</v>
      </c>
    </row>
    <row r="27" spans="1:2">
      <c r="A27" s="4" t="s">
        <v>325</v>
      </c>
      <c r="B27" s="4" t="s">
        <v>326</v>
      </c>
    </row>
    <row r="28" spans="1:2">
      <c r="A28" s="4" t="s">
        <v>327</v>
      </c>
      <c r="B28" s="4" t="s">
        <v>328</v>
      </c>
    </row>
    <row r="29" spans="1:2">
      <c r="A29" s="4" t="s">
        <v>329</v>
      </c>
      <c r="B29" s="4" t="s">
        <v>330</v>
      </c>
    </row>
    <row r="30" spans="1:2">
      <c r="A30" s="4" t="s">
        <v>331</v>
      </c>
      <c r="B30" s="4" t="s">
        <v>332</v>
      </c>
    </row>
    <row r="31" spans="1:2">
      <c r="A31" s="4" t="s">
        <v>126</v>
      </c>
      <c r="B31" s="4" t="s">
        <v>333</v>
      </c>
    </row>
    <row r="32" spans="1:2">
      <c r="A32" s="4" t="s">
        <v>334</v>
      </c>
      <c r="B32" s="4" t="s">
        <v>335</v>
      </c>
    </row>
    <row r="33" spans="1:2">
      <c r="A33" s="4" t="s">
        <v>266</v>
      </c>
      <c r="B33" s="4" t="s">
        <v>336</v>
      </c>
    </row>
    <row r="34" spans="1:2">
      <c r="A34" s="4" t="s">
        <v>337</v>
      </c>
      <c r="B34" s="4" t="s">
        <v>33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9</v>
      </c>
      <c r="B1" s="2" t="s">
        <v>1</v>
      </c>
    </row>
    <row r="2" spans="1:2">
      <c r="B2" s="2" t="s">
        <v>2</v>
      </c>
    </row>
    <row r="3" spans="1:2">
      <c r="A3" s="3" t="s">
        <v>239</v>
      </c>
    </row>
    <row r="4" spans="1:2">
      <c r="A4" s="4" t="s">
        <v>340</v>
      </c>
      <c r="B4" s="4" t="s">
        <v>341</v>
      </c>
    </row>
    <row r="5" spans="1:2">
      <c r="A5" s="4" t="s">
        <v>342</v>
      </c>
      <c r="B5" s="4" t="s">
        <v>34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4</v>
      </c>
      <c r="B1" s="2" t="s">
        <v>1</v>
      </c>
    </row>
    <row r="2" spans="1:2">
      <c r="B2" s="2" t="s">
        <v>2</v>
      </c>
    </row>
    <row r="3" spans="1:2">
      <c r="A3" s="3" t="s">
        <v>345</v>
      </c>
    </row>
    <row r="4" spans="1:2">
      <c r="A4" s="4" t="s">
        <v>346</v>
      </c>
      <c r="B4" s="4" t="s">
        <v>34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48</v>
      </c>
      <c r="B1" s="2" t="s">
        <v>1</v>
      </c>
    </row>
    <row r="2" spans="1:2">
      <c r="B2" s="2" t="s">
        <v>2</v>
      </c>
    </row>
    <row r="3" spans="1:2">
      <c r="A3" s="3" t="s">
        <v>248</v>
      </c>
    </row>
    <row r="4" spans="1:2">
      <c r="A4" s="4" t="s">
        <v>349</v>
      </c>
      <c r="B4" s="4" t="s">
        <v>35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51</v>
      </c>
      <c r="B1" s="2" t="s">
        <v>1</v>
      </c>
    </row>
    <row r="2" spans="1:2">
      <c r="B2" s="2" t="s">
        <v>2</v>
      </c>
    </row>
    <row r="3" spans="1:2">
      <c r="A3" s="4" t="s">
        <v>352</v>
      </c>
      <c r="B3" s="4" t="s">
        <v>353</v>
      </c>
    </row>
    <row r="4" spans="1:2">
      <c r="A4" s="4" t="s">
        <v>354</v>
      </c>
      <c r="B4" s="4" t="s">
        <v>355</v>
      </c>
    </row>
    <row r="5" spans="1:2">
      <c r="A5" s="4" t="s">
        <v>356</v>
      </c>
      <c r="B5" s="4" t="s">
        <v>357</v>
      </c>
    </row>
    <row r="6" spans="1:2">
      <c r="A6" s="4" t="s">
        <v>358</v>
      </c>
    </row>
    <row r="7" spans="1:2">
      <c r="A7" s="4" t="s">
        <v>359</v>
      </c>
      <c r="B7" s="4" t="s">
        <v>360</v>
      </c>
    </row>
    <row r="8" spans="1:2">
      <c r="A8" s="4" t="s">
        <v>361</v>
      </c>
      <c r="B8" s="4" t="s">
        <v>362</v>
      </c>
    </row>
    <row r="9" spans="1:2">
      <c r="A9" s="4" t="s">
        <v>363</v>
      </c>
    </row>
    <row r="10" spans="1:2">
      <c r="A10" s="4" t="s">
        <v>359</v>
      </c>
      <c r="B10" s="4" t="s">
        <v>364</v>
      </c>
    </row>
    <row r="11" spans="1:2">
      <c r="A11" s="4" t="s">
        <v>361</v>
      </c>
      <c r="B11" s="4" t="s">
        <v>36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80"/>
  </cols>
  <sheetData>
    <row r="1" spans="1:2">
      <c r="A1" s="1" t="s">
        <v>366</v>
      </c>
      <c r="B1" s="2" t="s">
        <v>1</v>
      </c>
    </row>
    <row r="2" spans="1:2">
      <c r="B2" s="2" t="s">
        <v>2</v>
      </c>
    </row>
    <row r="3" spans="1:2">
      <c r="A3" s="3" t="s">
        <v>367</v>
      </c>
    </row>
    <row r="4" spans="1:2">
      <c r="A4" s="4" t="s">
        <v>368</v>
      </c>
      <c r="B4" s="4" t="s">
        <v>369</v>
      </c>
    </row>
    <row r="5" spans="1:2">
      <c r="A5" s="4" t="s">
        <v>370</v>
      </c>
      <c r="B5" s="4" t="s">
        <v>371</v>
      </c>
    </row>
    <row r="6" spans="1:2">
      <c r="A6" s="4" t="s">
        <v>372</v>
      </c>
      <c r="B6" s="4" t="s">
        <v>373</v>
      </c>
    </row>
    <row r="7" spans="1:2">
      <c r="A7" s="4" t="s">
        <v>374</v>
      </c>
      <c r="B7" s="4" t="s">
        <v>375</v>
      </c>
    </row>
    <row r="8" spans="1:2">
      <c r="A8" s="4" t="s">
        <v>376</v>
      </c>
    </row>
    <row r="9" spans="1:2">
      <c r="A9" s="3" t="s">
        <v>367</v>
      </c>
    </row>
    <row r="10" spans="1:2">
      <c r="A10" s="4" t="s">
        <v>377</v>
      </c>
      <c r="B10" s="4" t="s">
        <v>378</v>
      </c>
    </row>
    <row r="11" spans="1:2">
      <c r="A11" s="4" t="s">
        <v>379</v>
      </c>
    </row>
    <row r="12" spans="1:2">
      <c r="A12" s="3" t="s">
        <v>367</v>
      </c>
    </row>
    <row r="13" spans="1:2">
      <c r="A13" s="4" t="s">
        <v>377</v>
      </c>
      <c r="B13" s="4" t="s">
        <v>380</v>
      </c>
    </row>
    <row r="14" spans="1:2">
      <c r="A14" s="4" t="s">
        <v>381</v>
      </c>
    </row>
    <row r="15" spans="1:2">
      <c r="A15" s="3" t="s">
        <v>367</v>
      </c>
    </row>
    <row r="16" spans="1:2">
      <c r="A16" s="4" t="s">
        <v>382</v>
      </c>
      <c r="B16" s="4" t="s">
        <v>383</v>
      </c>
    </row>
    <row r="17" spans="1:2">
      <c r="A17" s="4" t="s">
        <v>384</v>
      </c>
    </row>
    <row r="18" spans="1:2">
      <c r="A18" s="3" t="s">
        <v>367</v>
      </c>
    </row>
    <row r="19" spans="1:2">
      <c r="A19" s="4" t="s">
        <v>382</v>
      </c>
      <c r="B19" s="4" t="s">
        <v>38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03</v>
      </c>
      <c r="B1" s="2" t="s">
        <v>2</v>
      </c>
      <c r="C1" s="2" t="s">
        <v>65</v>
      </c>
    </row>
    <row r="2" spans="1:3">
      <c r="A2" s="3" t="s">
        <v>104</v>
      </c>
    </row>
    <row r="3" spans="1:3">
      <c r="A3" s="4" t="s">
        <v>105</v>
      </c>
      <c r="B3" s="6" t="n">
        <v>162</v>
      </c>
      <c r="C3" s="6" t="n">
        <v>115</v>
      </c>
    </row>
    <row r="4" spans="1:3">
      <c r="A4" s="4" t="s">
        <v>106</v>
      </c>
      <c r="B4" s="7" t="n">
        <v>1e-05</v>
      </c>
      <c r="C4" s="7" t="n">
        <v>1e-05</v>
      </c>
    </row>
    <row r="5" spans="1:3">
      <c r="A5" s="4" t="s">
        <v>107</v>
      </c>
      <c r="B5" s="5" t="n">
        <v>100000000</v>
      </c>
      <c r="C5" s="5" t="n">
        <v>100000000</v>
      </c>
    </row>
    <row r="6" spans="1:3">
      <c r="A6" s="4" t="s">
        <v>108</v>
      </c>
      <c r="B6" s="5" t="n">
        <v>0</v>
      </c>
      <c r="C6" s="5" t="n">
        <v>0</v>
      </c>
    </row>
    <row r="7" spans="1:3">
      <c r="A7" s="4" t="s">
        <v>109</v>
      </c>
      <c r="B7" s="5" t="n">
        <v>0</v>
      </c>
      <c r="C7" s="5" t="n">
        <v>0</v>
      </c>
    </row>
    <row r="8" spans="1:3">
      <c r="A8" s="4" t="s">
        <v>110</v>
      </c>
      <c r="B8" s="7" t="n">
        <v>1e-05</v>
      </c>
      <c r="C8" s="7" t="n">
        <v>1e-05</v>
      </c>
    </row>
    <row r="9" spans="1:3">
      <c r="A9" s="4" t="s">
        <v>111</v>
      </c>
      <c r="B9" s="5" t="n">
        <v>800000000</v>
      </c>
      <c r="C9" s="5" t="n">
        <v>800000000</v>
      </c>
    </row>
    <row r="10" spans="1:3">
      <c r="A10" s="4" t="s">
        <v>112</v>
      </c>
      <c r="B10" s="5" t="n">
        <v>136054000</v>
      </c>
      <c r="C10" s="5" t="n">
        <v>125818000</v>
      </c>
    </row>
    <row r="11" spans="1:3">
      <c r="A11" s="4" t="s">
        <v>113</v>
      </c>
      <c r="B11" s="5" t="n">
        <v>136054000</v>
      </c>
      <c r="C11" s="5" t="n">
        <v>125818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86</v>
      </c>
      <c r="B1" s="2" t="s">
        <v>1</v>
      </c>
    </row>
    <row r="2" spans="1:2">
      <c r="B2" s="2" t="s">
        <v>2</v>
      </c>
    </row>
    <row r="3" spans="1:2">
      <c r="A3" s="3" t="s">
        <v>258</v>
      </c>
    </row>
    <row r="4" spans="1:2">
      <c r="A4" s="4" t="s">
        <v>387</v>
      </c>
      <c r="B4" s="4" t="s">
        <v>38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89</v>
      </c>
      <c r="B1" s="2" t="s">
        <v>1</v>
      </c>
    </row>
    <row r="2" spans="1:2">
      <c r="B2" s="2" t="s">
        <v>2</v>
      </c>
    </row>
    <row r="3" spans="1:2">
      <c r="A3" s="3" t="s">
        <v>261</v>
      </c>
    </row>
    <row r="4" spans="1:2">
      <c r="A4" s="4" t="s">
        <v>390</v>
      </c>
      <c r="B4" s="4" t="s">
        <v>39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392</v>
      </c>
      <c r="B1" s="2" t="s">
        <v>1</v>
      </c>
    </row>
    <row r="2" spans="1:2">
      <c r="B2" s="2" t="s">
        <v>2</v>
      </c>
    </row>
    <row r="3" spans="1:2">
      <c r="A3" s="3" t="s">
        <v>264</v>
      </c>
    </row>
    <row r="4" spans="1:2">
      <c r="A4" s="4" t="s">
        <v>393</v>
      </c>
      <c r="B4" s="4" t="s">
        <v>394</v>
      </c>
    </row>
    <row r="5" spans="1:2">
      <c r="A5" s="4" t="s">
        <v>395</v>
      </c>
      <c r="B5" s="4" t="s">
        <v>39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97</v>
      </c>
      <c r="B1" s="2" t="s">
        <v>1</v>
      </c>
    </row>
    <row r="2" spans="1:2">
      <c r="B2" s="2" t="s">
        <v>2</v>
      </c>
    </row>
    <row r="3" spans="1:2">
      <c r="A3" s="3" t="s">
        <v>267</v>
      </c>
    </row>
    <row r="4" spans="1:2">
      <c r="A4" s="4" t="s">
        <v>398</v>
      </c>
      <c r="B4" s="4" t="s">
        <v>399</v>
      </c>
    </row>
    <row r="5" spans="1:2">
      <c r="A5" s="4" t="s">
        <v>400</v>
      </c>
      <c r="B5" s="4" t="s">
        <v>401</v>
      </c>
    </row>
    <row r="6" spans="1:2">
      <c r="A6" s="4" t="s">
        <v>402</v>
      </c>
      <c r="B6" s="4" t="s">
        <v>403</v>
      </c>
    </row>
    <row r="7" spans="1:2">
      <c r="A7" s="4" t="s">
        <v>404</v>
      </c>
      <c r="B7" s="4" t="s">
        <v>405</v>
      </c>
    </row>
    <row r="8" spans="1:2">
      <c r="A8" s="4" t="s">
        <v>406</v>
      </c>
      <c r="B8" s="4" t="s">
        <v>40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408</v>
      </c>
      <c r="B1" s="2" t="s">
        <v>1</v>
      </c>
    </row>
    <row r="2" spans="1:2">
      <c r="B2" s="2" t="s">
        <v>2</v>
      </c>
    </row>
    <row r="3" spans="1:2">
      <c r="A3" s="3" t="s">
        <v>270</v>
      </c>
    </row>
    <row r="4" spans="1:2">
      <c r="A4" s="4" t="s">
        <v>409</v>
      </c>
      <c r="B4" s="4" t="s">
        <v>410</v>
      </c>
    </row>
    <row r="5" spans="1:2">
      <c r="A5" s="4" t="s">
        <v>411</v>
      </c>
      <c r="B5" s="4" t="s">
        <v>41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13</v>
      </c>
      <c r="B1" s="2" t="s">
        <v>1</v>
      </c>
    </row>
    <row r="2" spans="1:2">
      <c r="B2" s="2" t="s">
        <v>2</v>
      </c>
    </row>
    <row r="3" spans="1:2">
      <c r="A3" s="3" t="s">
        <v>273</v>
      </c>
    </row>
    <row r="4" spans="1:2">
      <c r="A4" s="4" t="s">
        <v>414</v>
      </c>
      <c r="B4" s="4" t="s">
        <v>41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416</v>
      </c>
      <c r="B1" s="2" t="s">
        <v>1</v>
      </c>
    </row>
    <row r="2" spans="1:2">
      <c r="B2" s="2" t="s">
        <v>2</v>
      </c>
    </row>
    <row r="3" spans="1:2">
      <c r="A3" s="3" t="s">
        <v>276</v>
      </c>
    </row>
    <row r="4" spans="1:2">
      <c r="A4" s="4" t="s">
        <v>417</v>
      </c>
      <c r="B4" s="4" t="s">
        <v>41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19</v>
      </c>
      <c r="B1" s="2" t="s">
        <v>420</v>
      </c>
      <c r="C1" s="2" t="s">
        <v>421</v>
      </c>
      <c r="D1" s="2" t="s">
        <v>2</v>
      </c>
      <c r="E1" s="2" t="s">
        <v>65</v>
      </c>
      <c r="F1" s="2" t="s">
        <v>115</v>
      </c>
    </row>
    <row r="2" spans="1:6">
      <c r="A2" s="3" t="s">
        <v>422</v>
      </c>
    </row>
    <row r="3" spans="1:6">
      <c r="A3" s="4" t="s">
        <v>423</v>
      </c>
      <c r="E3" s="6" t="n">
        <v>225336</v>
      </c>
    </row>
    <row r="4" spans="1:6">
      <c r="A4" s="4" t="s">
        <v>424</v>
      </c>
      <c r="D4" s="6" t="n">
        <v>0</v>
      </c>
      <c r="E4" s="5" t="n">
        <v>7173</v>
      </c>
      <c r="F4" s="6" t="n">
        <v>0</v>
      </c>
    </row>
    <row r="5" spans="1:6">
      <c r="A5" s="4" t="s">
        <v>140</v>
      </c>
      <c r="C5" s="6" t="n">
        <v>89900</v>
      </c>
      <c r="D5" s="6" t="n">
        <v>60245</v>
      </c>
      <c r="E5" s="6" t="n">
        <v>131770</v>
      </c>
      <c r="F5" s="6" t="n">
        <v>34986</v>
      </c>
    </row>
    <row r="6" spans="1:6">
      <c r="A6" s="4" t="s">
        <v>376</v>
      </c>
    </row>
    <row r="7" spans="1:6">
      <c r="A7" s="3" t="s">
        <v>422</v>
      </c>
    </row>
    <row r="8" spans="1:6">
      <c r="A8" s="4" t="s">
        <v>425</v>
      </c>
      <c r="D8" s="5" t="n">
        <v>3660767</v>
      </c>
      <c r="E8" s="5" t="n">
        <v>5883890</v>
      </c>
      <c r="F8" s="5" t="n">
        <v>1443302</v>
      </c>
    </row>
    <row r="9" spans="1:6">
      <c r="A9" s="4" t="s">
        <v>426</v>
      </c>
    </row>
    <row r="10" spans="1:6">
      <c r="A10" s="3" t="s">
        <v>422</v>
      </c>
    </row>
    <row r="11" spans="1:6">
      <c r="A11" s="4" t="s">
        <v>425</v>
      </c>
      <c r="C11" s="5" t="n">
        <v>2574499</v>
      </c>
    </row>
    <row r="12" spans="1:6">
      <c r="A12" s="4" t="s">
        <v>427</v>
      </c>
      <c r="C12" s="6" t="n">
        <v>21400</v>
      </c>
    </row>
    <row r="13" spans="1:6">
      <c r="A13" s="4" t="s">
        <v>140</v>
      </c>
      <c r="C13" s="6" t="n">
        <v>89900</v>
      </c>
    </row>
    <row r="14" spans="1:6">
      <c r="A14" s="4" t="s">
        <v>151</v>
      </c>
    </row>
    <row r="15" spans="1:6">
      <c r="A15" s="3" t="s">
        <v>422</v>
      </c>
    </row>
    <row r="16" spans="1:6">
      <c r="A16" s="4" t="s">
        <v>428</v>
      </c>
      <c r="E16" s="5" t="n">
        <v>20583000</v>
      </c>
    </row>
    <row r="17" spans="1:6">
      <c r="A17" s="4" t="s">
        <v>423</v>
      </c>
      <c r="E17" s="6" t="n">
        <v>0</v>
      </c>
    </row>
    <row r="18" spans="1:6">
      <c r="A18" s="4" t="s">
        <v>429</v>
      </c>
    </row>
    <row r="19" spans="1:6">
      <c r="A19" s="3" t="s">
        <v>422</v>
      </c>
    </row>
    <row r="20" spans="1:6">
      <c r="A20" s="4" t="s">
        <v>428</v>
      </c>
      <c r="B20" s="5" t="n">
        <v>17250000</v>
      </c>
    </row>
    <row r="21" spans="1:6">
      <c r="A21" s="4" t="s">
        <v>430</v>
      </c>
      <c r="B21" s="6" t="n">
        <v>12</v>
      </c>
    </row>
    <row r="22" spans="1:6">
      <c r="A22" s="4" t="s">
        <v>423</v>
      </c>
      <c r="B22" s="6" t="n">
        <v>192500</v>
      </c>
    </row>
    <row r="23" spans="1:6">
      <c r="A23" s="4" t="s">
        <v>431</v>
      </c>
      <c r="B23" s="6" t="n">
        <v>14500</v>
      </c>
    </row>
    <row r="24" spans="1:6">
      <c r="A24" s="4" t="s">
        <v>432</v>
      </c>
    </row>
    <row r="25" spans="1:6">
      <c r="A25" s="3" t="s">
        <v>422</v>
      </c>
    </row>
    <row r="26" spans="1:6">
      <c r="A26" s="4" t="s">
        <v>428</v>
      </c>
      <c r="B26" s="5" t="n">
        <v>2250000</v>
      </c>
    </row>
    <row r="27" spans="1:6">
      <c r="A27" s="4" t="s">
        <v>433</v>
      </c>
    </row>
    <row r="28" spans="1:6">
      <c r="A28" s="3" t="s">
        <v>422</v>
      </c>
    </row>
    <row r="29" spans="1:6">
      <c r="A29" s="4" t="s">
        <v>428</v>
      </c>
      <c r="B29" s="5" t="n">
        <v>3333333</v>
      </c>
    </row>
    <row r="30" spans="1:6">
      <c r="A30" s="4" t="s">
        <v>430</v>
      </c>
      <c r="B30" s="6" t="n">
        <v>12</v>
      </c>
    </row>
    <row r="31" spans="1:6">
      <c r="A31" s="4" t="s">
        <v>423</v>
      </c>
      <c r="B31" s="6" t="n">
        <v>40000</v>
      </c>
    </row>
    <row r="32" spans="1:6">
      <c r="A32" s="4" t="s">
        <v>434</v>
      </c>
    </row>
    <row r="33" spans="1:6">
      <c r="A33" s="3" t="s">
        <v>422</v>
      </c>
    </row>
    <row r="34" spans="1:6">
      <c r="A34" s="4" t="s">
        <v>423</v>
      </c>
      <c r="B34" s="5" t="n">
        <v>225300</v>
      </c>
    </row>
    <row r="35" spans="1:6">
      <c r="A35" s="4" t="s">
        <v>424</v>
      </c>
      <c r="B35" s="6" t="n">
        <v>72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35</v>
      </c>
      <c r="B1" s="2" t="s">
        <v>1</v>
      </c>
    </row>
    <row r="2" spans="1:2">
      <c r="B2" s="2" t="s">
        <v>436</v>
      </c>
    </row>
    <row r="3" spans="1:2">
      <c r="A3" s="3" t="s">
        <v>236</v>
      </c>
    </row>
    <row r="4" spans="1:2">
      <c r="A4" s="4" t="s">
        <v>437</v>
      </c>
      <c r="B4" s="5" t="n">
        <v>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8</v>
      </c>
      <c r="B1" s="2" t="s">
        <v>1</v>
      </c>
    </row>
    <row r="2" spans="1:4">
      <c r="B2" s="2" t="s">
        <v>2</v>
      </c>
      <c r="C2" s="2" t="s">
        <v>65</v>
      </c>
      <c r="D2" s="2" t="s">
        <v>115</v>
      </c>
    </row>
    <row r="3" spans="1:4">
      <c r="A3" s="3" t="s">
        <v>439</v>
      </c>
    </row>
    <row r="4" spans="1:4">
      <c r="A4" s="4" t="s">
        <v>440</v>
      </c>
      <c r="B4" s="9" t="n">
        <v>2.2</v>
      </c>
      <c r="C4" s="9" t="n">
        <v>1.5</v>
      </c>
      <c r="D4" s="9" t="n">
        <v>0.8</v>
      </c>
    </row>
    <row r="5" spans="1:4">
      <c r="A5" s="4" t="s">
        <v>441</v>
      </c>
    </row>
    <row r="6" spans="1:4">
      <c r="A6" s="3" t="s">
        <v>439</v>
      </c>
    </row>
    <row r="7" spans="1:4">
      <c r="A7" s="4" t="s">
        <v>442</v>
      </c>
      <c r="B7" s="4" t="s">
        <v>443</v>
      </c>
      <c r="C7" s="4" t="s">
        <v>443</v>
      </c>
      <c r="D7" s="4" t="s">
        <v>443</v>
      </c>
    </row>
    <row r="8" spans="1:4">
      <c r="A8" s="4" t="s">
        <v>444</v>
      </c>
    </row>
    <row r="9" spans="1:4">
      <c r="A9" s="3" t="s">
        <v>439</v>
      </c>
    </row>
    <row r="10" spans="1:4">
      <c r="A10" s="4" t="s">
        <v>117</v>
      </c>
      <c r="B10" s="9" t="n">
        <v>1.7</v>
      </c>
      <c r="C10" s="9" t="n">
        <v>1.7</v>
      </c>
      <c r="D10" s="9" t="n">
        <v>2.1</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14</v>
      </c>
      <c r="C1" s="2" t="s">
        <v>1</v>
      </c>
    </row>
    <row r="2" spans="1:5">
      <c r="C2" s="2" t="s">
        <v>2</v>
      </c>
      <c r="D2" s="2" t="s">
        <v>65</v>
      </c>
      <c r="E2" s="2" t="s">
        <v>115</v>
      </c>
    </row>
    <row r="3" spans="1:5">
      <c r="A3" s="3" t="s">
        <v>116</v>
      </c>
    </row>
    <row r="4" spans="1:5">
      <c r="A4" s="4" t="s">
        <v>117</v>
      </c>
      <c r="C4" s="6" t="n">
        <v>307421</v>
      </c>
      <c r="D4" s="6" t="n">
        <v>254324</v>
      </c>
      <c r="E4" s="6" t="n">
        <v>218773</v>
      </c>
    </row>
    <row r="5" spans="1:5">
      <c r="A5" s="4" t="s">
        <v>118</v>
      </c>
      <c r="B5" s="4" t="s">
        <v>119</v>
      </c>
      <c r="C5" s="5" t="n">
        <v>76524</v>
      </c>
      <c r="D5" s="5" t="n">
        <v>77982</v>
      </c>
      <c r="E5" s="5" t="n">
        <v>62679</v>
      </c>
    </row>
    <row r="6" spans="1:5">
      <c r="A6" s="4" t="s">
        <v>120</v>
      </c>
      <c r="C6" s="5" t="n">
        <v>230897</v>
      </c>
      <c r="D6" s="5" t="n">
        <v>176342</v>
      </c>
      <c r="E6" s="5" t="n">
        <v>156094</v>
      </c>
    </row>
    <row r="7" spans="1:5">
      <c r="A7" s="3" t="s">
        <v>121</v>
      </c>
    </row>
    <row r="8" spans="1:5">
      <c r="A8" s="4" t="s">
        <v>122</v>
      </c>
      <c r="B8" s="4" t="s">
        <v>123</v>
      </c>
      <c r="C8" s="5" t="n">
        <v>90545</v>
      </c>
      <c r="D8" s="5" t="n">
        <v>106188</v>
      </c>
      <c r="E8" s="5" t="n">
        <v>53660</v>
      </c>
    </row>
    <row r="9" spans="1:5">
      <c r="A9" s="4" t="s">
        <v>124</v>
      </c>
      <c r="B9" s="4" t="s">
        <v>119</v>
      </c>
      <c r="C9" s="5" t="n">
        <v>123573</v>
      </c>
      <c r="D9" s="5" t="n">
        <v>95783</v>
      </c>
      <c r="E9" s="5" t="n">
        <v>73511</v>
      </c>
    </row>
    <row r="10" spans="1:5">
      <c r="A10" s="4" t="s">
        <v>125</v>
      </c>
      <c r="B10" s="4" t="s">
        <v>123</v>
      </c>
      <c r="C10" s="5" t="n">
        <v>83288</v>
      </c>
      <c r="D10" s="5" t="n">
        <v>97339</v>
      </c>
      <c r="E10" s="5" t="n">
        <v>47940</v>
      </c>
    </row>
    <row r="11" spans="1:5">
      <c r="A11" s="4" t="s">
        <v>126</v>
      </c>
      <c r="C11" s="5" t="n">
        <v>-66</v>
      </c>
      <c r="D11" s="5" t="n">
        <v>3525</v>
      </c>
      <c r="E11" s="5" t="n">
        <v>1785</v>
      </c>
    </row>
    <row r="12" spans="1:5">
      <c r="A12" s="4" t="s">
        <v>127</v>
      </c>
      <c r="C12" s="5" t="n">
        <v>297340</v>
      </c>
      <c r="D12" s="5" t="n">
        <v>302835</v>
      </c>
      <c r="E12" s="5" t="n">
        <v>176896</v>
      </c>
    </row>
    <row r="13" spans="1:5">
      <c r="A13" s="4" t="s">
        <v>128</v>
      </c>
      <c r="C13" s="5" t="n">
        <v>-66443</v>
      </c>
      <c r="D13" s="5" t="n">
        <v>-126493</v>
      </c>
      <c r="E13" s="5" t="n">
        <v>-20802</v>
      </c>
    </row>
    <row r="14" spans="1:5">
      <c r="A14" s="4" t="s">
        <v>129</v>
      </c>
      <c r="C14" s="5" t="n">
        <v>14157</v>
      </c>
      <c r="D14" s="5" t="n">
        <v>27801</v>
      </c>
      <c r="E14" s="5" t="n">
        <v>26865</v>
      </c>
    </row>
    <row r="15" spans="1:5">
      <c r="A15" s="4" t="s">
        <v>130</v>
      </c>
      <c r="C15" s="5" t="n">
        <v>-3962</v>
      </c>
      <c r="D15" s="5" t="n">
        <v>298</v>
      </c>
      <c r="E15" s="5" t="n">
        <v>-7610</v>
      </c>
    </row>
    <row r="16" spans="1:5">
      <c r="A16" s="4" t="s">
        <v>131</v>
      </c>
      <c r="C16" s="5" t="n">
        <v>-76638</v>
      </c>
      <c r="D16" s="5" t="n">
        <v>-154592</v>
      </c>
      <c r="E16" s="5" t="n">
        <v>-40057</v>
      </c>
    </row>
    <row r="17" spans="1:5">
      <c r="A17" s="4" t="s">
        <v>132</v>
      </c>
      <c r="C17" s="5" t="n">
        <v>-2779</v>
      </c>
      <c r="D17" s="5" t="n">
        <v>148</v>
      </c>
      <c r="E17" s="5" t="n">
        <v>-16047</v>
      </c>
    </row>
    <row r="18" spans="1:5">
      <c r="A18" s="4" t="s">
        <v>133</v>
      </c>
      <c r="C18" s="6" t="n">
        <v>-73859</v>
      </c>
      <c r="D18" s="6" t="n">
        <v>-154740</v>
      </c>
      <c r="E18" s="6" t="n">
        <v>-24010</v>
      </c>
    </row>
    <row r="19" spans="1:5">
      <c r="A19" s="4" t="s">
        <v>134</v>
      </c>
      <c r="C19" s="8" t="n">
        <v>-0.5600000000000001</v>
      </c>
      <c r="D19" s="8" t="n">
        <v>-1.43</v>
      </c>
      <c r="E19" s="8" t="n">
        <v>-0.24</v>
      </c>
    </row>
    <row r="20" spans="1:5">
      <c r="A20" s="4" t="s">
        <v>135</v>
      </c>
      <c r="C20" s="5" t="n">
        <v>131568</v>
      </c>
      <c r="D20" s="5" t="n">
        <v>107900</v>
      </c>
      <c r="E20" s="5" t="n">
        <v>100244</v>
      </c>
    </row>
    <row r="21" spans="1:5"/>
    <row r="22" spans="1:5">
      <c r="A22" s="4" t="s">
        <v>123</v>
      </c>
      <c r="B22" s="4" t="s">
        <v>136</v>
      </c>
    </row>
    <row r="23" spans="1:5">
      <c r="A23" s="4" t="s">
        <v>137</v>
      </c>
      <c r="B23" s="4" t="s">
        <v>138</v>
      </c>
    </row>
  </sheetData>
  <mergeCells count="5">
    <mergeCell ref="A1:B2"/>
    <mergeCell ref="C1:E1"/>
    <mergeCell ref="A21:D21"/>
    <mergeCell ref="B22:D22"/>
    <mergeCell ref="B23:D23"/>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H6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69"/>
    <col customWidth="1" max="6" min="6" width="69"/>
    <col customWidth="1" max="7" min="7" width="58"/>
    <col customWidth="1" max="8" min="8" width="21"/>
  </cols>
  <sheetData>
    <row r="1" spans="1:8">
      <c r="A1" s="1" t="s">
        <v>445</v>
      </c>
      <c r="B1" s="2" t="s">
        <v>446</v>
      </c>
      <c r="C1" s="2" t="s">
        <v>447</v>
      </c>
      <c r="D1" s="2" t="s">
        <v>448</v>
      </c>
      <c r="E1" s="2" t="s">
        <v>449</v>
      </c>
      <c r="F1" s="2" t="s">
        <v>450</v>
      </c>
      <c r="G1" s="2" t="s">
        <v>451</v>
      </c>
      <c r="H1" s="2" t="s">
        <v>452</v>
      </c>
    </row>
    <row r="2" spans="1:8">
      <c r="A2" s="3" t="s">
        <v>453</v>
      </c>
    </row>
    <row r="3" spans="1:8">
      <c r="A3" s="4" t="s">
        <v>454</v>
      </c>
      <c r="E3" s="6" t="n">
        <v>101100000</v>
      </c>
      <c r="F3" s="6" t="n">
        <v>83300000</v>
      </c>
      <c r="G3" s="6" t="n">
        <v>76400000</v>
      </c>
    </row>
    <row r="4" spans="1:8">
      <c r="A4" s="4" t="s">
        <v>455</v>
      </c>
      <c r="E4" s="4" t="s">
        <v>456</v>
      </c>
    </row>
    <row r="5" spans="1:8">
      <c r="A5" s="4" t="s">
        <v>457</v>
      </c>
      <c r="E5" s="6" t="n">
        <v>2700000</v>
      </c>
      <c r="F5" s="5" t="n">
        <v>1600000</v>
      </c>
      <c r="G5" s="5" t="n">
        <v>1000000</v>
      </c>
    </row>
    <row r="6" spans="1:8">
      <c r="A6" s="4" t="s">
        <v>458</v>
      </c>
      <c r="E6" s="6" t="n">
        <v>0</v>
      </c>
      <c r="F6" s="5" t="n">
        <v>0</v>
      </c>
      <c r="G6" s="5" t="n">
        <v>0</v>
      </c>
    </row>
    <row r="7" spans="1:8">
      <c r="A7" s="4" t="s">
        <v>459</v>
      </c>
      <c r="E7" s="4" t="s">
        <v>460</v>
      </c>
    </row>
    <row r="8" spans="1:8">
      <c r="A8" s="4" t="s">
        <v>461</v>
      </c>
      <c r="B8" s="6" t="n">
        <v>89900000</v>
      </c>
      <c r="E8" s="6" t="n">
        <v>60245000</v>
      </c>
      <c r="F8" s="5" t="n">
        <v>131770000</v>
      </c>
      <c r="G8" s="5" t="n">
        <v>34986000</v>
      </c>
    </row>
    <row r="9" spans="1:8">
      <c r="A9" s="4" t="s">
        <v>462</v>
      </c>
      <c r="E9" s="6" t="n">
        <v>6200000</v>
      </c>
    </row>
    <row r="10" spans="1:8">
      <c r="A10" s="4" t="s">
        <v>463</v>
      </c>
      <c r="E10" s="4" t="s">
        <v>464</v>
      </c>
    </row>
    <row r="11" spans="1:8">
      <c r="A11" s="4" t="s">
        <v>465</v>
      </c>
      <c r="E11" s="6" t="n">
        <v>0</v>
      </c>
      <c r="G11" s="5" t="n">
        <v>0</v>
      </c>
    </row>
    <row r="12" spans="1:8">
      <c r="A12" s="4" t="s">
        <v>193</v>
      </c>
      <c r="E12" s="5" t="n">
        <v>0</v>
      </c>
      <c r="F12" s="5" t="n">
        <v>2821000</v>
      </c>
      <c r="G12" s="5" t="n">
        <v>0</v>
      </c>
    </row>
    <row r="13" spans="1:8">
      <c r="A13" s="4" t="s">
        <v>466</v>
      </c>
      <c r="E13" s="5" t="n">
        <v>0</v>
      </c>
      <c r="F13" s="5" t="n">
        <v>0</v>
      </c>
      <c r="G13" s="5" t="n">
        <v>0</v>
      </c>
    </row>
    <row r="14" spans="1:8">
      <c r="A14" s="4" t="s">
        <v>467</v>
      </c>
      <c r="D14" s="6" t="n">
        <v>5000000</v>
      </c>
      <c r="E14" s="5" t="n">
        <v>3600000</v>
      </c>
      <c r="F14" s="5" t="n">
        <v>3600000</v>
      </c>
    </row>
    <row r="15" spans="1:8">
      <c r="A15" s="4" t="s">
        <v>468</v>
      </c>
      <c r="E15" s="5" t="n">
        <v>0</v>
      </c>
      <c r="F15" s="5" t="n">
        <v>0</v>
      </c>
      <c r="G15" s="5" t="n">
        <v>0</v>
      </c>
    </row>
    <row r="16" spans="1:8">
      <c r="A16" s="4" t="s">
        <v>469</v>
      </c>
      <c r="E16" s="6" t="n">
        <v>0</v>
      </c>
      <c r="F16" s="6" t="n">
        <v>0</v>
      </c>
      <c r="G16" s="6" t="n">
        <v>0</v>
      </c>
    </row>
    <row r="17" spans="1:8">
      <c r="A17" s="4" t="s">
        <v>470</v>
      </c>
      <c r="E17" s="5" t="n">
        <v>0</v>
      </c>
      <c r="F17" s="5" t="n">
        <v>0</v>
      </c>
      <c r="G17" s="5" t="n">
        <v>0</v>
      </c>
    </row>
    <row r="18" spans="1:8">
      <c r="A18" s="4" t="s">
        <v>471</v>
      </c>
      <c r="F18" s="6" t="n">
        <v>7500000</v>
      </c>
    </row>
    <row r="19" spans="1:8">
      <c r="A19" s="4" t="s">
        <v>472</v>
      </c>
      <c r="E19" s="6" t="n">
        <v>3800000</v>
      </c>
      <c r="F19" s="5" t="n">
        <v>4400000</v>
      </c>
    </row>
    <row r="20" spans="1:8">
      <c r="A20" s="4" t="s">
        <v>473</v>
      </c>
      <c r="E20" s="5" t="n">
        <v>30300000</v>
      </c>
      <c r="F20" s="5" t="n">
        <v>25700000</v>
      </c>
      <c r="G20" s="6" t="n">
        <v>19400000</v>
      </c>
    </row>
    <row r="21" spans="1:8">
      <c r="A21" s="4" t="s">
        <v>474</v>
      </c>
      <c r="D21" s="6" t="n">
        <v>11700000</v>
      </c>
    </row>
    <row r="22" spans="1:8">
      <c r="A22" s="4" t="s">
        <v>475</v>
      </c>
      <c r="E22" s="6" t="n">
        <v>1001000</v>
      </c>
      <c r="F22" s="5" t="n">
        <v>999000</v>
      </c>
      <c r="G22" s="6" t="n">
        <v>6750000</v>
      </c>
    </row>
    <row r="23" spans="1:8">
      <c r="A23" s="4" t="s">
        <v>476</v>
      </c>
      <c r="E23" s="4" t="s">
        <v>477</v>
      </c>
    </row>
    <row r="24" spans="1:8">
      <c r="A24" s="4" t="s">
        <v>478</v>
      </c>
      <c r="E24" s="6" t="n">
        <v>1000000</v>
      </c>
      <c r="F24" s="5" t="n">
        <v>1000000</v>
      </c>
    </row>
    <row r="25" spans="1:8">
      <c r="A25" s="4" t="s">
        <v>479</v>
      </c>
      <c r="E25" s="5" t="n">
        <v>63904000</v>
      </c>
      <c r="F25" s="5" t="n">
        <v>0</v>
      </c>
    </row>
    <row r="26" spans="1:8">
      <c r="A26" s="4" t="s">
        <v>199</v>
      </c>
      <c r="E26" s="5" t="n">
        <v>91049000</v>
      </c>
    </row>
    <row r="27" spans="1:8">
      <c r="A27" s="4" t="s">
        <v>480</v>
      </c>
    </row>
    <row r="28" spans="1:8">
      <c r="A28" s="3" t="s">
        <v>453</v>
      </c>
    </row>
    <row r="29" spans="1:8">
      <c r="A29" s="4" t="s">
        <v>478</v>
      </c>
      <c r="C29" s="6" t="n">
        <v>1000000</v>
      </c>
    </row>
    <row r="30" spans="1:8">
      <c r="A30" s="4" t="s">
        <v>481</v>
      </c>
    </row>
    <row r="31" spans="1:8">
      <c r="A31" s="3" t="s">
        <v>453</v>
      </c>
    </row>
    <row r="32" spans="1:8">
      <c r="A32" s="4" t="s">
        <v>471</v>
      </c>
      <c r="F32" s="5" t="n">
        <v>300000</v>
      </c>
    </row>
    <row r="33" spans="1:8">
      <c r="A33" s="4" t="s">
        <v>482</v>
      </c>
    </row>
    <row r="34" spans="1:8">
      <c r="A34" s="3" t="s">
        <v>453</v>
      </c>
    </row>
    <row r="35" spans="1:8">
      <c r="A35" s="4" t="s">
        <v>471</v>
      </c>
      <c r="F35" s="5" t="n">
        <v>7200000</v>
      </c>
    </row>
    <row r="36" spans="1:8">
      <c r="A36" s="4" t="s">
        <v>472</v>
      </c>
      <c r="E36" s="5" t="n">
        <v>2100000</v>
      </c>
      <c r="F36" s="5" t="n">
        <v>2100000</v>
      </c>
    </row>
    <row r="37" spans="1:8">
      <c r="A37" s="4" t="s">
        <v>483</v>
      </c>
    </row>
    <row r="38" spans="1:8">
      <c r="A38" s="3" t="s">
        <v>453</v>
      </c>
    </row>
    <row r="39" spans="1:8">
      <c r="A39" s="4" t="s">
        <v>472</v>
      </c>
      <c r="E39" s="6" t="n">
        <v>1700000</v>
      </c>
      <c r="F39" s="6" t="n">
        <v>2300000</v>
      </c>
    </row>
    <row r="40" spans="1:8">
      <c r="A40" s="4" t="s">
        <v>484</v>
      </c>
    </row>
    <row r="41" spans="1:8">
      <c r="A41" s="3" t="s">
        <v>453</v>
      </c>
    </row>
    <row r="42" spans="1:8">
      <c r="A42" s="4" t="s">
        <v>479</v>
      </c>
      <c r="H42" s="6" t="n">
        <v>63100000</v>
      </c>
    </row>
    <row r="43" spans="1:8">
      <c r="A43" s="4" t="s">
        <v>199</v>
      </c>
      <c r="H43" s="6" t="n">
        <v>92800000</v>
      </c>
    </row>
    <row r="44" spans="1:8">
      <c r="A44" s="4" t="s">
        <v>485</v>
      </c>
    </row>
    <row r="45" spans="1:8">
      <c r="A45" s="3" t="s">
        <v>453</v>
      </c>
    </row>
    <row r="46" spans="1:8">
      <c r="A46" s="4" t="s">
        <v>486</v>
      </c>
      <c r="E46" s="4" t="s">
        <v>487</v>
      </c>
    </row>
    <row r="47" spans="1:8">
      <c r="A47" s="4" t="s">
        <v>488</v>
      </c>
    </row>
    <row r="48" spans="1:8">
      <c r="A48" s="3" t="s">
        <v>453</v>
      </c>
    </row>
    <row r="49" spans="1:8">
      <c r="A49" s="4" t="s">
        <v>486</v>
      </c>
      <c r="E49" s="4" t="s">
        <v>489</v>
      </c>
    </row>
    <row r="50" spans="1:8">
      <c r="A50" s="4" t="s">
        <v>490</v>
      </c>
    </row>
    <row r="51" spans="1:8">
      <c r="A51" s="3" t="s">
        <v>453</v>
      </c>
    </row>
    <row r="52" spans="1:8">
      <c r="A52" s="4" t="s">
        <v>491</v>
      </c>
      <c r="E52" s="4" t="s">
        <v>477</v>
      </c>
    </row>
    <row r="53" spans="1:8">
      <c r="A53" s="4" t="s">
        <v>492</v>
      </c>
    </row>
    <row r="54" spans="1:8">
      <c r="A54" s="3" t="s">
        <v>453</v>
      </c>
    </row>
    <row r="55" spans="1:8">
      <c r="A55" s="4" t="s">
        <v>493</v>
      </c>
      <c r="E55" s="4" t="s">
        <v>494</v>
      </c>
      <c r="F55" s="4" t="s">
        <v>494</v>
      </c>
      <c r="G55" s="4" t="s">
        <v>494</v>
      </c>
    </row>
    <row r="56" spans="1:8">
      <c r="A56" s="4" t="s">
        <v>495</v>
      </c>
    </row>
    <row r="57" spans="1:8">
      <c r="A57" s="3" t="s">
        <v>453</v>
      </c>
    </row>
    <row r="58" spans="1:8">
      <c r="A58" s="4" t="s">
        <v>493</v>
      </c>
      <c r="E58" s="4" t="s">
        <v>496</v>
      </c>
      <c r="F58" s="4" t="s">
        <v>496</v>
      </c>
    </row>
    <row r="59" spans="1:8">
      <c r="A59" s="4" t="s">
        <v>497</v>
      </c>
    </row>
    <row r="60" spans="1:8">
      <c r="A60" s="3" t="s">
        <v>453</v>
      </c>
    </row>
    <row r="61" spans="1:8">
      <c r="A61" s="4" t="s">
        <v>498</v>
      </c>
      <c r="E61" s="4" t="s">
        <v>456</v>
      </c>
    </row>
    <row r="62" spans="1:8">
      <c r="A62" s="4" t="s">
        <v>499</v>
      </c>
    </row>
    <row r="63" spans="1:8">
      <c r="A63" s="3" t="s">
        <v>453</v>
      </c>
    </row>
    <row r="64" spans="1:8">
      <c r="A64" s="4" t="s">
        <v>498</v>
      </c>
      <c r="E64" s="4" t="s">
        <v>47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00</v>
      </c>
      <c r="B1" s="2" t="s">
        <v>501</v>
      </c>
    </row>
    <row r="2" spans="1:2">
      <c r="A2" s="3" t="s">
        <v>453</v>
      </c>
    </row>
    <row r="3" spans="1:2">
      <c r="A3" s="4" t="s">
        <v>502</v>
      </c>
      <c r="B3" s="9" t="n">
        <v>160.7</v>
      </c>
    </row>
    <row r="4" spans="1:2">
      <c r="A4" s="4" t="s">
        <v>503</v>
      </c>
      <c r="B4" s="4" t="s">
        <v>50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outlineLevelCol="0"/>
  <cols>
    <col customWidth="1" max="1" min="1" width="80"/>
    <col customWidth="1" max="2" min="2" width="43"/>
  </cols>
  <sheetData>
    <row r="1" spans="1:2">
      <c r="A1" s="1" t="s">
        <v>505</v>
      </c>
      <c r="B1" s="2" t="s">
        <v>1</v>
      </c>
    </row>
    <row r="2" spans="1:2">
      <c r="B2" s="2" t="s">
        <v>2</v>
      </c>
    </row>
    <row r="3" spans="1:2">
      <c r="A3" s="4" t="s">
        <v>506</v>
      </c>
    </row>
    <row r="4" spans="1:2">
      <c r="A4" s="3" t="s">
        <v>507</v>
      </c>
    </row>
    <row r="5" spans="1:2">
      <c r="A5" s="4" t="s">
        <v>508</v>
      </c>
      <c r="B5" s="4" t="s">
        <v>509</v>
      </c>
    </row>
    <row r="6" spans="1:2">
      <c r="A6" s="4" t="s">
        <v>510</v>
      </c>
    </row>
    <row r="7" spans="1:2">
      <c r="A7" s="3" t="s">
        <v>507</v>
      </c>
    </row>
    <row r="8" spans="1:2">
      <c r="A8" s="4" t="s">
        <v>508</v>
      </c>
      <c r="B8" s="4" t="s">
        <v>511</v>
      </c>
    </row>
    <row r="9" spans="1:2">
      <c r="A9" s="4" t="s">
        <v>512</v>
      </c>
    </row>
    <row r="10" spans="1:2">
      <c r="A10" s="3" t="s">
        <v>507</v>
      </c>
    </row>
    <row r="11" spans="1:2">
      <c r="A11" s="4" t="s">
        <v>508</v>
      </c>
      <c r="B11" s="4" t="s">
        <v>513</v>
      </c>
    </row>
    <row r="12" spans="1:2">
      <c r="A12" s="4" t="s">
        <v>514</v>
      </c>
    </row>
    <row r="13" spans="1:2">
      <c r="A13" s="3" t="s">
        <v>507</v>
      </c>
    </row>
    <row r="14" spans="1:2">
      <c r="A14" s="4" t="s">
        <v>508</v>
      </c>
      <c r="B14" s="4" t="s">
        <v>513</v>
      </c>
    </row>
    <row r="15" spans="1:2">
      <c r="A15" s="4" t="s">
        <v>515</v>
      </c>
    </row>
    <row r="16" spans="1:2">
      <c r="A16" s="3" t="s">
        <v>507</v>
      </c>
    </row>
    <row r="17" spans="1:2">
      <c r="A17" s="4" t="s">
        <v>508</v>
      </c>
      <c r="B17" s="4" t="s">
        <v>516</v>
      </c>
    </row>
    <row r="18" spans="1:2">
      <c r="A18" s="4" t="s">
        <v>517</v>
      </c>
    </row>
    <row r="19" spans="1:2">
      <c r="A19" s="3" t="s">
        <v>507</v>
      </c>
    </row>
    <row r="20" spans="1:2">
      <c r="A20" s="4" t="s">
        <v>508</v>
      </c>
      <c r="B20" s="4" t="s">
        <v>513</v>
      </c>
    </row>
    <row r="21" spans="1:2">
      <c r="A21" s="4" t="s">
        <v>518</v>
      </c>
    </row>
    <row r="22" spans="1:2">
      <c r="A22" s="3" t="s">
        <v>507</v>
      </c>
    </row>
    <row r="23" spans="1:2">
      <c r="A23" s="4" t="s">
        <v>508</v>
      </c>
      <c r="B23" s="4" t="s">
        <v>477</v>
      </c>
    </row>
    <row r="24" spans="1:2">
      <c r="A24" s="4" t="s">
        <v>490</v>
      </c>
    </row>
    <row r="25" spans="1:2">
      <c r="A25" s="3" t="s">
        <v>507</v>
      </c>
    </row>
    <row r="26" spans="1:2">
      <c r="A26" s="4" t="s">
        <v>519</v>
      </c>
      <c r="B26" s="4" t="s">
        <v>477</v>
      </c>
    </row>
    <row r="27" spans="1:2">
      <c r="A27" s="4" t="s">
        <v>520</v>
      </c>
    </row>
    <row r="28" spans="1:2">
      <c r="A28" s="3" t="s">
        <v>507</v>
      </c>
    </row>
    <row r="29" spans="1:2">
      <c r="A29" s="4" t="s">
        <v>519</v>
      </c>
      <c r="B29" s="4" t="s">
        <v>477</v>
      </c>
    </row>
    <row r="30" spans="1:2">
      <c r="A30" s="4" t="s">
        <v>521</v>
      </c>
    </row>
    <row r="31" spans="1:2">
      <c r="A31" s="3" t="s">
        <v>507</v>
      </c>
    </row>
    <row r="32" spans="1:2">
      <c r="A32" s="4" t="s">
        <v>519</v>
      </c>
      <c r="B32" s="4" t="s">
        <v>522</v>
      </c>
    </row>
    <row r="33" spans="1:2">
      <c r="A33" s="4" t="s">
        <v>523</v>
      </c>
    </row>
    <row r="34" spans="1:2">
      <c r="A34" s="3" t="s">
        <v>507</v>
      </c>
    </row>
    <row r="35" spans="1:2">
      <c r="A35" s="4" t="s">
        <v>519</v>
      </c>
      <c r="B35" s="4" t="s">
        <v>513</v>
      </c>
    </row>
    <row r="36" spans="1:2">
      <c r="A36" s="4" t="s">
        <v>524</v>
      </c>
    </row>
    <row r="37" spans="1:2">
      <c r="A37" s="3" t="s">
        <v>507</v>
      </c>
    </row>
    <row r="38" spans="1:2">
      <c r="A38" s="4" t="s">
        <v>519</v>
      </c>
      <c r="B38" s="4" t="s">
        <v>525</v>
      </c>
    </row>
    <row r="39" spans="1:2">
      <c r="A39" s="4" t="s">
        <v>526</v>
      </c>
    </row>
    <row r="40" spans="1:2">
      <c r="A40" s="3" t="s">
        <v>507</v>
      </c>
    </row>
    <row r="41" spans="1:2">
      <c r="A41" s="4" t="s">
        <v>519</v>
      </c>
      <c r="B41" s="4" t="s">
        <v>477</v>
      </c>
    </row>
    <row r="42" spans="1:2">
      <c r="A42" s="4" t="s">
        <v>527</v>
      </c>
    </row>
    <row r="43" spans="1:2">
      <c r="A43" s="3" t="s">
        <v>507</v>
      </c>
    </row>
    <row r="44" spans="1:2">
      <c r="A44" s="4" t="s">
        <v>519</v>
      </c>
      <c r="B44" s="4" t="s">
        <v>52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9</v>
      </c>
      <c r="B1" s="2" t="s">
        <v>1</v>
      </c>
    </row>
    <row r="2" spans="1:4">
      <c r="B2" s="2" t="s">
        <v>2</v>
      </c>
      <c r="C2" s="2" t="s">
        <v>65</v>
      </c>
      <c r="D2" s="2" t="s">
        <v>115</v>
      </c>
    </row>
    <row r="3" spans="1:4">
      <c r="A3" s="3" t="s">
        <v>530</v>
      </c>
    </row>
    <row r="4" spans="1:4">
      <c r="A4" s="4" t="s">
        <v>531</v>
      </c>
      <c r="B4" s="6" t="n">
        <v>-3030</v>
      </c>
      <c r="C4" s="6" t="n">
        <v>-1161</v>
      </c>
      <c r="D4" s="6" t="n">
        <v>-59</v>
      </c>
    </row>
    <row r="5" spans="1:4">
      <c r="A5" s="4" t="s">
        <v>532</v>
      </c>
      <c r="B5" s="5" t="n">
        <v>399</v>
      </c>
      <c r="C5" s="5" t="n">
        <v>1460</v>
      </c>
      <c r="D5" s="5" t="n">
        <v>-85</v>
      </c>
    </row>
    <row r="6" spans="1:4">
      <c r="A6" s="4" t="s">
        <v>192</v>
      </c>
      <c r="B6" s="5" t="n">
        <v>-1001</v>
      </c>
      <c r="C6" s="5" t="n">
        <v>-999</v>
      </c>
      <c r="D6" s="5" t="n">
        <v>-6750</v>
      </c>
    </row>
    <row r="7" spans="1:4">
      <c r="A7" s="4" t="s">
        <v>533</v>
      </c>
      <c r="B7" s="5" t="n">
        <v>0</v>
      </c>
      <c r="C7" s="5" t="n">
        <v>941</v>
      </c>
      <c r="D7" s="5" t="n">
        <v>194</v>
      </c>
    </row>
    <row r="8" spans="1:4">
      <c r="A8" s="4" t="s">
        <v>534</v>
      </c>
      <c r="B8" s="5" t="n">
        <v>-330</v>
      </c>
      <c r="C8" s="5" t="n">
        <v>57</v>
      </c>
      <c r="D8" s="5" t="n">
        <v>-910</v>
      </c>
    </row>
    <row r="9" spans="1:4">
      <c r="A9" s="4" t="s">
        <v>130</v>
      </c>
      <c r="B9" s="6" t="n">
        <v>-3962</v>
      </c>
      <c r="C9" s="6" t="n">
        <v>298</v>
      </c>
      <c r="D9" s="6" t="n">
        <v>-7610</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14"/>
    <col customWidth="1" max="5" min="5" width="14"/>
  </cols>
  <sheetData>
    <row r="1" spans="1:5">
      <c r="A1" s="1" t="s">
        <v>535</v>
      </c>
      <c r="B1" s="2" t="s">
        <v>2</v>
      </c>
      <c r="C1" s="2" t="s">
        <v>65</v>
      </c>
      <c r="D1" s="2" t="s">
        <v>115</v>
      </c>
      <c r="E1" s="2" t="s">
        <v>536</v>
      </c>
    </row>
    <row r="2" spans="1:5">
      <c r="A2" s="3" t="s">
        <v>242</v>
      </c>
    </row>
    <row r="3" spans="1:5">
      <c r="A3" s="4" t="s">
        <v>67</v>
      </c>
      <c r="B3" s="6" t="n">
        <v>131035</v>
      </c>
      <c r="C3" s="6" t="n">
        <v>153807</v>
      </c>
    </row>
    <row r="4" spans="1:5">
      <c r="A4" s="4" t="s">
        <v>537</v>
      </c>
      <c r="B4" s="6" t="n">
        <v>648</v>
      </c>
      <c r="C4" s="6" t="n">
        <v>564</v>
      </c>
    </row>
    <row r="5" spans="1:5">
      <c r="A5" s="4" t="s">
        <v>538</v>
      </c>
      <c r="B5" s="4" t="s">
        <v>539</v>
      </c>
      <c r="C5" s="4" t="s">
        <v>539</v>
      </c>
    </row>
    <row r="6" spans="1:5">
      <c r="A6" s="4" t="s">
        <v>540</v>
      </c>
      <c r="B6" s="6" t="n">
        <v>131683</v>
      </c>
      <c r="C6" s="6" t="n">
        <v>154371</v>
      </c>
      <c r="D6" s="6" t="n">
        <v>35345</v>
      </c>
      <c r="E6" s="6" t="n">
        <v>2328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1</v>
      </c>
      <c r="B1" s="2" t="s">
        <v>2</v>
      </c>
      <c r="C1" s="2" t="s">
        <v>65</v>
      </c>
    </row>
    <row r="2" spans="1:3">
      <c r="A2" s="3" t="s">
        <v>242</v>
      </c>
    </row>
    <row r="3" spans="1:3">
      <c r="A3" s="4" t="s">
        <v>542</v>
      </c>
      <c r="B3" s="9" t="n">
        <v>1.6</v>
      </c>
      <c r="C3" s="6" t="n">
        <v>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3</v>
      </c>
      <c r="B1" s="2" t="s">
        <v>2</v>
      </c>
      <c r="C1" s="2" t="s">
        <v>65</v>
      </c>
    </row>
    <row r="2" spans="1:3">
      <c r="A2" s="3" t="s">
        <v>544</v>
      </c>
    </row>
    <row r="3" spans="1:3">
      <c r="A3" s="4" t="s">
        <v>545</v>
      </c>
      <c r="B3" s="6" t="n">
        <v>89790</v>
      </c>
      <c r="C3" s="6" t="n">
        <v>160190</v>
      </c>
    </row>
    <row r="4" spans="1:3">
      <c r="A4" s="4" t="s">
        <v>546</v>
      </c>
      <c r="B4" s="5" t="n">
        <v>-54718</v>
      </c>
      <c r="C4" s="5" t="n">
        <v>-42472</v>
      </c>
    </row>
    <row r="5" spans="1:3">
      <c r="A5" s="4" t="s">
        <v>72</v>
      </c>
      <c r="B5" s="5" t="n">
        <v>35072</v>
      </c>
      <c r="C5" s="5" t="n">
        <v>117718</v>
      </c>
    </row>
    <row r="6" spans="1:3">
      <c r="A6" s="4" t="s">
        <v>506</v>
      </c>
    </row>
    <row r="7" spans="1:3">
      <c r="A7" s="3" t="s">
        <v>544</v>
      </c>
    </row>
    <row r="8" spans="1:3">
      <c r="A8" s="4" t="s">
        <v>545</v>
      </c>
      <c r="B8" s="5" t="n">
        <v>0</v>
      </c>
      <c r="C8" s="5" t="n">
        <v>71780</v>
      </c>
    </row>
    <row r="9" spans="1:3">
      <c r="A9" s="4" t="s">
        <v>547</v>
      </c>
    </row>
    <row r="10" spans="1:3">
      <c r="A10" s="3" t="s">
        <v>544</v>
      </c>
    </row>
    <row r="11" spans="1:3">
      <c r="A11" s="4" t="s">
        <v>545</v>
      </c>
      <c r="B11" s="5" t="n">
        <v>23155</v>
      </c>
      <c r="C11" s="5" t="n">
        <v>21448</v>
      </c>
    </row>
    <row r="12" spans="1:3">
      <c r="A12" s="4" t="s">
        <v>515</v>
      </c>
    </row>
    <row r="13" spans="1:3">
      <c r="A13" s="3" t="s">
        <v>544</v>
      </c>
    </row>
    <row r="14" spans="1:3">
      <c r="A14" s="4" t="s">
        <v>545</v>
      </c>
      <c r="B14" s="5" t="n">
        <v>55224</v>
      </c>
      <c r="C14" s="5" t="n">
        <v>56396</v>
      </c>
    </row>
    <row r="15" spans="1:3">
      <c r="A15" s="4" t="s">
        <v>514</v>
      </c>
    </row>
    <row r="16" spans="1:3">
      <c r="A16" s="3" t="s">
        <v>544</v>
      </c>
    </row>
    <row r="17" spans="1:3">
      <c r="A17" s="4" t="s">
        <v>545</v>
      </c>
      <c r="B17" s="6" t="n">
        <v>11411</v>
      </c>
      <c r="C17" s="6" t="n">
        <v>1056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8</v>
      </c>
      <c r="B1" s="2" t="s">
        <v>1</v>
      </c>
    </row>
    <row r="2" spans="1:4">
      <c r="B2" s="2" t="s">
        <v>2</v>
      </c>
      <c r="C2" s="2" t="s">
        <v>65</v>
      </c>
      <c r="D2" s="2" t="s">
        <v>115</v>
      </c>
    </row>
    <row r="3" spans="1:4">
      <c r="A3" s="3" t="s">
        <v>248</v>
      </c>
    </row>
    <row r="4" spans="1:4">
      <c r="A4" s="4" t="s">
        <v>549</v>
      </c>
      <c r="B4" s="9" t="n">
        <v>17.5</v>
      </c>
      <c r="C4" s="9" t="n">
        <v>19.5</v>
      </c>
      <c r="D4" s="9" t="n">
        <v>15.9</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s>
  <sheetData>
    <row r="1" spans="1:7">
      <c r="A1" s="1" t="s">
        <v>550</v>
      </c>
      <c r="B1" s="2" t="s">
        <v>551</v>
      </c>
      <c r="C1" s="2" t="s">
        <v>552</v>
      </c>
      <c r="D1" s="2" t="s">
        <v>2</v>
      </c>
      <c r="E1" s="2" t="s">
        <v>2</v>
      </c>
      <c r="F1" s="2" t="s">
        <v>65</v>
      </c>
      <c r="G1" s="2" t="s">
        <v>115</v>
      </c>
    </row>
    <row r="2" spans="1:7">
      <c r="A2" s="3" t="s">
        <v>553</v>
      </c>
    </row>
    <row r="3" spans="1:7">
      <c r="A3" s="4" t="s">
        <v>554</v>
      </c>
      <c r="E3" s="6" t="n">
        <v>114603</v>
      </c>
      <c r="F3" s="6" t="n">
        <v>0</v>
      </c>
      <c r="G3" s="6" t="n">
        <v>0</v>
      </c>
    </row>
    <row r="4" spans="1:7">
      <c r="A4" s="4" t="s">
        <v>555</v>
      </c>
      <c r="E4" s="5" t="n">
        <v>15600</v>
      </c>
      <c r="F4" s="5" t="n">
        <v>21700</v>
      </c>
      <c r="G4" s="5" t="n">
        <v>21100</v>
      </c>
    </row>
    <row r="5" spans="1:7">
      <c r="A5" s="4" t="s">
        <v>556</v>
      </c>
      <c r="D5" s="6" t="n">
        <v>63500</v>
      </c>
    </row>
    <row r="6" spans="1:7">
      <c r="A6" s="4" t="s">
        <v>557</v>
      </c>
      <c r="E6" s="5" t="n">
        <v>8995</v>
      </c>
      <c r="F6" s="5" t="n">
        <v>4270</v>
      </c>
      <c r="G6" s="6" t="n">
        <v>4461</v>
      </c>
    </row>
    <row r="7" spans="1:7">
      <c r="A7" s="4" t="s">
        <v>558</v>
      </c>
      <c r="D7" s="5" t="n">
        <v>54200</v>
      </c>
    </row>
    <row r="8" spans="1:7">
      <c r="A8" s="4" t="s">
        <v>74</v>
      </c>
      <c r="D8" s="5" t="n">
        <v>33156</v>
      </c>
      <c r="E8" s="5" t="n">
        <v>33156</v>
      </c>
      <c r="F8" s="6" t="n">
        <v>33280</v>
      </c>
    </row>
    <row r="9" spans="1:7">
      <c r="A9" s="4" t="s">
        <v>559</v>
      </c>
    </row>
    <row r="10" spans="1:7">
      <c r="A10" s="3" t="s">
        <v>553</v>
      </c>
    </row>
    <row r="11" spans="1:7">
      <c r="A11" s="4" t="s">
        <v>74</v>
      </c>
      <c r="D11" s="6" t="n">
        <v>12400</v>
      </c>
      <c r="E11" s="5" t="n">
        <v>12400</v>
      </c>
    </row>
    <row r="12" spans="1:7">
      <c r="A12" s="4" t="s">
        <v>560</v>
      </c>
    </row>
    <row r="13" spans="1:7">
      <c r="A13" s="3" t="s">
        <v>553</v>
      </c>
    </row>
    <row r="14" spans="1:7">
      <c r="A14" s="4" t="s">
        <v>561</v>
      </c>
      <c r="E14" s="6" t="n">
        <v>1700</v>
      </c>
    </row>
    <row r="15" spans="1:7">
      <c r="A15" s="4" t="s">
        <v>358</v>
      </c>
    </row>
    <row r="16" spans="1:7">
      <c r="A16" s="3" t="s">
        <v>553</v>
      </c>
    </row>
    <row r="17" spans="1:7">
      <c r="A17" s="4" t="s">
        <v>562</v>
      </c>
      <c r="B17" s="4" t="s">
        <v>563</v>
      </c>
    </row>
    <row r="18" spans="1:7">
      <c r="A18" s="4" t="s">
        <v>564</v>
      </c>
      <c r="B18" s="4" t="s">
        <v>565</v>
      </c>
    </row>
    <row r="19" spans="1:7">
      <c r="A19" s="4" t="s">
        <v>566</v>
      </c>
      <c r="B19" s="5" t="n">
        <v>376333</v>
      </c>
    </row>
    <row r="20" spans="1:7">
      <c r="A20" s="4" t="s">
        <v>567</v>
      </c>
      <c r="B20" s="8" t="n">
        <v>16.24</v>
      </c>
    </row>
    <row r="21" spans="1:7">
      <c r="A21" s="4" t="s">
        <v>554</v>
      </c>
      <c r="B21" s="6" t="n">
        <v>61500</v>
      </c>
    </row>
    <row r="22" spans="1:7">
      <c r="A22" s="4" t="s">
        <v>568</v>
      </c>
      <c r="B22" s="5" t="n">
        <v>700</v>
      </c>
    </row>
    <row r="23" spans="1:7">
      <c r="A23" s="4" t="s">
        <v>569</v>
      </c>
      <c r="B23" s="6" t="n">
        <v>68300</v>
      </c>
    </row>
    <row r="24" spans="1:7">
      <c r="A24" s="4" t="s">
        <v>363</v>
      </c>
    </row>
    <row r="25" spans="1:7">
      <c r="A25" s="3" t="s">
        <v>553</v>
      </c>
    </row>
    <row r="26" spans="1:7">
      <c r="A26" s="4" t="s">
        <v>562</v>
      </c>
      <c r="C26" s="4" t="s">
        <v>570</v>
      </c>
    </row>
    <row r="27" spans="1:7">
      <c r="A27" s="4" t="s">
        <v>564</v>
      </c>
      <c r="C27" s="4" t="s">
        <v>565</v>
      </c>
    </row>
    <row r="28" spans="1:7">
      <c r="A28" s="4" t="s">
        <v>566</v>
      </c>
      <c r="C28" s="5" t="n">
        <v>1644413</v>
      </c>
    </row>
    <row r="29" spans="1:7">
      <c r="A29" s="4" t="s">
        <v>567</v>
      </c>
      <c r="C29" s="8" t="n">
        <v>18.3</v>
      </c>
    </row>
    <row r="30" spans="1:7">
      <c r="A30" s="4" t="s">
        <v>554</v>
      </c>
      <c r="C30" s="6" t="n">
        <v>53100</v>
      </c>
    </row>
    <row r="31" spans="1:7">
      <c r="A31" s="4" t="s">
        <v>568</v>
      </c>
      <c r="C31" s="5" t="n">
        <v>1100</v>
      </c>
    </row>
    <row r="32" spans="1:7">
      <c r="A32" s="4" t="s">
        <v>569</v>
      </c>
      <c r="C32" s="6" t="n">
        <v>84300</v>
      </c>
    </row>
    <row r="33" spans="1:7">
      <c r="A33" s="4" t="s">
        <v>571</v>
      </c>
    </row>
    <row r="34" spans="1:7">
      <c r="A34" s="3" t="s">
        <v>553</v>
      </c>
    </row>
    <row r="35" spans="1:7">
      <c r="A35" s="4" t="s">
        <v>572</v>
      </c>
      <c r="C35" s="5" t="n">
        <v>299798</v>
      </c>
    </row>
    <row r="36" spans="1:7">
      <c r="A36" s="4" t="s">
        <v>498</v>
      </c>
      <c r="C36" s="4" t="s">
        <v>47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73</v>
      </c>
      <c r="B1" s="2" t="s">
        <v>2</v>
      </c>
      <c r="C1" s="2" t="s">
        <v>551</v>
      </c>
      <c r="D1" s="2" t="s">
        <v>552</v>
      </c>
      <c r="E1" s="2" t="s">
        <v>65</v>
      </c>
      <c r="F1" s="2" t="s">
        <v>115</v>
      </c>
    </row>
    <row r="2" spans="1:6">
      <c r="A2" s="3" t="s">
        <v>574</v>
      </c>
    </row>
    <row r="3" spans="1:6">
      <c r="A3" s="4" t="s">
        <v>76</v>
      </c>
      <c r="B3" s="6" t="n">
        <v>462927</v>
      </c>
      <c r="E3" s="6" t="n">
        <v>336861</v>
      </c>
      <c r="F3" s="6" t="n">
        <v>336861</v>
      </c>
    </row>
    <row r="4" spans="1:6">
      <c r="A4" s="4" t="s">
        <v>358</v>
      </c>
    </row>
    <row r="5" spans="1:6">
      <c r="A5" s="3" t="s">
        <v>574</v>
      </c>
    </row>
    <row r="6" spans="1:6">
      <c r="A6" s="4" t="s">
        <v>67</v>
      </c>
      <c r="C6" s="6" t="n">
        <v>678</v>
      </c>
    </row>
    <row r="7" spans="1:6">
      <c r="A7" s="4" t="s">
        <v>575</v>
      </c>
      <c r="C7" s="5" t="n">
        <v>1303</v>
      </c>
    </row>
    <row r="8" spans="1:6">
      <c r="A8" s="4" t="s">
        <v>72</v>
      </c>
      <c r="C8" s="5" t="n">
        <v>228</v>
      </c>
    </row>
    <row r="9" spans="1:6">
      <c r="A9" s="4" t="s">
        <v>73</v>
      </c>
      <c r="C9" s="5" t="n">
        <v>3053</v>
      </c>
    </row>
    <row r="10" spans="1:6">
      <c r="A10" s="4" t="s">
        <v>576</v>
      </c>
      <c r="C10" s="5" t="n">
        <v>17700</v>
      </c>
    </row>
    <row r="11" spans="1:6">
      <c r="A11" s="4" t="s">
        <v>76</v>
      </c>
      <c r="C11" s="5" t="n">
        <v>53904</v>
      </c>
    </row>
    <row r="12" spans="1:6">
      <c r="A12" s="4" t="s">
        <v>83</v>
      </c>
      <c r="C12" s="5" t="n">
        <v>-425</v>
      </c>
    </row>
    <row r="13" spans="1:6">
      <c r="A13" s="4" t="s">
        <v>84</v>
      </c>
      <c r="C13" s="5" t="n">
        <v>-3866</v>
      </c>
    </row>
    <row r="14" spans="1:6">
      <c r="A14" s="4" t="s">
        <v>199</v>
      </c>
      <c r="C14" s="5" t="n">
        <v>-3053</v>
      </c>
    </row>
    <row r="15" spans="1:6">
      <c r="A15" s="4" t="s">
        <v>88</v>
      </c>
      <c r="C15" s="5" t="n">
        <v>-1123</v>
      </c>
    </row>
    <row r="16" spans="1:6">
      <c r="A16" s="4" t="s">
        <v>577</v>
      </c>
      <c r="C16" s="5" t="n">
        <v>-144</v>
      </c>
    </row>
    <row r="17" spans="1:6">
      <c r="A17" s="4" t="s">
        <v>578</v>
      </c>
      <c r="C17" s="6" t="n">
        <v>68255</v>
      </c>
    </row>
    <row r="18" spans="1:6">
      <c r="A18" s="4" t="s">
        <v>363</v>
      </c>
    </row>
    <row r="19" spans="1:6">
      <c r="A19" s="3" t="s">
        <v>574</v>
      </c>
    </row>
    <row r="20" spans="1:6">
      <c r="A20" s="4" t="s">
        <v>67</v>
      </c>
      <c r="D20" s="6" t="n">
        <v>1058</v>
      </c>
    </row>
    <row r="21" spans="1:6">
      <c r="A21" s="4" t="s">
        <v>575</v>
      </c>
      <c r="D21" s="5" t="n">
        <v>1876</v>
      </c>
    </row>
    <row r="22" spans="1:6">
      <c r="A22" s="4" t="s">
        <v>72</v>
      </c>
      <c r="D22" s="5" t="n">
        <v>770</v>
      </c>
    </row>
    <row r="23" spans="1:6">
      <c r="A23" s="4" t="s">
        <v>73</v>
      </c>
      <c r="D23" s="5" t="n">
        <v>2268</v>
      </c>
    </row>
    <row r="24" spans="1:6">
      <c r="A24" s="4" t="s">
        <v>576</v>
      </c>
      <c r="D24" s="5" t="n">
        <v>15136</v>
      </c>
    </row>
    <row r="25" spans="1:6">
      <c r="A25" s="4" t="s">
        <v>76</v>
      </c>
      <c r="D25" s="5" t="n">
        <v>72077</v>
      </c>
    </row>
    <row r="26" spans="1:6">
      <c r="A26" s="4" t="s">
        <v>83</v>
      </c>
      <c r="D26" s="5" t="n">
        <v>-1226</v>
      </c>
    </row>
    <row r="27" spans="1:6">
      <c r="A27" s="4" t="s">
        <v>84</v>
      </c>
      <c r="D27" s="5" t="n">
        <v>-4541</v>
      </c>
    </row>
    <row r="28" spans="1:6">
      <c r="A28" s="4" t="s">
        <v>199</v>
      </c>
      <c r="D28" s="5" t="n">
        <v>-2268</v>
      </c>
    </row>
    <row r="29" spans="1:6">
      <c r="A29" s="4" t="s">
        <v>88</v>
      </c>
      <c r="D29" s="5" t="n">
        <v>-2323</v>
      </c>
    </row>
    <row r="30" spans="1:6">
      <c r="A30" s="4" t="s">
        <v>577</v>
      </c>
      <c r="D30" s="5" t="n">
        <v>1461</v>
      </c>
    </row>
    <row r="31" spans="1:6">
      <c r="A31" s="4" t="s">
        <v>578</v>
      </c>
      <c r="D31" s="6" t="n">
        <v>8428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39</v>
      </c>
      <c r="B1" s="2" t="s">
        <v>1</v>
      </c>
    </row>
    <row r="2" spans="1:4">
      <c r="B2" s="2" t="s">
        <v>2</v>
      </c>
      <c r="C2" s="2" t="s">
        <v>65</v>
      </c>
      <c r="D2" s="2" t="s">
        <v>115</v>
      </c>
    </row>
    <row r="3" spans="1:4">
      <c r="A3" s="4" t="s">
        <v>140</v>
      </c>
      <c r="B3" s="6" t="n">
        <v>60245</v>
      </c>
      <c r="C3" s="6" t="n">
        <v>131770</v>
      </c>
      <c r="D3" s="6" t="n">
        <v>34986</v>
      </c>
    </row>
    <row r="4" spans="1:4">
      <c r="A4" s="4" t="s">
        <v>141</v>
      </c>
      <c r="B4" s="5" t="n">
        <v>8995</v>
      </c>
      <c r="C4" s="5" t="n">
        <v>4270</v>
      </c>
      <c r="D4" s="5" t="n">
        <v>4461</v>
      </c>
    </row>
    <row r="5" spans="1:4">
      <c r="A5" s="4" t="s">
        <v>118</v>
      </c>
    </row>
    <row r="6" spans="1:4">
      <c r="A6" s="4" t="s">
        <v>140</v>
      </c>
      <c r="B6" s="5" t="n">
        <v>3658</v>
      </c>
      <c r="C6" s="5" t="n">
        <v>8931</v>
      </c>
      <c r="D6" s="5" t="n">
        <v>2503</v>
      </c>
    </row>
    <row r="7" spans="1:4">
      <c r="A7" s="4" t="s">
        <v>141</v>
      </c>
      <c r="B7" s="5" t="n">
        <v>5365</v>
      </c>
      <c r="C7" s="5" t="n">
        <v>1952</v>
      </c>
      <c r="D7" s="5" t="n">
        <v>2040</v>
      </c>
    </row>
    <row r="8" spans="1:4">
      <c r="A8" s="4" t="s">
        <v>122</v>
      </c>
    </row>
    <row r="9" spans="1:4">
      <c r="A9" s="4" t="s">
        <v>140</v>
      </c>
      <c r="B9" s="5" t="n">
        <v>21159</v>
      </c>
      <c r="C9" s="5" t="n">
        <v>48739</v>
      </c>
      <c r="D9" s="5" t="n">
        <v>9918</v>
      </c>
    </row>
    <row r="10" spans="1:4">
      <c r="A10" s="4" t="s">
        <v>124</v>
      </c>
    </row>
    <row r="11" spans="1:4">
      <c r="A11" s="4" t="s">
        <v>140</v>
      </c>
      <c r="B11" s="5" t="n">
        <v>11950</v>
      </c>
      <c r="C11" s="5" t="n">
        <v>19046</v>
      </c>
      <c r="D11" s="5" t="n">
        <v>8069</v>
      </c>
    </row>
    <row r="12" spans="1:4">
      <c r="A12" s="4" t="s">
        <v>141</v>
      </c>
      <c r="B12" s="5" t="n">
        <v>3630</v>
      </c>
      <c r="C12" s="5" t="n">
        <v>2318</v>
      </c>
      <c r="D12" s="5" t="n">
        <v>2421</v>
      </c>
    </row>
    <row r="13" spans="1:4">
      <c r="A13" s="4" t="s">
        <v>125</v>
      </c>
    </row>
    <row r="14" spans="1:4">
      <c r="A14" s="4" t="s">
        <v>140</v>
      </c>
      <c r="B14" s="6" t="n">
        <v>23478</v>
      </c>
      <c r="C14" s="6" t="n">
        <v>55054</v>
      </c>
      <c r="D14" s="6" t="n">
        <v>1449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9</v>
      </c>
      <c r="B1" s="2" t="s">
        <v>551</v>
      </c>
      <c r="C1" s="2" t="s">
        <v>552</v>
      </c>
    </row>
    <row r="2" spans="1:3">
      <c r="A2" s="4" t="s">
        <v>358</v>
      </c>
    </row>
    <row r="3" spans="1:3">
      <c r="A3" s="3" t="s">
        <v>553</v>
      </c>
    </row>
    <row r="4" spans="1:3">
      <c r="A4" s="4" t="s">
        <v>580</v>
      </c>
      <c r="B4" s="6" t="n">
        <v>17700</v>
      </c>
    </row>
    <row r="5" spans="1:3">
      <c r="A5" s="4" t="s">
        <v>581</v>
      </c>
    </row>
    <row r="6" spans="1:3">
      <c r="A6" s="3" t="s">
        <v>553</v>
      </c>
    </row>
    <row r="7" spans="1:3">
      <c r="A7" s="4" t="s">
        <v>580</v>
      </c>
      <c r="B7" s="6" t="n">
        <v>5900</v>
      </c>
    </row>
    <row r="8" spans="1:3">
      <c r="A8" s="4" t="s">
        <v>582</v>
      </c>
      <c r="B8" s="4" t="s">
        <v>477</v>
      </c>
    </row>
    <row r="9" spans="1:3">
      <c r="A9" s="4" t="s">
        <v>583</v>
      </c>
    </row>
    <row r="10" spans="1:3">
      <c r="A10" s="3" t="s">
        <v>553</v>
      </c>
    </row>
    <row r="11" spans="1:3">
      <c r="A11" s="4" t="s">
        <v>580</v>
      </c>
      <c r="B11" s="6" t="n">
        <v>10900</v>
      </c>
    </row>
    <row r="12" spans="1:3">
      <c r="A12" s="4" t="s">
        <v>584</v>
      </c>
    </row>
    <row r="13" spans="1:3">
      <c r="A13" s="3" t="s">
        <v>553</v>
      </c>
    </row>
    <row r="14" spans="1:3">
      <c r="A14" s="4" t="s">
        <v>582</v>
      </c>
      <c r="B14" s="4" t="s">
        <v>522</v>
      </c>
    </row>
    <row r="15" spans="1:3">
      <c r="A15" s="4" t="s">
        <v>585</v>
      </c>
    </row>
    <row r="16" spans="1:3">
      <c r="A16" s="3" t="s">
        <v>553</v>
      </c>
    </row>
    <row r="17" spans="1:3">
      <c r="A17" s="4" t="s">
        <v>582</v>
      </c>
      <c r="B17" s="4" t="s">
        <v>586</v>
      </c>
    </row>
    <row r="18" spans="1:3">
      <c r="A18" s="4" t="s">
        <v>587</v>
      </c>
    </row>
    <row r="19" spans="1:3">
      <c r="A19" s="3" t="s">
        <v>553</v>
      </c>
    </row>
    <row r="20" spans="1:3">
      <c r="A20" s="4" t="s">
        <v>580</v>
      </c>
      <c r="B20" s="6" t="n">
        <v>900</v>
      </c>
    </row>
    <row r="21" spans="1:3">
      <c r="A21" s="4" t="s">
        <v>582</v>
      </c>
      <c r="B21" s="4" t="s">
        <v>513</v>
      </c>
    </row>
    <row r="22" spans="1:3">
      <c r="A22" s="4" t="s">
        <v>363</v>
      </c>
    </row>
    <row r="23" spans="1:3">
      <c r="A23" s="3" t="s">
        <v>553</v>
      </c>
    </row>
    <row r="24" spans="1:3">
      <c r="A24" s="4" t="s">
        <v>580</v>
      </c>
      <c r="C24" s="6" t="n">
        <v>15136</v>
      </c>
    </row>
    <row r="25" spans="1:3">
      <c r="A25" s="4" t="s">
        <v>588</v>
      </c>
    </row>
    <row r="26" spans="1:3">
      <c r="A26" s="3" t="s">
        <v>553</v>
      </c>
    </row>
    <row r="27" spans="1:3">
      <c r="A27" s="4" t="s">
        <v>580</v>
      </c>
      <c r="C27" s="6" t="n">
        <v>11036</v>
      </c>
    </row>
    <row r="28" spans="1:3">
      <c r="A28" s="4" t="s">
        <v>582</v>
      </c>
      <c r="C28" s="4" t="s">
        <v>477</v>
      </c>
    </row>
    <row r="29" spans="1:3">
      <c r="A29" s="4" t="s">
        <v>589</v>
      </c>
    </row>
    <row r="30" spans="1:3">
      <c r="A30" s="3" t="s">
        <v>553</v>
      </c>
    </row>
    <row r="31" spans="1:3">
      <c r="A31" s="4" t="s">
        <v>580</v>
      </c>
      <c r="C31" s="6" t="n">
        <v>2890</v>
      </c>
    </row>
    <row r="32" spans="1:3">
      <c r="A32" s="4" t="s">
        <v>582</v>
      </c>
      <c r="C32" s="4" t="s">
        <v>477</v>
      </c>
    </row>
    <row r="33" spans="1:3">
      <c r="A33" s="4" t="s">
        <v>590</v>
      </c>
    </row>
    <row r="34" spans="1:3">
      <c r="A34" s="3" t="s">
        <v>553</v>
      </c>
    </row>
    <row r="35" spans="1:3">
      <c r="A35" s="4" t="s">
        <v>580</v>
      </c>
      <c r="C35" s="6" t="n">
        <v>1210</v>
      </c>
    </row>
    <row r="36" spans="1:3">
      <c r="A36" s="4" t="s">
        <v>582</v>
      </c>
      <c r="C36" s="4" t="s">
        <v>51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1</v>
      </c>
      <c r="B1" s="2" t="s">
        <v>2</v>
      </c>
      <c r="C1" s="2" t="s">
        <v>65</v>
      </c>
    </row>
    <row r="2" spans="1:3">
      <c r="A2" s="3" t="s">
        <v>592</v>
      </c>
    </row>
    <row r="3" spans="1:3">
      <c r="A3" s="4" t="s">
        <v>593</v>
      </c>
      <c r="B3" s="6" t="n">
        <v>61130</v>
      </c>
      <c r="C3" s="6" t="n">
        <v>109133</v>
      </c>
    </row>
    <row r="4" spans="1:3">
      <c r="A4" s="4" t="s">
        <v>594</v>
      </c>
      <c r="B4" s="5" t="n">
        <v>-27974</v>
      </c>
      <c r="C4" s="5" t="n">
        <v>-75853</v>
      </c>
    </row>
    <row r="5" spans="1:3">
      <c r="A5" s="4" t="s">
        <v>595</v>
      </c>
      <c r="B5" s="6" t="n">
        <v>33156</v>
      </c>
      <c r="C5" s="6" t="n">
        <v>3328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6</v>
      </c>
      <c r="B1" s="2" t="s">
        <v>2</v>
      </c>
      <c r="C1" s="2" t="s">
        <v>65</v>
      </c>
    </row>
    <row r="2" spans="1:3">
      <c r="A2" s="3" t="s">
        <v>597</v>
      </c>
    </row>
    <row r="3" spans="1:3">
      <c r="A3" s="4" t="s">
        <v>598</v>
      </c>
      <c r="B3" s="6" t="n">
        <v>55852</v>
      </c>
      <c r="C3" s="6" t="n">
        <v>75775</v>
      </c>
    </row>
    <row r="4" spans="1:3">
      <c r="A4" s="4" t="s">
        <v>599</v>
      </c>
      <c r="B4" s="5" t="n">
        <v>-22702</v>
      </c>
      <c r="C4" s="5" t="n">
        <v>-66451</v>
      </c>
    </row>
    <row r="5" spans="1:3">
      <c r="A5" s="4" t="s">
        <v>600</v>
      </c>
      <c r="B5" s="5" t="n">
        <v>33150</v>
      </c>
      <c r="C5" s="5" t="n">
        <v>9324</v>
      </c>
    </row>
    <row r="6" spans="1:3">
      <c r="A6" s="4" t="s">
        <v>601</v>
      </c>
    </row>
    <row r="7" spans="1:3">
      <c r="A7" s="3" t="s">
        <v>597</v>
      </c>
    </row>
    <row r="8" spans="1:3">
      <c r="A8" s="4" t="s">
        <v>598</v>
      </c>
      <c r="B8" s="5" t="n">
        <v>25594</v>
      </c>
      <c r="C8" s="5" t="n">
        <v>47696</v>
      </c>
    </row>
    <row r="9" spans="1:3">
      <c r="A9" s="4" t="s">
        <v>599</v>
      </c>
      <c r="B9" s="5" t="n">
        <v>-9712</v>
      </c>
      <c r="C9" s="5" t="n">
        <v>-42410</v>
      </c>
    </row>
    <row r="10" spans="1:3">
      <c r="A10" s="4" t="s">
        <v>600</v>
      </c>
      <c r="B10" s="5" t="n">
        <v>15882</v>
      </c>
      <c r="C10" s="5" t="n">
        <v>5286</v>
      </c>
    </row>
    <row r="11" spans="1:3">
      <c r="A11" s="4" t="s">
        <v>602</v>
      </c>
    </row>
    <row r="12" spans="1:3">
      <c r="A12" s="3" t="s">
        <v>597</v>
      </c>
    </row>
    <row r="13" spans="1:3">
      <c r="A13" s="4" t="s">
        <v>598</v>
      </c>
      <c r="B13" s="5" t="n">
        <v>2711</v>
      </c>
      <c r="C13" s="5" t="n">
        <v>6072</v>
      </c>
    </row>
    <row r="14" spans="1:3">
      <c r="A14" s="4" t="s">
        <v>599</v>
      </c>
      <c r="B14" s="5" t="n">
        <v>-763</v>
      </c>
      <c r="C14" s="5" t="n">
        <v>-5796</v>
      </c>
    </row>
    <row r="15" spans="1:3">
      <c r="A15" s="4" t="s">
        <v>600</v>
      </c>
      <c r="B15" s="5" t="n">
        <v>1948</v>
      </c>
      <c r="C15" s="5" t="n">
        <v>276</v>
      </c>
    </row>
    <row r="16" spans="1:3">
      <c r="A16" s="4" t="s">
        <v>603</v>
      </c>
    </row>
    <row r="17" spans="1:3">
      <c r="A17" s="3" t="s">
        <v>597</v>
      </c>
    </row>
    <row r="18" spans="1:3">
      <c r="A18" s="4" t="s">
        <v>598</v>
      </c>
      <c r="B18" s="5" t="n">
        <v>27547</v>
      </c>
      <c r="C18" s="5" t="n">
        <v>22007</v>
      </c>
    </row>
    <row r="19" spans="1:3">
      <c r="A19" s="4" t="s">
        <v>599</v>
      </c>
      <c r="B19" s="5" t="n">
        <v>-12227</v>
      </c>
      <c r="C19" s="5" t="n">
        <v>-18245</v>
      </c>
    </row>
    <row r="20" spans="1:3">
      <c r="A20" s="4" t="s">
        <v>600</v>
      </c>
      <c r="B20" s="6" t="n">
        <v>15320</v>
      </c>
      <c r="C20" s="6" t="n">
        <v>376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4</v>
      </c>
      <c r="B1" s="2" t="s">
        <v>2</v>
      </c>
      <c r="C1" s="2" t="s">
        <v>65</v>
      </c>
    </row>
    <row r="2" spans="1:3">
      <c r="A2" s="3" t="s">
        <v>597</v>
      </c>
    </row>
    <row r="3" spans="1:3">
      <c r="A3" s="4" t="s">
        <v>600</v>
      </c>
      <c r="B3" s="6" t="n">
        <v>33150</v>
      </c>
      <c r="C3" s="6" t="n">
        <v>9324</v>
      </c>
    </row>
    <row r="4" spans="1:3">
      <c r="A4" s="4" t="s">
        <v>605</v>
      </c>
    </row>
    <row r="5" spans="1:3">
      <c r="A5" s="3" t="s">
        <v>597</v>
      </c>
    </row>
    <row r="6" spans="1:3">
      <c r="A6" s="4" t="s">
        <v>606</v>
      </c>
      <c r="B6" s="5" t="n">
        <v>11477</v>
      </c>
    </row>
    <row r="7" spans="1:3">
      <c r="A7" s="4" t="s">
        <v>607</v>
      </c>
      <c r="B7" s="5" t="n">
        <v>6642</v>
      </c>
    </row>
    <row r="8" spans="1:3">
      <c r="A8" s="4" t="s">
        <v>608</v>
      </c>
      <c r="B8" s="5" t="n">
        <v>2655</v>
      </c>
    </row>
    <row r="9" spans="1:3">
      <c r="A9" s="4" t="s">
        <v>609</v>
      </c>
      <c r="B9" s="5" t="n">
        <v>0</v>
      </c>
    </row>
    <row r="10" spans="1:3">
      <c r="A10" s="4" t="s">
        <v>610</v>
      </c>
      <c r="B10" s="5" t="n">
        <v>0</v>
      </c>
    </row>
    <row r="11" spans="1:3">
      <c r="A11" s="4" t="s">
        <v>611</v>
      </c>
      <c r="B11" s="5" t="n">
        <v>0</v>
      </c>
    </row>
    <row r="12" spans="1:3">
      <c r="A12" s="4" t="s">
        <v>600</v>
      </c>
      <c r="B12" s="5" t="n">
        <v>20774</v>
      </c>
    </row>
    <row r="13" spans="1:3">
      <c r="A13" s="4" t="s">
        <v>612</v>
      </c>
    </row>
    <row r="14" spans="1:3">
      <c r="A14" s="3" t="s">
        <v>597</v>
      </c>
    </row>
    <row r="15" spans="1:3">
      <c r="A15" s="4" t="s">
        <v>606</v>
      </c>
      <c r="B15" s="5" t="n">
        <v>12534</v>
      </c>
    </row>
    <row r="16" spans="1:3">
      <c r="A16" s="4" t="s">
        <v>607</v>
      </c>
      <c r="B16" s="5" t="n">
        <v>9862</v>
      </c>
    </row>
    <row r="17" spans="1:3">
      <c r="A17" s="4" t="s">
        <v>608</v>
      </c>
      <c r="B17" s="5" t="n">
        <v>4995</v>
      </c>
    </row>
    <row r="18" spans="1:3">
      <c r="A18" s="4" t="s">
        <v>609</v>
      </c>
      <c r="B18" s="5" t="n">
        <v>1906</v>
      </c>
    </row>
    <row r="19" spans="1:3">
      <c r="A19" s="4" t="s">
        <v>610</v>
      </c>
      <c r="B19" s="5" t="n">
        <v>1664</v>
      </c>
    </row>
    <row r="20" spans="1:3">
      <c r="A20" s="4" t="s">
        <v>611</v>
      </c>
      <c r="B20" s="5" t="n">
        <v>2189</v>
      </c>
    </row>
    <row r="21" spans="1:3">
      <c r="A21" s="4" t="s">
        <v>600</v>
      </c>
      <c r="B21" s="6" t="n">
        <v>3315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13</v>
      </c>
      <c r="B1" s="2" t="s">
        <v>1</v>
      </c>
    </row>
    <row r="2" spans="1:2">
      <c r="B2" s="2" t="s">
        <v>501</v>
      </c>
    </row>
    <row r="3" spans="1:2">
      <c r="A3" s="3" t="s">
        <v>614</v>
      </c>
    </row>
    <row r="4" spans="1:2">
      <c r="A4" s="4" t="s">
        <v>615</v>
      </c>
      <c r="B4" s="6" t="n">
        <v>336861</v>
      </c>
    </row>
    <row r="5" spans="1:2">
      <c r="A5" s="4" t="s">
        <v>616</v>
      </c>
      <c r="B5" s="5" t="n">
        <v>125981</v>
      </c>
    </row>
    <row r="6" spans="1:2">
      <c r="A6" s="4" t="s">
        <v>617</v>
      </c>
      <c r="B6" s="5" t="n">
        <v>85</v>
      </c>
    </row>
    <row r="7" spans="1:2">
      <c r="A7" s="4" t="s">
        <v>618</v>
      </c>
      <c r="B7" s="6" t="n">
        <v>46292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9</v>
      </c>
      <c r="B1" s="2" t="s">
        <v>1</v>
      </c>
    </row>
    <row r="2" spans="1:4">
      <c r="B2" s="2" t="s">
        <v>65</v>
      </c>
      <c r="C2" s="2" t="s">
        <v>115</v>
      </c>
      <c r="D2" s="2" t="s">
        <v>2</v>
      </c>
    </row>
    <row r="3" spans="1:4">
      <c r="A3" s="3" t="s">
        <v>422</v>
      </c>
    </row>
    <row r="4" spans="1:4">
      <c r="A4" s="4" t="s">
        <v>620</v>
      </c>
      <c r="B4" s="5" t="n">
        <v>800000000</v>
      </c>
      <c r="D4" s="5" t="n">
        <v>800000000</v>
      </c>
    </row>
    <row r="5" spans="1:4">
      <c r="A5" s="4" t="s">
        <v>621</v>
      </c>
      <c r="B5" s="7" t="n">
        <v>1e-05</v>
      </c>
      <c r="D5" s="7" t="n">
        <v>1e-05</v>
      </c>
    </row>
    <row r="6" spans="1:4">
      <c r="A6" s="4" t="s">
        <v>622</v>
      </c>
      <c r="B6" s="5" t="n">
        <v>100000000</v>
      </c>
      <c r="D6" s="5" t="n">
        <v>100000000</v>
      </c>
    </row>
    <row r="7" spans="1:4">
      <c r="A7" s="4" t="s">
        <v>623</v>
      </c>
      <c r="B7" s="7" t="n">
        <v>1e-05</v>
      </c>
      <c r="D7" s="7" t="n">
        <v>1e-05</v>
      </c>
    </row>
    <row r="8" spans="1:4">
      <c r="A8" s="4" t="s">
        <v>151</v>
      </c>
    </row>
    <row r="9" spans="1:4">
      <c r="A9" s="3" t="s">
        <v>422</v>
      </c>
    </row>
    <row r="10" spans="1:4">
      <c r="A10" s="4" t="s">
        <v>624</v>
      </c>
      <c r="B10" s="5" t="n">
        <v>1159</v>
      </c>
      <c r="C10" s="5" t="n">
        <v>11791</v>
      </c>
    </row>
    <row r="11" spans="1:4">
      <c r="A11" s="4" t="s">
        <v>625</v>
      </c>
      <c r="B11" s="6" t="n">
        <v>16</v>
      </c>
      <c r="C11" s="6" t="n">
        <v>144</v>
      </c>
    </row>
    <row r="12" spans="1:4">
      <c r="A12" s="4" t="s">
        <v>626</v>
      </c>
      <c r="B12" s="8" t="n">
        <v>13.65</v>
      </c>
      <c r="C12" s="8" t="n">
        <v>12.21</v>
      </c>
    </row>
    <row r="13" spans="1:4">
      <c r="A13" s="4" t="s">
        <v>627</v>
      </c>
    </row>
    <row r="14" spans="1:4">
      <c r="A14" s="3" t="s">
        <v>422</v>
      </c>
    </row>
    <row r="15" spans="1:4">
      <c r="A15" s="4" t="s">
        <v>628</v>
      </c>
      <c r="D15" s="5" t="n">
        <v>90000000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52"/>
    <col customWidth="1" max="3" min="3" width="37"/>
    <col customWidth="1" max="4" min="4" width="40"/>
    <col customWidth="1" max="5" min="5" width="20"/>
  </cols>
  <sheetData>
    <row r="1" spans="1:5">
      <c r="A1" s="1" t="s">
        <v>629</v>
      </c>
      <c r="B1" s="2" t="s">
        <v>1</v>
      </c>
    </row>
    <row r="2" spans="1:5">
      <c r="B2" s="2" t="s">
        <v>630</v>
      </c>
      <c r="C2" s="2" t="s">
        <v>631</v>
      </c>
      <c r="D2" s="2" t="s">
        <v>632</v>
      </c>
      <c r="E2" s="2" t="s">
        <v>633</v>
      </c>
    </row>
    <row r="3" spans="1:5">
      <c r="A3" s="3" t="s">
        <v>367</v>
      </c>
    </row>
    <row r="4" spans="1:5">
      <c r="A4" s="4" t="s">
        <v>634</v>
      </c>
      <c r="B4" s="6" t="n">
        <v>5344</v>
      </c>
      <c r="C4" s="6" t="n">
        <v>0</v>
      </c>
      <c r="D4" s="6" t="n">
        <v>0</v>
      </c>
    </row>
    <row r="5" spans="1:5">
      <c r="A5" s="4" t="s">
        <v>151</v>
      </c>
    </row>
    <row r="6" spans="1:5">
      <c r="A6" s="3" t="s">
        <v>367</v>
      </c>
    </row>
    <row r="7" spans="1:5">
      <c r="A7" s="4" t="s">
        <v>635</v>
      </c>
      <c r="B7" s="5" t="n">
        <v>506000</v>
      </c>
    </row>
    <row r="8" spans="1:5">
      <c r="A8" s="4" t="s">
        <v>636</v>
      </c>
    </row>
    <row r="9" spans="1:5">
      <c r="A9" s="3" t="s">
        <v>367</v>
      </c>
    </row>
    <row r="10" spans="1:5">
      <c r="A10" s="4" t="s">
        <v>637</v>
      </c>
      <c r="B10" s="5" t="n">
        <v>7648165</v>
      </c>
    </row>
    <row r="11" spans="1:5">
      <c r="A11" s="4" t="s">
        <v>638</v>
      </c>
    </row>
    <row r="12" spans="1:5">
      <c r="A12" s="3" t="s">
        <v>367</v>
      </c>
    </row>
    <row r="13" spans="1:5">
      <c r="A13" s="4" t="s">
        <v>639</v>
      </c>
      <c r="B13" s="4" t="s">
        <v>640</v>
      </c>
    </row>
    <row r="14" spans="1:5">
      <c r="A14" s="4" t="s">
        <v>641</v>
      </c>
      <c r="B14" s="5" t="n">
        <v>4</v>
      </c>
    </row>
    <row r="15" spans="1:5">
      <c r="A15" s="4" t="s">
        <v>642</v>
      </c>
      <c r="B15" s="4" t="s">
        <v>643</v>
      </c>
    </row>
    <row r="16" spans="1:5">
      <c r="A16" s="4" t="s">
        <v>644</v>
      </c>
      <c r="B16" s="4" t="s">
        <v>645</v>
      </c>
    </row>
    <row r="17" spans="1:5">
      <c r="A17" s="4" t="s">
        <v>646</v>
      </c>
      <c r="B17" s="4" t="s">
        <v>647</v>
      </c>
    </row>
    <row r="18" spans="1:5">
      <c r="A18" s="4" t="s">
        <v>648</v>
      </c>
      <c r="B18" s="4" t="s">
        <v>649</v>
      </c>
    </row>
    <row r="19" spans="1:5">
      <c r="A19" s="4" t="s">
        <v>650</v>
      </c>
    </row>
    <row r="20" spans="1:5">
      <c r="A20" s="3" t="s">
        <v>367</v>
      </c>
    </row>
    <row r="21" spans="1:5">
      <c r="A21" s="4" t="s">
        <v>637</v>
      </c>
      <c r="B21" s="5" t="n">
        <v>2167898</v>
      </c>
    </row>
    <row r="22" spans="1:5">
      <c r="A22" s="4" t="s">
        <v>635</v>
      </c>
      <c r="B22" s="5" t="n">
        <v>505546</v>
      </c>
    </row>
    <row r="23" spans="1:5">
      <c r="A23" s="4" t="s">
        <v>651</v>
      </c>
      <c r="B23" s="8" t="n">
        <v>10.57</v>
      </c>
    </row>
    <row r="24" spans="1:5">
      <c r="A24" s="4" t="s">
        <v>634</v>
      </c>
      <c r="B24" s="6" t="n">
        <v>5300</v>
      </c>
    </row>
    <row r="25" spans="1:5">
      <c r="A25" s="4" t="s">
        <v>652</v>
      </c>
    </row>
    <row r="26" spans="1:5">
      <c r="A26" s="3" t="s">
        <v>367</v>
      </c>
    </row>
    <row r="27" spans="1:5">
      <c r="A27" s="4" t="s">
        <v>653</v>
      </c>
      <c r="B27" s="4" t="s">
        <v>456</v>
      </c>
    </row>
    <row r="28" spans="1:5">
      <c r="A28" s="4" t="s">
        <v>654</v>
      </c>
    </row>
    <row r="29" spans="1:5">
      <c r="A29" s="3" t="s">
        <v>367</v>
      </c>
    </row>
    <row r="30" spans="1:5">
      <c r="A30" s="4" t="s">
        <v>653</v>
      </c>
      <c r="B30" s="4" t="s">
        <v>477</v>
      </c>
    </row>
    <row r="31" spans="1:5">
      <c r="A31" s="4" t="s">
        <v>381</v>
      </c>
    </row>
    <row r="32" spans="1:5">
      <c r="A32" s="3" t="s">
        <v>367</v>
      </c>
    </row>
    <row r="33" spans="1:5">
      <c r="A33" s="4" t="s">
        <v>655</v>
      </c>
      <c r="B33" s="4" t="s">
        <v>656</v>
      </c>
      <c r="C33" s="4" t="s">
        <v>656</v>
      </c>
    </row>
    <row r="34" spans="1:5">
      <c r="A34" s="4" t="s">
        <v>384</v>
      </c>
    </row>
    <row r="35" spans="1:5">
      <c r="A35" s="3" t="s">
        <v>367</v>
      </c>
    </row>
    <row r="36" spans="1:5">
      <c r="A36" s="4" t="s">
        <v>655</v>
      </c>
      <c r="D36" s="4" t="s">
        <v>657</v>
      </c>
    </row>
    <row r="37" spans="1:5">
      <c r="A37" s="4" t="s">
        <v>658</v>
      </c>
    </row>
    <row r="38" spans="1:5">
      <c r="A38" s="3" t="s">
        <v>367</v>
      </c>
    </row>
    <row r="39" spans="1:5">
      <c r="A39" s="4" t="s">
        <v>659</v>
      </c>
      <c r="B39" s="4" t="s">
        <v>525</v>
      </c>
    </row>
    <row r="40" spans="1:5">
      <c r="A40" s="4" t="s">
        <v>660</v>
      </c>
    </row>
    <row r="41" spans="1:5">
      <c r="A41" s="3" t="s">
        <v>367</v>
      </c>
    </row>
    <row r="42" spans="1:5">
      <c r="A42" s="4" t="s">
        <v>661</v>
      </c>
      <c r="E42" s="5" t="n">
        <v>12500000</v>
      </c>
    </row>
    <row r="43" spans="1:5">
      <c r="A43" s="4" t="s">
        <v>662</v>
      </c>
      <c r="E43" s="4" t="s">
        <v>663</v>
      </c>
    </row>
    <row r="44" spans="1:5">
      <c r="A44" s="4" t="s">
        <v>664</v>
      </c>
    </row>
    <row r="45" spans="1:5">
      <c r="A45" s="3" t="s">
        <v>367</v>
      </c>
    </row>
    <row r="46" spans="1:5">
      <c r="A46" s="4" t="s">
        <v>661</v>
      </c>
      <c r="E46" s="5" t="n">
        <v>5346888</v>
      </c>
    </row>
    <row r="47" spans="1:5">
      <c r="A47" s="4" t="s">
        <v>662</v>
      </c>
      <c r="E47" s="4" t="s">
        <v>443</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25"/>
    <col customWidth="1" max="3" min="3" width="24"/>
    <col customWidth="1" max="4" min="4" width="25"/>
    <col customWidth="1" max="5" min="5" width="25"/>
  </cols>
  <sheetData>
    <row r="1" spans="1:5">
      <c r="A1" s="1" t="s">
        <v>665</v>
      </c>
      <c r="B1" s="2" t="s">
        <v>1</v>
      </c>
    </row>
    <row r="2" spans="1:5">
      <c r="B2" s="2" t="s">
        <v>2</v>
      </c>
      <c r="C2" s="2" t="s">
        <v>65</v>
      </c>
      <c r="D2" s="2" t="s">
        <v>115</v>
      </c>
      <c r="E2" s="2" t="s">
        <v>536</v>
      </c>
    </row>
    <row r="3" spans="1:5">
      <c r="A3" s="3" t="s">
        <v>666</v>
      </c>
    </row>
    <row r="4" spans="1:5">
      <c r="A4" s="4" t="s">
        <v>667</v>
      </c>
      <c r="B4" s="5" t="n">
        <v>5752046</v>
      </c>
      <c r="C4" s="5" t="n">
        <v>8838281</v>
      </c>
      <c r="D4" s="5" t="n">
        <v>8533775</v>
      </c>
    </row>
    <row r="5" spans="1:5">
      <c r="A5" s="4" t="s">
        <v>668</v>
      </c>
      <c r="B5" s="5" t="n">
        <v>6270720</v>
      </c>
      <c r="C5" s="5" t="n">
        <v>3911841</v>
      </c>
      <c r="D5" s="5" t="n">
        <v>2936437</v>
      </c>
    </row>
    <row r="6" spans="1:5">
      <c r="A6" s="4" t="s">
        <v>669</v>
      </c>
      <c r="B6" s="5" t="n">
        <v>-3660767</v>
      </c>
      <c r="C6" s="5" t="n">
        <v>-5883890</v>
      </c>
      <c r="D6" s="5" t="n">
        <v>-1443302</v>
      </c>
    </row>
    <row r="7" spans="1:5">
      <c r="A7" s="4" t="s">
        <v>670</v>
      </c>
      <c r="B7" s="5" t="n">
        <v>-1386005</v>
      </c>
      <c r="C7" s="5" t="n">
        <v>-1114186</v>
      </c>
      <c r="D7" s="5" t="n">
        <v>-1188629</v>
      </c>
    </row>
    <row r="8" spans="1:5">
      <c r="A8" s="4" t="s">
        <v>671</v>
      </c>
      <c r="B8" s="5" t="n">
        <v>6975994</v>
      </c>
      <c r="C8" s="5" t="n">
        <v>5752046</v>
      </c>
      <c r="D8" s="5" t="n">
        <v>8838281</v>
      </c>
      <c r="E8" s="5" t="n">
        <v>8533775</v>
      </c>
    </row>
    <row r="9" spans="1:5">
      <c r="A9" s="3" t="s">
        <v>672</v>
      </c>
    </row>
    <row r="10" spans="1:5">
      <c r="A10" s="4" t="s">
        <v>667</v>
      </c>
      <c r="B10" s="8" t="n">
        <v>12.77</v>
      </c>
      <c r="C10" s="8" t="n">
        <v>12.52</v>
      </c>
      <c r="D10" s="8" t="n">
        <v>12.89</v>
      </c>
    </row>
    <row r="11" spans="1:5">
      <c r="A11" s="4" t="s">
        <v>668</v>
      </c>
      <c r="B11" s="10" t="n">
        <v>15.23</v>
      </c>
      <c r="C11" s="10" t="n">
        <v>13.26</v>
      </c>
      <c r="D11" s="10" t="n">
        <v>11.91</v>
      </c>
    </row>
    <row r="12" spans="1:5">
      <c r="A12" s="4" t="s">
        <v>669</v>
      </c>
      <c r="B12" s="10" t="n">
        <v>12.99</v>
      </c>
      <c r="C12" s="10" t="n">
        <v>12.75</v>
      </c>
      <c r="D12" s="10" t="n">
        <v>13.52</v>
      </c>
    </row>
    <row r="13" spans="1:5">
      <c r="A13" s="4" t="s">
        <v>670</v>
      </c>
      <c r="B13" s="10" t="n">
        <v>13.53</v>
      </c>
      <c r="C13" s="10" t="n">
        <v>12.65</v>
      </c>
      <c r="D13" s="10" t="n">
        <v>12.71</v>
      </c>
    </row>
    <row r="14" spans="1:5">
      <c r="A14" s="4" t="s">
        <v>671</v>
      </c>
      <c r="B14" s="8" t="n">
        <v>14.72</v>
      </c>
      <c r="C14" s="8" t="n">
        <v>12.77</v>
      </c>
      <c r="D14" s="8" t="n">
        <v>12.52</v>
      </c>
      <c r="E14" s="8" t="n">
        <v>12.89</v>
      </c>
    </row>
    <row r="15" spans="1:5">
      <c r="A15" s="3" t="s">
        <v>673</v>
      </c>
    </row>
    <row r="16" spans="1:5">
      <c r="A16" s="4" t="s">
        <v>674</v>
      </c>
      <c r="B16" s="4" t="s">
        <v>675</v>
      </c>
      <c r="C16" s="4" t="s">
        <v>676</v>
      </c>
      <c r="D16" s="4" t="s">
        <v>675</v>
      </c>
      <c r="E16" s="4" t="s">
        <v>677</v>
      </c>
    </row>
  </sheetData>
  <mergeCells count="2">
    <mergeCell ref="A1:A2"/>
    <mergeCell ref="B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25"/>
    <col customWidth="1" max="3" min="3" width="17"/>
    <col customWidth="1" max="4" min="4" width="25"/>
    <col customWidth="1" max="5" min="5" width="25"/>
  </cols>
  <sheetData>
    <row r="1" spans="1:5">
      <c r="A1" s="1" t="s">
        <v>678</v>
      </c>
      <c r="B1" s="2" t="s">
        <v>1</v>
      </c>
    </row>
    <row r="2" spans="1:5">
      <c r="B2" s="2" t="s">
        <v>2</v>
      </c>
      <c r="C2" s="2" t="s">
        <v>65</v>
      </c>
      <c r="D2" s="2" t="s">
        <v>115</v>
      </c>
      <c r="E2" s="2" t="s">
        <v>536</v>
      </c>
    </row>
    <row r="3" spans="1:5">
      <c r="A3" s="3" t="s">
        <v>666</v>
      </c>
    </row>
    <row r="4" spans="1:5">
      <c r="A4" s="4" t="s">
        <v>679</v>
      </c>
      <c r="B4" s="5" t="n">
        <v>18452375</v>
      </c>
      <c r="C4" s="5" t="n">
        <v>13809069</v>
      </c>
      <c r="D4" s="5" t="n">
        <v>12028622</v>
      </c>
    </row>
    <row r="5" spans="1:5">
      <c r="A5" s="4" t="s">
        <v>668</v>
      </c>
      <c r="B5" s="5" t="n">
        <v>3394030</v>
      </c>
      <c r="C5" s="5" t="n">
        <v>5735643</v>
      </c>
      <c r="D5" s="5" t="n">
        <v>4139372</v>
      </c>
    </row>
    <row r="6" spans="1:5">
      <c r="A6" s="4" t="s">
        <v>680</v>
      </c>
      <c r="B6" s="5" t="n">
        <v>-3733401</v>
      </c>
      <c r="C6" s="5" t="n">
        <v>-81849</v>
      </c>
      <c r="D6" s="5" t="n">
        <v>-35352</v>
      </c>
    </row>
    <row r="7" spans="1:5">
      <c r="A7" s="4" t="s">
        <v>681</v>
      </c>
      <c r="B7" s="5" t="n">
        <v>-1351967</v>
      </c>
      <c r="C7" s="5" t="n">
        <v>-832591</v>
      </c>
      <c r="D7" s="5" t="n">
        <v>-1623057</v>
      </c>
    </row>
    <row r="8" spans="1:5">
      <c r="A8" s="4" t="s">
        <v>682</v>
      </c>
      <c r="B8" s="5" t="n">
        <v>-948109</v>
      </c>
      <c r="C8" s="5" t="n">
        <v>-177897</v>
      </c>
      <c r="D8" s="5" t="n">
        <v>-700516</v>
      </c>
    </row>
    <row r="9" spans="1:5">
      <c r="A9" s="4" t="s">
        <v>683</v>
      </c>
      <c r="B9" s="5" t="n">
        <v>15812928</v>
      </c>
      <c r="C9" s="5" t="n">
        <v>18452375</v>
      </c>
      <c r="D9" s="5" t="n">
        <v>13809069</v>
      </c>
      <c r="E9" s="5" t="n">
        <v>12028622</v>
      </c>
    </row>
    <row r="10" spans="1:5">
      <c r="A10" s="4" t="s">
        <v>684</v>
      </c>
      <c r="B10" s="5" t="n">
        <v>9976540</v>
      </c>
    </row>
    <row r="11" spans="1:5">
      <c r="A11" s="3" t="s">
        <v>685</v>
      </c>
    </row>
    <row r="12" spans="1:5">
      <c r="A12" s="4" t="s">
        <v>679</v>
      </c>
      <c r="B12" s="8" t="n">
        <v>14.39</v>
      </c>
      <c r="C12" s="8" t="n">
        <v>14.82</v>
      </c>
      <c r="D12" s="8" t="n">
        <v>14.53</v>
      </c>
    </row>
    <row r="13" spans="1:5">
      <c r="A13" s="4" t="s">
        <v>668</v>
      </c>
      <c r="B13" s="10" t="n">
        <v>14.17</v>
      </c>
      <c r="C13" s="10" t="n">
        <v>13.31</v>
      </c>
      <c r="D13" s="10" t="n">
        <v>16.03</v>
      </c>
    </row>
    <row r="14" spans="1:5">
      <c r="A14" s="4" t="s">
        <v>680</v>
      </c>
      <c r="B14" s="10" t="n">
        <v>12.77</v>
      </c>
      <c r="C14" s="10" t="n">
        <v>6.01</v>
      </c>
      <c r="D14" s="10" t="n">
        <v>4.35</v>
      </c>
    </row>
    <row r="15" spans="1:5">
      <c r="A15" s="4" t="s">
        <v>681</v>
      </c>
      <c r="B15" s="10" t="n">
        <v>14.02</v>
      </c>
      <c r="C15" s="10" t="n">
        <v>15.01</v>
      </c>
      <c r="D15" s="10" t="n">
        <v>16.02</v>
      </c>
    </row>
    <row r="16" spans="1:5">
      <c r="A16" s="4" t="s">
        <v>682</v>
      </c>
      <c r="B16" s="10" t="n">
        <v>15.84</v>
      </c>
      <c r="C16" s="10" t="n">
        <v>14.08</v>
      </c>
      <c r="D16" s="10" t="n">
        <v>14.77</v>
      </c>
    </row>
    <row r="17" spans="1:5">
      <c r="A17" s="4" t="s">
        <v>683</v>
      </c>
      <c r="B17" s="10" t="n">
        <v>14.67</v>
      </c>
      <c r="C17" s="8" t="n">
        <v>14.39</v>
      </c>
      <c r="D17" s="8" t="n">
        <v>14.82</v>
      </c>
      <c r="E17" s="8" t="n">
        <v>14.53</v>
      </c>
    </row>
    <row r="18" spans="1:5">
      <c r="A18" s="4" t="s">
        <v>684</v>
      </c>
      <c r="B18" s="8" t="n">
        <v>14.86</v>
      </c>
    </row>
    <row r="19" spans="1:5">
      <c r="A19" s="3" t="s">
        <v>686</v>
      </c>
    </row>
    <row r="20" spans="1:5">
      <c r="A20" s="4" t="s">
        <v>687</v>
      </c>
      <c r="B20" s="6" t="n">
        <v>50994</v>
      </c>
      <c r="C20" s="6" t="n">
        <v>8482</v>
      </c>
      <c r="D20" s="6" t="n">
        <v>9292</v>
      </c>
      <c r="E20" s="6" t="n">
        <v>9903</v>
      </c>
    </row>
    <row r="21" spans="1:5">
      <c r="A21" s="4" t="s">
        <v>684</v>
      </c>
      <c r="B21" s="6" t="n">
        <v>30028</v>
      </c>
    </row>
    <row r="22" spans="1:5">
      <c r="A22" s="4" t="s">
        <v>688</v>
      </c>
      <c r="B22" s="4" t="s">
        <v>689</v>
      </c>
      <c r="C22" s="4" t="s">
        <v>690</v>
      </c>
      <c r="D22" s="4" t="s">
        <v>691</v>
      </c>
      <c r="E22" s="4" t="s">
        <v>692</v>
      </c>
    </row>
    <row r="23" spans="1:5">
      <c r="A23" s="4" t="s">
        <v>693</v>
      </c>
      <c r="B23" s="4" t="s">
        <v>694</v>
      </c>
    </row>
  </sheetData>
  <mergeCells count="2">
    <mergeCell ref="A1:A2"/>
    <mergeCell ref="B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6"/>
    <col customWidth="1" max="5" min="5" width="23"/>
  </cols>
  <sheetData>
    <row r="1" spans="1:5">
      <c r="A1" s="1" t="s">
        <v>695</v>
      </c>
      <c r="B1" s="2" t="s">
        <v>1</v>
      </c>
    </row>
    <row r="2" spans="1:5">
      <c r="B2" s="2" t="s">
        <v>2</v>
      </c>
      <c r="C2" s="2" t="s">
        <v>65</v>
      </c>
      <c r="D2" s="2" t="s">
        <v>115</v>
      </c>
      <c r="E2" s="2" t="s">
        <v>536</v>
      </c>
    </row>
    <row r="3" spans="1:5">
      <c r="A3" s="3" t="s">
        <v>666</v>
      </c>
    </row>
    <row r="4" spans="1:5">
      <c r="A4" s="4" t="s">
        <v>667</v>
      </c>
      <c r="B4" s="5" t="n">
        <v>0</v>
      </c>
      <c r="C4" s="5" t="n">
        <v>480866</v>
      </c>
      <c r="D4" s="5" t="n">
        <v>930086</v>
      </c>
    </row>
    <row r="5" spans="1:5">
      <c r="A5" s="4" t="s">
        <v>696</v>
      </c>
      <c r="C5" s="5" t="n">
        <v>-480866</v>
      </c>
      <c r="D5" s="5" t="n">
        <v>-449220</v>
      </c>
    </row>
    <row r="6" spans="1:5">
      <c r="A6" s="4" t="s">
        <v>668</v>
      </c>
      <c r="B6" s="5" t="n">
        <v>299798</v>
      </c>
    </row>
    <row r="7" spans="1:5">
      <c r="A7" s="4" t="s">
        <v>671</v>
      </c>
      <c r="B7" s="5" t="n">
        <v>299798</v>
      </c>
      <c r="C7" s="5" t="n">
        <v>0</v>
      </c>
      <c r="D7" s="5" t="n">
        <v>480866</v>
      </c>
      <c r="E7" s="5" t="n">
        <v>930086</v>
      </c>
    </row>
    <row r="8" spans="1:5">
      <c r="A8" s="3" t="s">
        <v>672</v>
      </c>
    </row>
    <row r="9" spans="1:5">
      <c r="A9" s="4" t="s">
        <v>667</v>
      </c>
      <c r="B9" s="6" t="n">
        <v>0</v>
      </c>
      <c r="C9" s="8" t="n">
        <v>14.38</v>
      </c>
      <c r="D9" s="8" t="n">
        <v>14.38</v>
      </c>
    </row>
    <row r="10" spans="1:5">
      <c r="A10" s="4" t="s">
        <v>696</v>
      </c>
      <c r="C10" s="10" t="n">
        <v>14.38</v>
      </c>
      <c r="D10" s="10" t="n">
        <v>14.38</v>
      </c>
    </row>
    <row r="11" spans="1:5">
      <c r="A11" s="4" t="s">
        <v>668</v>
      </c>
      <c r="B11" s="10" t="n">
        <v>18.3</v>
      </c>
    </row>
    <row r="12" spans="1:5">
      <c r="A12" s="4" t="s">
        <v>671</v>
      </c>
      <c r="B12" s="8" t="n">
        <v>18.3</v>
      </c>
      <c r="C12" s="6" t="n">
        <v>0</v>
      </c>
      <c r="D12" s="8" t="n">
        <v>14.38</v>
      </c>
      <c r="E12" s="8" t="n">
        <v>14.38</v>
      </c>
    </row>
    <row r="13" spans="1:5">
      <c r="A13" s="3" t="s">
        <v>673</v>
      </c>
    </row>
    <row r="14" spans="1:5">
      <c r="A14" s="4" t="s">
        <v>674</v>
      </c>
      <c r="B14" s="4" t="s">
        <v>697</v>
      </c>
      <c r="C14" s="4" t="s">
        <v>698</v>
      </c>
      <c r="D14" s="4" t="s">
        <v>699</v>
      </c>
      <c r="E14" s="4" t="s">
        <v>700</v>
      </c>
    </row>
  </sheetData>
  <mergeCells count="2">
    <mergeCell ref="A1:A2"/>
    <mergeCell ref="B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1"/>
    <col customWidth="1" max="2" min="2" width="42"/>
    <col customWidth="1" max="3" min="3" width="16"/>
    <col customWidth="1" max="4" min="4" width="14"/>
    <col customWidth="1" max="5" min="5" width="14"/>
  </cols>
  <sheetData>
    <row r="1" spans="1:5">
      <c r="A1" s="1" t="s">
        <v>142</v>
      </c>
      <c r="C1" s="2" t="s">
        <v>1</v>
      </c>
    </row>
    <row r="2" spans="1:5">
      <c r="C2" s="2" t="s">
        <v>2</v>
      </c>
      <c r="D2" s="2" t="s">
        <v>65</v>
      </c>
      <c r="E2" s="2" t="s">
        <v>115</v>
      </c>
    </row>
    <row r="3" spans="1:5">
      <c r="A3" s="3" t="s">
        <v>143</v>
      </c>
    </row>
    <row r="4" spans="1:5">
      <c r="A4" s="4" t="s">
        <v>133</v>
      </c>
      <c r="C4" s="6" t="n">
        <v>-73859</v>
      </c>
      <c r="D4" s="6" t="n">
        <v>-154740</v>
      </c>
      <c r="E4" s="6" t="n">
        <v>-24010</v>
      </c>
    </row>
    <row r="5" spans="1:5">
      <c r="A5" s="3" t="s">
        <v>144</v>
      </c>
    </row>
    <row r="6" spans="1:5">
      <c r="A6" s="4" t="s">
        <v>145</v>
      </c>
      <c r="B6" s="4" t="s">
        <v>123</v>
      </c>
      <c r="C6" s="5" t="n">
        <v>-157</v>
      </c>
      <c r="D6" s="5" t="n">
        <v>-306</v>
      </c>
      <c r="E6" s="5" t="n">
        <v>-68</v>
      </c>
    </row>
    <row r="7" spans="1:5">
      <c r="A7" s="4" t="s">
        <v>146</v>
      </c>
      <c r="B7" s="4" t="s">
        <v>123</v>
      </c>
      <c r="C7" s="5" t="n">
        <v>-157</v>
      </c>
      <c r="D7" s="5" t="n">
        <v>-306</v>
      </c>
      <c r="E7" s="5" t="n">
        <v>-68</v>
      </c>
    </row>
    <row r="8" spans="1:5">
      <c r="A8" s="4" t="s">
        <v>147</v>
      </c>
      <c r="C8" s="6" t="n">
        <v>-74016</v>
      </c>
      <c r="D8" s="6" t="n">
        <v>-155046</v>
      </c>
      <c r="E8" s="6" t="n">
        <v>-24078</v>
      </c>
    </row>
    <row r="9" spans="1:5"/>
    <row r="10" spans="1:5">
      <c r="A10" s="4" t="s">
        <v>123</v>
      </c>
      <c r="B10" s="4" t="s">
        <v>148</v>
      </c>
    </row>
  </sheetData>
  <mergeCells count="4">
    <mergeCell ref="A1:B2"/>
    <mergeCell ref="C1:E1"/>
    <mergeCell ref="A9:D9"/>
    <mergeCell ref="B10:D10"/>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701</v>
      </c>
      <c r="B1" s="2" t="s">
        <v>1</v>
      </c>
    </row>
    <row r="2" spans="1:4">
      <c r="B2" s="2" t="s">
        <v>2</v>
      </c>
      <c r="C2" s="2" t="s">
        <v>65</v>
      </c>
      <c r="D2" s="2" t="s">
        <v>115</v>
      </c>
    </row>
    <row r="3" spans="1:4">
      <c r="A3" s="3" t="s">
        <v>367</v>
      </c>
    </row>
    <row r="4" spans="1:4">
      <c r="A4" s="4" t="s">
        <v>702</v>
      </c>
      <c r="B4" s="4" t="s">
        <v>460</v>
      </c>
    </row>
    <row r="5" spans="1:4">
      <c r="A5" s="4" t="s">
        <v>381</v>
      </c>
    </row>
    <row r="6" spans="1:4">
      <c r="A6" s="3" t="s">
        <v>367</v>
      </c>
    </row>
    <row r="7" spans="1:4">
      <c r="A7" s="4" t="s">
        <v>703</v>
      </c>
      <c r="B7" s="4" t="s">
        <v>704</v>
      </c>
      <c r="C7" s="4" t="s">
        <v>705</v>
      </c>
    </row>
    <row r="8" spans="1:4">
      <c r="A8" s="4" t="s">
        <v>706</v>
      </c>
      <c r="B8" s="4" t="s">
        <v>707</v>
      </c>
      <c r="C8" s="4" t="s">
        <v>708</v>
      </c>
    </row>
    <row r="9" spans="1:4">
      <c r="A9" s="4" t="s">
        <v>709</v>
      </c>
      <c r="B9" s="4" t="s">
        <v>710</v>
      </c>
      <c r="C9" s="4" t="s">
        <v>711</v>
      </c>
    </row>
    <row r="10" spans="1:4">
      <c r="A10" s="4" t="s">
        <v>712</v>
      </c>
      <c r="B10" s="4" t="s">
        <v>713</v>
      </c>
      <c r="C10" s="4" t="s">
        <v>714</v>
      </c>
    </row>
    <row r="11" spans="1:4">
      <c r="A11" s="4" t="s">
        <v>702</v>
      </c>
      <c r="B11" s="4" t="s">
        <v>460</v>
      </c>
      <c r="C11" s="4" t="s">
        <v>460</v>
      </c>
    </row>
    <row r="12" spans="1:4">
      <c r="A12" s="4" t="s">
        <v>715</v>
      </c>
    </row>
    <row r="13" spans="1:4">
      <c r="A13" s="3" t="s">
        <v>367</v>
      </c>
    </row>
    <row r="14" spans="1:4">
      <c r="A14" s="4" t="s">
        <v>716</v>
      </c>
      <c r="B14" s="4" t="s">
        <v>717</v>
      </c>
      <c r="C14" s="4" t="s">
        <v>718</v>
      </c>
    </row>
    <row r="15" spans="1:4">
      <c r="A15" s="4" t="s">
        <v>719</v>
      </c>
      <c r="B15" s="8" t="n">
        <v>12.35</v>
      </c>
      <c r="C15" s="6" t="n">
        <v>12</v>
      </c>
    </row>
    <row r="16" spans="1:4">
      <c r="A16" s="4" t="s">
        <v>720</v>
      </c>
    </row>
    <row r="17" spans="1:4">
      <c r="A17" s="3" t="s">
        <v>367</v>
      </c>
    </row>
    <row r="18" spans="1:4">
      <c r="A18" s="4" t="s">
        <v>716</v>
      </c>
      <c r="B18" s="4" t="s">
        <v>721</v>
      </c>
      <c r="C18" s="4" t="s">
        <v>721</v>
      </c>
    </row>
    <row r="19" spans="1:4">
      <c r="A19" s="4" t="s">
        <v>719</v>
      </c>
      <c r="B19" s="8" t="n">
        <v>18.41</v>
      </c>
      <c r="C19" s="8" t="n">
        <v>13.65</v>
      </c>
    </row>
    <row r="20" spans="1:4">
      <c r="A20" s="4" t="s">
        <v>384</v>
      </c>
    </row>
    <row r="21" spans="1:4">
      <c r="A21" s="3" t="s">
        <v>367</v>
      </c>
    </row>
    <row r="22" spans="1:4">
      <c r="A22" s="4" t="s">
        <v>703</v>
      </c>
      <c r="D22" s="4" t="s">
        <v>722</v>
      </c>
    </row>
    <row r="23" spans="1:4">
      <c r="A23" s="4" t="s">
        <v>706</v>
      </c>
      <c r="D23" s="4" t="s">
        <v>723</v>
      </c>
    </row>
    <row r="24" spans="1:4">
      <c r="A24" s="4" t="s">
        <v>724</v>
      </c>
      <c r="D24" s="4" t="s">
        <v>725</v>
      </c>
    </row>
    <row r="25" spans="1:4">
      <c r="A25" s="4" t="s">
        <v>702</v>
      </c>
      <c r="D25" s="4" t="s">
        <v>460</v>
      </c>
    </row>
    <row r="26" spans="1:4">
      <c r="A26" s="4" t="s">
        <v>726</v>
      </c>
    </row>
    <row r="27" spans="1:4">
      <c r="A27" s="3" t="s">
        <v>367</v>
      </c>
    </row>
    <row r="28" spans="1:4">
      <c r="A28" s="4" t="s">
        <v>716</v>
      </c>
      <c r="D28" s="4" t="s">
        <v>727</v>
      </c>
    </row>
    <row r="29" spans="1:4">
      <c r="A29" s="4" t="s">
        <v>719</v>
      </c>
      <c r="D29" s="8" t="n">
        <v>11.84</v>
      </c>
    </row>
    <row r="30" spans="1:4">
      <c r="A30" s="4" t="s">
        <v>728</v>
      </c>
    </row>
    <row r="31" spans="1:4">
      <c r="A31" s="3" t="s">
        <v>367</v>
      </c>
    </row>
    <row r="32" spans="1:4">
      <c r="A32" s="4" t="s">
        <v>716</v>
      </c>
      <c r="D32" s="4" t="s">
        <v>721</v>
      </c>
    </row>
    <row r="33" spans="1:4">
      <c r="A33" s="4" t="s">
        <v>719</v>
      </c>
      <c r="D33" s="8" t="n">
        <v>12.33</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23"/>
  </cols>
  <sheetData>
    <row r="1" spans="1:3">
      <c r="A1" s="1" t="s">
        <v>729</v>
      </c>
      <c r="B1" s="2" t="s">
        <v>1</v>
      </c>
    </row>
    <row r="2" spans="1:3">
      <c r="B2" s="2" t="s">
        <v>2</v>
      </c>
      <c r="C2" s="2" t="s">
        <v>65</v>
      </c>
    </row>
    <row r="3" spans="1:3">
      <c r="A3" s="3" t="s">
        <v>367</v>
      </c>
    </row>
    <row r="4" spans="1:3">
      <c r="A4" s="4" t="s">
        <v>702</v>
      </c>
      <c r="B4" s="4" t="s">
        <v>460</v>
      </c>
    </row>
    <row r="5" spans="1:3">
      <c r="A5" s="4" t="s">
        <v>638</v>
      </c>
    </row>
    <row r="6" spans="1:3">
      <c r="A6" s="3" t="s">
        <v>367</v>
      </c>
    </row>
    <row r="7" spans="1:3">
      <c r="A7" s="4" t="s">
        <v>703</v>
      </c>
      <c r="B7" s="4" t="s">
        <v>730</v>
      </c>
      <c r="C7" s="4" t="s">
        <v>723</v>
      </c>
    </row>
    <row r="8" spans="1:3">
      <c r="A8" s="4" t="s">
        <v>706</v>
      </c>
      <c r="B8" s="4" t="s">
        <v>723</v>
      </c>
      <c r="C8" s="4" t="s">
        <v>731</v>
      </c>
    </row>
    <row r="9" spans="1:3">
      <c r="A9" s="4" t="s">
        <v>709</v>
      </c>
      <c r="B9" s="4" t="s">
        <v>732</v>
      </c>
      <c r="C9" s="4" t="s">
        <v>733</v>
      </c>
    </row>
    <row r="10" spans="1:3">
      <c r="A10" s="4" t="s">
        <v>712</v>
      </c>
      <c r="B10" s="4" t="s">
        <v>734</v>
      </c>
      <c r="C10" s="4" t="s">
        <v>732</v>
      </c>
    </row>
    <row r="11" spans="1:3">
      <c r="A11" s="4" t="s">
        <v>702</v>
      </c>
      <c r="B11" s="4" t="s">
        <v>460</v>
      </c>
      <c r="C11" s="4" t="s">
        <v>460</v>
      </c>
    </row>
    <row r="12" spans="1:3">
      <c r="A12" s="4" t="s">
        <v>719</v>
      </c>
      <c r="C12" s="8" t="n">
        <v>12.89</v>
      </c>
    </row>
    <row r="13" spans="1:3">
      <c r="A13" s="4" t="s">
        <v>735</v>
      </c>
    </row>
    <row r="14" spans="1:3">
      <c r="A14" s="3" t="s">
        <v>367</v>
      </c>
    </row>
    <row r="15" spans="1:3">
      <c r="A15" s="4" t="s">
        <v>716</v>
      </c>
      <c r="B15" s="4" t="s">
        <v>643</v>
      </c>
      <c r="C15" s="4" t="s">
        <v>699</v>
      </c>
    </row>
    <row r="16" spans="1:3">
      <c r="A16" s="4" t="s">
        <v>719</v>
      </c>
      <c r="B16" s="8" t="n">
        <v>16.98</v>
      </c>
    </row>
    <row r="17" spans="1:3">
      <c r="A17" s="4" t="s">
        <v>736</v>
      </c>
    </row>
    <row r="18" spans="1:3">
      <c r="A18" s="3" t="s">
        <v>367</v>
      </c>
    </row>
    <row r="19" spans="1:3">
      <c r="A19" s="4" t="s">
        <v>716</v>
      </c>
      <c r="B19" s="4" t="s">
        <v>511</v>
      </c>
      <c r="C19" s="4" t="s">
        <v>737</v>
      </c>
    </row>
    <row r="20" spans="1:3">
      <c r="A20" s="4" t="s">
        <v>719</v>
      </c>
      <c r="B20" s="8" t="n">
        <v>17.03</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38</v>
      </c>
      <c r="B1" s="2" t="s">
        <v>421</v>
      </c>
      <c r="C1" s="2" t="s">
        <v>2</v>
      </c>
      <c r="D1" s="2" t="s">
        <v>65</v>
      </c>
      <c r="E1" s="2" t="s">
        <v>115</v>
      </c>
    </row>
    <row r="2" spans="1:5">
      <c r="A2" s="3" t="s">
        <v>367</v>
      </c>
    </row>
    <row r="3" spans="1:5">
      <c r="A3" s="4" t="s">
        <v>188</v>
      </c>
      <c r="B3" s="6" t="n">
        <v>89900</v>
      </c>
      <c r="C3" s="6" t="n">
        <v>60245</v>
      </c>
      <c r="D3" s="6" t="n">
        <v>131770</v>
      </c>
      <c r="E3" s="6" t="n">
        <v>34986</v>
      </c>
    </row>
    <row r="4" spans="1:5">
      <c r="A4" s="4" t="s">
        <v>739</v>
      </c>
      <c r="C4" s="5" t="n">
        <v>3503</v>
      </c>
      <c r="D4" s="5" t="n">
        <v>2609</v>
      </c>
      <c r="E4" s="5" t="n">
        <v>3119</v>
      </c>
    </row>
    <row r="5" spans="1:5">
      <c r="A5" s="4" t="s">
        <v>165</v>
      </c>
      <c r="C5" s="5" t="n">
        <v>63748</v>
      </c>
      <c r="D5" s="5" t="n">
        <v>134379</v>
      </c>
      <c r="E5" s="5" t="n">
        <v>38105</v>
      </c>
    </row>
    <row r="6" spans="1:5">
      <c r="A6" s="4" t="s">
        <v>118</v>
      </c>
    </row>
    <row r="7" spans="1:5">
      <c r="A7" s="3" t="s">
        <v>367</v>
      </c>
    </row>
    <row r="8" spans="1:5">
      <c r="A8" s="4" t="s">
        <v>188</v>
      </c>
      <c r="C8" s="5" t="n">
        <v>3658</v>
      </c>
      <c r="D8" s="5" t="n">
        <v>8931</v>
      </c>
      <c r="E8" s="5" t="n">
        <v>2503</v>
      </c>
    </row>
    <row r="9" spans="1:5">
      <c r="A9" s="4" t="s">
        <v>122</v>
      </c>
    </row>
    <row r="10" spans="1:5">
      <c r="A10" s="3" t="s">
        <v>367</v>
      </c>
    </row>
    <row r="11" spans="1:5">
      <c r="A11" s="4" t="s">
        <v>188</v>
      </c>
      <c r="C11" s="5" t="n">
        <v>21159</v>
      </c>
      <c r="D11" s="5" t="n">
        <v>48739</v>
      </c>
      <c r="E11" s="5" t="n">
        <v>9918</v>
      </c>
    </row>
    <row r="12" spans="1:5">
      <c r="A12" s="4" t="s">
        <v>124</v>
      </c>
    </row>
    <row r="13" spans="1:5">
      <c r="A13" s="3" t="s">
        <v>367</v>
      </c>
    </row>
    <row r="14" spans="1:5">
      <c r="A14" s="4" t="s">
        <v>188</v>
      </c>
      <c r="C14" s="5" t="n">
        <v>11950</v>
      </c>
      <c r="D14" s="5" t="n">
        <v>19046</v>
      </c>
      <c r="E14" s="5" t="n">
        <v>8069</v>
      </c>
    </row>
    <row r="15" spans="1:5">
      <c r="A15" s="4" t="s">
        <v>125</v>
      </c>
    </row>
    <row r="16" spans="1:5">
      <c r="A16" s="3" t="s">
        <v>367</v>
      </c>
    </row>
    <row r="17" spans="1:5">
      <c r="A17" s="4" t="s">
        <v>188</v>
      </c>
      <c r="C17" s="6" t="n">
        <v>23478</v>
      </c>
      <c r="D17" s="6" t="n">
        <v>55054</v>
      </c>
      <c r="E17" s="6" t="n">
        <v>14496</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6"/>
  </cols>
  <sheetData>
    <row r="1" spans="1:2">
      <c r="A1" s="1" t="s">
        <v>740</v>
      </c>
      <c r="B1" s="2" t="s">
        <v>1</v>
      </c>
    </row>
    <row r="2" spans="1:2">
      <c r="B2" s="2" t="s">
        <v>501</v>
      </c>
    </row>
    <row r="3" spans="1:2">
      <c r="A3" s="3" t="s">
        <v>367</v>
      </c>
    </row>
    <row r="4" spans="1:2">
      <c r="A4" s="4" t="s">
        <v>741</v>
      </c>
      <c r="B4" s="6" t="n">
        <v>119162</v>
      </c>
    </row>
    <row r="5" spans="1:2">
      <c r="A5" s="4" t="s">
        <v>742</v>
      </c>
      <c r="B5" s="4" t="s">
        <v>464</v>
      </c>
    </row>
    <row r="6" spans="1:2">
      <c r="A6" s="4" t="s">
        <v>743</v>
      </c>
    </row>
    <row r="7" spans="1:2">
      <c r="A7" s="3" t="s">
        <v>367</v>
      </c>
    </row>
    <row r="8" spans="1:2">
      <c r="A8" s="4" t="s">
        <v>741</v>
      </c>
      <c r="B8" s="6" t="n">
        <v>70735</v>
      </c>
    </row>
    <row r="9" spans="1:2">
      <c r="A9" s="4" t="s">
        <v>742</v>
      </c>
      <c r="B9" s="4" t="s">
        <v>744</v>
      </c>
    </row>
    <row r="10" spans="1:2">
      <c r="A10" s="4" t="s">
        <v>745</v>
      </c>
    </row>
    <row r="11" spans="1:2">
      <c r="A11" s="3" t="s">
        <v>367</v>
      </c>
    </row>
    <row r="12" spans="1:2">
      <c r="A12" s="4" t="s">
        <v>741</v>
      </c>
      <c r="B12" s="6" t="n">
        <v>6162</v>
      </c>
    </row>
    <row r="13" spans="1:2">
      <c r="A13" s="4" t="s">
        <v>742</v>
      </c>
      <c r="B13" s="4" t="s">
        <v>464</v>
      </c>
    </row>
    <row r="14" spans="1:2">
      <c r="A14" s="4" t="s">
        <v>746</v>
      </c>
    </row>
    <row r="15" spans="1:2">
      <c r="A15" s="3" t="s">
        <v>367</v>
      </c>
    </row>
    <row r="16" spans="1:2">
      <c r="A16" s="4" t="s">
        <v>741</v>
      </c>
      <c r="B16" s="6" t="n">
        <v>34501</v>
      </c>
    </row>
    <row r="17" spans="1:2">
      <c r="A17" s="4" t="s">
        <v>742</v>
      </c>
      <c r="B17" s="4" t="s">
        <v>675</v>
      </c>
    </row>
    <row r="18" spans="1:2">
      <c r="A18" s="4" t="s">
        <v>379</v>
      </c>
    </row>
    <row r="19" spans="1:2">
      <c r="A19" s="3" t="s">
        <v>367</v>
      </c>
    </row>
    <row r="20" spans="1:2">
      <c r="A20" s="4" t="s">
        <v>741</v>
      </c>
      <c r="B20" s="6" t="n">
        <v>4115</v>
      </c>
    </row>
    <row r="21" spans="1:2">
      <c r="A21" s="4" t="s">
        <v>742</v>
      </c>
      <c r="B21" s="4" t="s">
        <v>697</v>
      </c>
    </row>
    <row r="22" spans="1:2">
      <c r="A22" s="4" t="s">
        <v>747</v>
      </c>
    </row>
    <row r="23" spans="1:2">
      <c r="A23" s="3" t="s">
        <v>367</v>
      </c>
    </row>
    <row r="24" spans="1:2">
      <c r="A24" s="4" t="s">
        <v>741</v>
      </c>
      <c r="B24" s="6" t="n">
        <v>3649</v>
      </c>
    </row>
    <row r="25" spans="1:2">
      <c r="A25" s="4" t="s">
        <v>742</v>
      </c>
      <c r="B25" s="4" t="s">
        <v>748</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9</v>
      </c>
      <c r="B1" s="2" t="s">
        <v>1</v>
      </c>
    </row>
    <row r="2" spans="1:4">
      <c r="B2" s="2" t="s">
        <v>2</v>
      </c>
      <c r="C2" s="2" t="s">
        <v>65</v>
      </c>
      <c r="D2" s="2" t="s">
        <v>115</v>
      </c>
    </row>
    <row r="3" spans="1:4">
      <c r="A3" s="3" t="s">
        <v>750</v>
      </c>
    </row>
    <row r="4" spans="1:4">
      <c r="A4" s="4" t="s">
        <v>751</v>
      </c>
      <c r="B4" s="4" t="s">
        <v>752</v>
      </c>
    </row>
    <row r="5" spans="1:4">
      <c r="A5" s="4" t="s">
        <v>753</v>
      </c>
      <c r="B5" s="6" t="n">
        <v>3</v>
      </c>
      <c r="C5" s="9" t="n">
        <v>2.3</v>
      </c>
      <c r="D5" s="9" t="n">
        <v>1.8</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67"/>
    <col customWidth="1" max="2" min="2" width="16"/>
    <col customWidth="1" max="3" min="3" width="24"/>
    <col customWidth="1" max="4" min="4" width="14"/>
    <col customWidth="1" max="5" min="5" width="14"/>
  </cols>
  <sheetData>
    <row r="1" spans="1:5">
      <c r="A1" s="1" t="s">
        <v>754</v>
      </c>
      <c r="B1" s="2" t="s">
        <v>755</v>
      </c>
      <c r="C1" s="2" t="s">
        <v>1</v>
      </c>
    </row>
    <row r="2" spans="1:5">
      <c r="B2" s="2" t="s">
        <v>756</v>
      </c>
      <c r="C2" s="2" t="s">
        <v>2</v>
      </c>
      <c r="D2" s="2" t="s">
        <v>536</v>
      </c>
      <c r="E2" s="2" t="s">
        <v>65</v>
      </c>
    </row>
    <row r="3" spans="1:5">
      <c r="A3" s="3" t="s">
        <v>757</v>
      </c>
    </row>
    <row r="4" spans="1:5">
      <c r="A4" s="4" t="s">
        <v>758</v>
      </c>
      <c r="C4" s="6" t="n">
        <v>12800</v>
      </c>
    </row>
    <row r="5" spans="1:5">
      <c r="A5" s="4" t="s">
        <v>759</v>
      </c>
      <c r="C5" s="5" t="n">
        <v>6600</v>
      </c>
    </row>
    <row r="6" spans="1:5">
      <c r="A6" s="4" t="s">
        <v>760</v>
      </c>
      <c r="C6" s="6" t="n">
        <v>7500</v>
      </c>
    </row>
    <row r="7" spans="1:5">
      <c r="A7" s="4" t="s">
        <v>761</v>
      </c>
      <c r="C7" s="4" t="s">
        <v>762</v>
      </c>
    </row>
    <row r="8" spans="1:5">
      <c r="A8" s="4" t="s">
        <v>763</v>
      </c>
      <c r="C8" s="4" t="s">
        <v>764</v>
      </c>
    </row>
    <row r="9" spans="1:5">
      <c r="A9" s="4" t="s">
        <v>90</v>
      </c>
      <c r="C9" s="6" t="n">
        <v>0</v>
      </c>
      <c r="E9" s="6" t="n">
        <v>92009</v>
      </c>
    </row>
    <row r="10" spans="1:5">
      <c r="A10" s="4" t="s">
        <v>765</v>
      </c>
    </row>
    <row r="11" spans="1:5">
      <c r="A11" s="3" t="s">
        <v>757</v>
      </c>
    </row>
    <row r="12" spans="1:5">
      <c r="A12" s="4" t="s">
        <v>766</v>
      </c>
      <c r="B12" s="4" t="s">
        <v>767</v>
      </c>
    </row>
    <row r="13" spans="1:5">
      <c r="A13" s="4" t="s">
        <v>768</v>
      </c>
      <c r="D13" s="6" t="n">
        <v>71800</v>
      </c>
    </row>
    <row r="14" spans="1:5">
      <c r="A14" s="4" t="s">
        <v>769</v>
      </c>
      <c r="D14" s="6" t="n">
        <v>14300</v>
      </c>
    </row>
    <row r="15" spans="1:5">
      <c r="A15" s="4" t="s">
        <v>90</v>
      </c>
      <c r="E15" s="6" t="n">
        <v>92000</v>
      </c>
    </row>
  </sheetData>
  <mergeCells count="2">
    <mergeCell ref="A1:A2"/>
    <mergeCell ref="C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770</v>
      </c>
      <c r="B1" s="2" t="s">
        <v>501</v>
      </c>
    </row>
    <row r="2" spans="1:2">
      <c r="A2" s="3" t="s">
        <v>771</v>
      </c>
    </row>
    <row r="3" spans="1:2">
      <c r="A3" s="4" t="s">
        <v>606</v>
      </c>
      <c r="B3" s="6" t="n">
        <v>14803</v>
      </c>
    </row>
    <row r="4" spans="1:2">
      <c r="A4" s="4" t="s">
        <v>607</v>
      </c>
      <c r="B4" s="5" t="n">
        <v>14282</v>
      </c>
    </row>
    <row r="5" spans="1:2">
      <c r="A5" s="4" t="s">
        <v>608</v>
      </c>
      <c r="B5" s="5" t="n">
        <v>14030</v>
      </c>
    </row>
    <row r="6" spans="1:2">
      <c r="A6" s="4" t="s">
        <v>609</v>
      </c>
      <c r="B6" s="5" t="n">
        <v>13501</v>
      </c>
    </row>
    <row r="7" spans="1:2">
      <c r="A7" s="4" t="s">
        <v>610</v>
      </c>
      <c r="B7" s="5" t="n">
        <v>13259</v>
      </c>
    </row>
    <row r="8" spans="1:2">
      <c r="A8" s="4" t="s">
        <v>611</v>
      </c>
      <c r="B8" s="5" t="n">
        <v>55781</v>
      </c>
    </row>
    <row r="9" spans="1:2">
      <c r="A9" s="4" t="s">
        <v>772</v>
      </c>
      <c r="B9" s="5" t="n">
        <v>125656</v>
      </c>
    </row>
    <row r="10" spans="1:2">
      <c r="A10" s="4" t="s">
        <v>773</v>
      </c>
      <c r="B10" s="5" t="n">
        <v>34173</v>
      </c>
    </row>
    <row r="11" spans="1:2">
      <c r="A11" s="4" t="s">
        <v>774</v>
      </c>
      <c r="B11" s="5" t="n">
        <v>434</v>
      </c>
    </row>
    <row r="12" spans="1:2">
      <c r="A12" s="4" t="s">
        <v>199</v>
      </c>
      <c r="B12" s="5" t="n">
        <v>91049</v>
      </c>
    </row>
    <row r="13" spans="1:2">
      <c r="A13" s="3" t="s">
        <v>775</v>
      </c>
    </row>
    <row r="14" spans="1:2">
      <c r="A14" s="4" t="s">
        <v>606</v>
      </c>
      <c r="B14" s="5" t="n">
        <v>-2846</v>
      </c>
    </row>
    <row r="15" spans="1:2">
      <c r="A15" s="4" t="s">
        <v>607</v>
      </c>
      <c r="B15" s="5" t="n">
        <v>-2535</v>
      </c>
    </row>
    <row r="16" spans="1:2">
      <c r="A16" s="4" t="s">
        <v>608</v>
      </c>
      <c r="B16" s="5" t="n">
        <v>-336</v>
      </c>
    </row>
    <row r="17" spans="1:2">
      <c r="A17" s="4" t="s">
        <v>609</v>
      </c>
      <c r="B17" s="5" t="n">
        <v>0</v>
      </c>
    </row>
    <row r="18" spans="1:2">
      <c r="A18" s="4" t="s">
        <v>610</v>
      </c>
      <c r="B18" s="5" t="n">
        <v>0</v>
      </c>
    </row>
    <row r="19" spans="1:2">
      <c r="A19" s="4" t="s">
        <v>611</v>
      </c>
      <c r="B19" s="5" t="n">
        <v>0</v>
      </c>
    </row>
    <row r="20" spans="1:2">
      <c r="A20" s="4" t="s">
        <v>772</v>
      </c>
      <c r="B20" s="6" t="n">
        <v>-5717</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76</v>
      </c>
      <c r="B1" s="2" t="s">
        <v>501</v>
      </c>
    </row>
    <row r="2" spans="1:2">
      <c r="A2" s="3" t="s">
        <v>777</v>
      </c>
    </row>
    <row r="3" spans="1:2">
      <c r="A3" s="4" t="s">
        <v>606</v>
      </c>
      <c r="B3" s="6" t="n">
        <v>15496</v>
      </c>
    </row>
    <row r="4" spans="1:2">
      <c r="A4" s="4" t="s">
        <v>607</v>
      </c>
      <c r="B4" s="5" t="n">
        <v>5183</v>
      </c>
    </row>
    <row r="5" spans="1:2">
      <c r="A5" s="4" t="s">
        <v>608</v>
      </c>
      <c r="B5" s="5" t="n">
        <v>5282</v>
      </c>
    </row>
    <row r="6" spans="1:2">
      <c r="A6" s="4" t="s">
        <v>609</v>
      </c>
      <c r="B6" s="5" t="n">
        <v>5072</v>
      </c>
    </row>
    <row r="7" spans="1:2">
      <c r="A7" s="4" t="s">
        <v>610</v>
      </c>
      <c r="B7" s="5" t="n">
        <v>2117</v>
      </c>
    </row>
    <row r="8" spans="1:2">
      <c r="A8" s="4" t="s">
        <v>611</v>
      </c>
      <c r="B8" s="5" t="n">
        <v>0</v>
      </c>
    </row>
    <row r="9" spans="1:2">
      <c r="A9" s="4" t="s">
        <v>778</v>
      </c>
      <c r="B9" s="6" t="n">
        <v>3315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21"/>
  </cols>
  <sheetData>
    <row r="1" spans="1:2">
      <c r="A1" s="1" t="s">
        <v>779</v>
      </c>
      <c r="B1" s="2" t="s">
        <v>501</v>
      </c>
    </row>
    <row r="2" spans="1:2">
      <c r="A2" s="4" t="s">
        <v>765</v>
      </c>
    </row>
    <row r="3" spans="1:2">
      <c r="A3" s="3" t="s">
        <v>780</v>
      </c>
    </row>
    <row r="4" spans="1:2">
      <c r="A4" s="4" t="s">
        <v>781</v>
      </c>
      <c r="B4" s="6" t="n">
        <v>5</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782</v>
      </c>
      <c r="B1" s="2" t="s">
        <v>1</v>
      </c>
    </row>
    <row r="2" spans="1:3">
      <c r="B2" s="2" t="s">
        <v>2</v>
      </c>
      <c r="C2" s="2" t="s">
        <v>65</v>
      </c>
    </row>
    <row r="3" spans="1:3">
      <c r="A3" s="3" t="s">
        <v>783</v>
      </c>
    </row>
    <row r="4" spans="1:3">
      <c r="A4" s="4" t="s">
        <v>784</v>
      </c>
      <c r="B4" s="6" t="n">
        <v>217250</v>
      </c>
    </row>
    <row r="5" spans="1:3">
      <c r="A5" s="4" t="s">
        <v>785</v>
      </c>
      <c r="B5" s="5" t="n">
        <v>1734</v>
      </c>
      <c r="C5" s="6" t="n">
        <v>2035</v>
      </c>
    </row>
    <row r="6" spans="1:3">
      <c r="A6" s="4" t="s">
        <v>86</v>
      </c>
      <c r="B6" s="5" t="n">
        <v>1900</v>
      </c>
      <c r="C6" s="5" t="n">
        <v>1900</v>
      </c>
    </row>
    <row r="7" spans="1:3">
      <c r="A7" s="4" t="s">
        <v>89</v>
      </c>
      <c r="B7" s="6" t="n">
        <v>213616</v>
      </c>
      <c r="C7" s="5" t="n">
        <v>215515</v>
      </c>
    </row>
    <row r="8" spans="1:3">
      <c r="A8" s="4" t="s">
        <v>786</v>
      </c>
    </row>
    <row r="9" spans="1:3">
      <c r="A9" s="3" t="s">
        <v>783</v>
      </c>
    </row>
    <row r="10" spans="1:3">
      <c r="A10" s="4" t="s">
        <v>787</v>
      </c>
      <c r="B10" s="4" t="s">
        <v>788</v>
      </c>
    </row>
    <row r="11" spans="1:3">
      <c r="A11" s="4" t="s">
        <v>789</v>
      </c>
      <c r="B11" s="4" t="s">
        <v>790</v>
      </c>
    </row>
    <row r="12" spans="1:3">
      <c r="A12" s="4" t="s">
        <v>784</v>
      </c>
      <c r="B12" s="6" t="n">
        <v>217250</v>
      </c>
      <c r="C12" s="6" t="n">
        <v>219450</v>
      </c>
    </row>
    <row r="13" spans="1:3">
      <c r="A13" s="4" t="s">
        <v>791</v>
      </c>
    </row>
    <row r="14" spans="1:3">
      <c r="A14" s="3" t="s">
        <v>783</v>
      </c>
    </row>
    <row r="15" spans="1:3">
      <c r="A15" s="4" t="s">
        <v>792</v>
      </c>
      <c r="B15" s="4" t="s">
        <v>793</v>
      </c>
      <c r="C15" s="4" t="s">
        <v>794</v>
      </c>
    </row>
    <row r="16" spans="1:3">
      <c r="A16" s="4" t="s">
        <v>795</v>
      </c>
    </row>
    <row r="17" spans="1:3">
      <c r="A17" s="3" t="s">
        <v>783</v>
      </c>
    </row>
    <row r="18" spans="1:3">
      <c r="A18" s="4" t="s">
        <v>792</v>
      </c>
      <c r="B18" s="4" t="s">
        <v>796</v>
      </c>
      <c r="C18" s="4" t="s">
        <v>79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outlineLevelCol="0"/>
  <cols>
    <col customWidth="1" max="1" min="1" width="80"/>
    <col customWidth="1" max="2" min="2" width="42"/>
    <col customWidth="1" max="3" min="3" width="4"/>
    <col customWidth="1" max="4" min="4" width="13"/>
    <col customWidth="1" max="5" min="5" width="27"/>
    <col customWidth="1" max="6" min="6" width="46"/>
    <col customWidth="1" max="7" min="7" width="20"/>
  </cols>
  <sheetData>
    <row r="1" spans="1:7">
      <c r="A1" s="1" t="s">
        <v>149</v>
      </c>
      <c r="B1" s="2" t="s">
        <v>150</v>
      </c>
      <c r="D1" s="2" t="s">
        <v>151</v>
      </c>
      <c r="E1" s="2" t="s">
        <v>152</v>
      </c>
      <c r="F1" s="2" t="s">
        <v>153</v>
      </c>
      <c r="G1" s="2" t="s">
        <v>154</v>
      </c>
    </row>
    <row r="2" spans="1:7">
      <c r="A2" s="4" t="s">
        <v>155</v>
      </c>
      <c r="B2" s="6" t="n">
        <v>33021</v>
      </c>
      <c r="D2" s="6" t="n">
        <v>1</v>
      </c>
      <c r="E2" s="6" t="n">
        <v>186494</v>
      </c>
      <c r="F2" s="6" t="n">
        <v>87</v>
      </c>
      <c r="G2" s="6" t="n">
        <v>-153561</v>
      </c>
    </row>
    <row r="3" spans="1:7">
      <c r="A3" s="4" t="s">
        <v>156</v>
      </c>
      <c r="D3" s="5" t="n">
        <v>100486000</v>
      </c>
    </row>
    <row r="4" spans="1:7">
      <c r="A4" s="4" t="s">
        <v>157</v>
      </c>
      <c r="B4" s="6" t="n">
        <v>153</v>
      </c>
      <c r="E4" s="5" t="n">
        <v>153</v>
      </c>
    </row>
    <row r="5" spans="1:7">
      <c r="A5" s="4" t="s">
        <v>158</v>
      </c>
      <c r="B5" s="5" t="n">
        <v>35352</v>
      </c>
      <c r="D5" s="5" t="n">
        <v>35000</v>
      </c>
    </row>
    <row r="6" spans="1:7">
      <c r="A6" s="4" t="s">
        <v>159</v>
      </c>
      <c r="B6" s="6" t="n">
        <v>-6934</v>
      </c>
      <c r="E6" s="5" t="n">
        <v>-6934</v>
      </c>
    </row>
    <row r="7" spans="1:7">
      <c r="A7" s="4" t="s">
        <v>160</v>
      </c>
      <c r="D7" s="5" t="n">
        <v>879000</v>
      </c>
    </row>
    <row r="8" spans="1:7">
      <c r="A8" s="4" t="s">
        <v>161</v>
      </c>
      <c r="B8" s="5" t="n">
        <v>-144</v>
      </c>
      <c r="E8" s="5" t="n">
        <v>-144</v>
      </c>
    </row>
    <row r="9" spans="1:7">
      <c r="A9" s="4" t="s">
        <v>162</v>
      </c>
      <c r="D9" s="5" t="n">
        <v>-11791</v>
      </c>
    </row>
    <row r="10" spans="1:7">
      <c r="A10" s="4" t="s">
        <v>163</v>
      </c>
      <c r="B10" s="5" t="n">
        <v>-80</v>
      </c>
      <c r="E10" s="5" t="n">
        <v>-80</v>
      </c>
    </row>
    <row r="11" spans="1:7">
      <c r="A11" s="4" t="s">
        <v>164</v>
      </c>
      <c r="D11" s="5" t="n">
        <v>-5000</v>
      </c>
    </row>
    <row r="12" spans="1:7">
      <c r="A12" s="4" t="s">
        <v>165</v>
      </c>
      <c r="B12" s="5" t="n">
        <v>38105</v>
      </c>
      <c r="E12" s="5" t="n">
        <v>38105</v>
      </c>
    </row>
    <row r="13" spans="1:7">
      <c r="A13" s="4" t="s">
        <v>166</v>
      </c>
      <c r="B13" s="5" t="n">
        <v>-68</v>
      </c>
      <c r="C13" s="4" t="s">
        <v>123</v>
      </c>
      <c r="F13" s="5" t="n">
        <v>-68</v>
      </c>
    </row>
    <row r="14" spans="1:7">
      <c r="A14" s="4" t="s">
        <v>133</v>
      </c>
      <c r="B14" s="5" t="n">
        <v>-24010</v>
      </c>
      <c r="G14" s="5" t="n">
        <v>-24010</v>
      </c>
    </row>
    <row r="15" spans="1:7">
      <c r="A15" s="4" t="s">
        <v>167</v>
      </c>
      <c r="B15" s="5" t="n">
        <v>40043</v>
      </c>
      <c r="D15" s="6" t="n">
        <v>1</v>
      </c>
      <c r="E15" s="5" t="n">
        <v>217594</v>
      </c>
      <c r="F15" s="5" t="n">
        <v>19</v>
      </c>
      <c r="G15" s="5" t="n">
        <v>-177571</v>
      </c>
    </row>
    <row r="16" spans="1:7">
      <c r="A16" s="4" t="s">
        <v>168</v>
      </c>
      <c r="D16" s="5" t="n">
        <v>101383000</v>
      </c>
    </row>
    <row r="17" spans="1:7">
      <c r="A17" s="4" t="s">
        <v>169</v>
      </c>
      <c r="E17" s="5" t="n">
        <v>-43</v>
      </c>
      <c r="G17" s="5" t="n">
        <v>43</v>
      </c>
    </row>
    <row r="18" spans="1:7">
      <c r="A18" s="4" t="s">
        <v>170</v>
      </c>
      <c r="B18" s="5" t="n">
        <v>225336</v>
      </c>
      <c r="D18" s="6" t="n">
        <v>0</v>
      </c>
      <c r="E18" s="5" t="n">
        <v>225336</v>
      </c>
      <c r="F18" s="5" t="n">
        <v>0</v>
      </c>
      <c r="G18" s="5" t="n">
        <v>0</v>
      </c>
    </row>
    <row r="19" spans="1:7">
      <c r="A19" s="4" t="s">
        <v>171</v>
      </c>
      <c r="D19" s="5" t="n">
        <v>20583000</v>
      </c>
    </row>
    <row r="20" spans="1:7">
      <c r="A20" s="4" t="s">
        <v>157</v>
      </c>
      <c r="B20" s="6" t="n">
        <v>494</v>
      </c>
      <c r="E20" s="5" t="n">
        <v>494</v>
      </c>
    </row>
    <row r="21" spans="1:7">
      <c r="A21" s="4" t="s">
        <v>158</v>
      </c>
      <c r="B21" s="5" t="n">
        <v>81849</v>
      </c>
      <c r="D21" s="5" t="n">
        <v>82000</v>
      </c>
    </row>
    <row r="22" spans="1:7">
      <c r="A22" s="4" t="s">
        <v>159</v>
      </c>
      <c r="B22" s="6" t="n">
        <v>-25807</v>
      </c>
      <c r="E22" s="5" t="n">
        <v>-25807</v>
      </c>
    </row>
    <row r="23" spans="1:7">
      <c r="A23" s="4" t="s">
        <v>160</v>
      </c>
      <c r="D23" s="5" t="n">
        <v>3771000</v>
      </c>
    </row>
    <row r="24" spans="1:7">
      <c r="A24" s="4" t="s">
        <v>161</v>
      </c>
      <c r="B24" s="5" t="n">
        <v>-16</v>
      </c>
      <c r="E24" s="5" t="n">
        <v>-16</v>
      </c>
    </row>
    <row r="25" spans="1:7">
      <c r="A25" s="4" t="s">
        <v>162</v>
      </c>
      <c r="D25" s="5" t="n">
        <v>-1159</v>
      </c>
    </row>
    <row r="26" spans="1:7">
      <c r="A26" s="4" t="s">
        <v>165</v>
      </c>
      <c r="B26" s="5" t="n">
        <v>134379</v>
      </c>
      <c r="E26" s="5" t="n">
        <v>134379</v>
      </c>
    </row>
    <row r="27" spans="1:7">
      <c r="A27" s="4" t="s">
        <v>166</v>
      </c>
      <c r="B27" s="5" t="n">
        <v>-306</v>
      </c>
      <c r="C27" s="4" t="s">
        <v>123</v>
      </c>
      <c r="F27" s="5" t="n">
        <v>-306</v>
      </c>
    </row>
    <row r="28" spans="1:7">
      <c r="A28" s="4" t="s">
        <v>133</v>
      </c>
      <c r="B28" s="5" t="n">
        <v>-154740</v>
      </c>
      <c r="G28" s="5" t="n">
        <v>-154740</v>
      </c>
    </row>
    <row r="29" spans="1:7">
      <c r="A29" s="4" t="s">
        <v>172</v>
      </c>
      <c r="B29" s="5" t="n">
        <v>219383</v>
      </c>
      <c r="D29" s="6" t="n">
        <v>1</v>
      </c>
      <c r="E29" s="5" t="n">
        <v>551937</v>
      </c>
      <c r="F29" s="5" t="n">
        <v>-287</v>
      </c>
      <c r="G29" s="5" t="n">
        <v>-332268</v>
      </c>
    </row>
    <row r="30" spans="1:7">
      <c r="A30" s="4" t="s">
        <v>173</v>
      </c>
      <c r="D30" s="5" t="n">
        <v>125818000</v>
      </c>
    </row>
    <row r="31" spans="1:7">
      <c r="A31" s="4" t="s">
        <v>174</v>
      </c>
      <c r="B31" s="5" t="n">
        <v>3411</v>
      </c>
      <c r="G31" s="5" t="n">
        <v>3411</v>
      </c>
    </row>
    <row r="32" spans="1:7">
      <c r="A32" s="4" t="s">
        <v>157</v>
      </c>
      <c r="B32" s="6" t="n">
        <v>47678</v>
      </c>
      <c r="E32" s="5" t="n">
        <v>47678</v>
      </c>
    </row>
    <row r="33" spans="1:7">
      <c r="A33" s="4" t="s">
        <v>158</v>
      </c>
      <c r="B33" s="5" t="n">
        <v>3733401</v>
      </c>
      <c r="D33" s="5" t="n">
        <v>3733000</v>
      </c>
    </row>
    <row r="34" spans="1:7">
      <c r="A34" s="4" t="s">
        <v>160</v>
      </c>
      <c r="D34" s="5" t="n">
        <v>3661000</v>
      </c>
    </row>
    <row r="35" spans="1:7">
      <c r="A35" s="4" t="s">
        <v>175</v>
      </c>
      <c r="B35" s="6" t="n">
        <v>36204</v>
      </c>
      <c r="E35" s="5" t="n">
        <v>36204</v>
      </c>
    </row>
    <row r="36" spans="1:7">
      <c r="A36" s="4" t="s">
        <v>176</v>
      </c>
      <c r="D36" s="5" t="n">
        <v>2320000</v>
      </c>
    </row>
    <row r="37" spans="1:7">
      <c r="A37" s="4" t="s">
        <v>177</v>
      </c>
      <c r="B37" s="5" t="n">
        <v>5344</v>
      </c>
      <c r="E37" s="5" t="n">
        <v>5344</v>
      </c>
    </row>
    <row r="38" spans="1:7">
      <c r="A38" s="4" t="s">
        <v>178</v>
      </c>
      <c r="D38" s="5" t="n">
        <v>506000</v>
      </c>
    </row>
    <row r="39" spans="1:7">
      <c r="A39" s="4" t="s">
        <v>165</v>
      </c>
      <c r="B39" s="5" t="n">
        <v>63748</v>
      </c>
      <c r="E39" s="5" t="n">
        <v>63748</v>
      </c>
    </row>
    <row r="40" spans="1:7">
      <c r="A40" s="4" t="s">
        <v>166</v>
      </c>
      <c r="B40" s="5" t="n">
        <v>-157</v>
      </c>
      <c r="C40" s="4" t="s">
        <v>123</v>
      </c>
      <c r="F40" s="5" t="n">
        <v>-157</v>
      </c>
    </row>
    <row r="41" spans="1:7">
      <c r="A41" s="4" t="s">
        <v>179</v>
      </c>
      <c r="B41" s="5" t="n">
        <v>232</v>
      </c>
      <c r="E41" s="5" t="n">
        <v>232</v>
      </c>
    </row>
    <row r="42" spans="1:7">
      <c r="A42" s="4" t="s">
        <v>180</v>
      </c>
      <c r="D42" s="5" t="n">
        <v>16000</v>
      </c>
    </row>
    <row r="43" spans="1:7">
      <c r="A43" s="4" t="s">
        <v>133</v>
      </c>
      <c r="B43" s="5" t="n">
        <v>-73859</v>
      </c>
      <c r="G43" s="5" t="n">
        <v>-73859</v>
      </c>
    </row>
    <row r="44" spans="1:7">
      <c r="A44" s="4" t="s">
        <v>181</v>
      </c>
      <c r="B44" s="6" t="n">
        <v>301984</v>
      </c>
      <c r="D44" s="6" t="n">
        <v>1</v>
      </c>
      <c r="E44" s="6" t="n">
        <v>705143</v>
      </c>
      <c r="F44" s="6" t="n">
        <v>-444</v>
      </c>
      <c r="G44" s="6" t="n">
        <v>-402716</v>
      </c>
    </row>
    <row r="45" spans="1:7">
      <c r="A45" s="4" t="s">
        <v>182</v>
      </c>
      <c r="D45" s="5" t="n">
        <v>136054000</v>
      </c>
    </row>
    <row r="46" spans="1:7"/>
    <row r="47" spans="1:7">
      <c r="A47" s="4" t="s">
        <v>123</v>
      </c>
      <c r="B47" s="4" t="s">
        <v>148</v>
      </c>
    </row>
  </sheetData>
  <mergeCells count="3">
    <mergeCell ref="B1:C1"/>
    <mergeCell ref="A46:G46"/>
    <mergeCell ref="B47:G47"/>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G60"/>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4"/>
    <col customWidth="1" max="6" min="6" width="16"/>
    <col customWidth="1" max="7" min="7" width="16"/>
  </cols>
  <sheetData>
    <row r="1" spans="1:7">
      <c r="A1" s="1" t="s">
        <v>798</v>
      </c>
      <c r="B1" s="2" t="s">
        <v>755</v>
      </c>
      <c r="C1" s="2" t="s">
        <v>1</v>
      </c>
    </row>
    <row r="2" spans="1:7">
      <c r="B2" s="2" t="s">
        <v>799</v>
      </c>
      <c r="C2" s="2" t="s">
        <v>2</v>
      </c>
      <c r="D2" s="2" t="s">
        <v>65</v>
      </c>
      <c r="E2" s="2" t="s">
        <v>115</v>
      </c>
      <c r="F2" s="2" t="s">
        <v>800</v>
      </c>
      <c r="G2" s="2" t="s">
        <v>801</v>
      </c>
    </row>
    <row r="3" spans="1:7">
      <c r="A3" s="3" t="s">
        <v>783</v>
      </c>
    </row>
    <row r="4" spans="1:7">
      <c r="A4" s="4" t="s">
        <v>191</v>
      </c>
      <c r="C4" s="6" t="n">
        <v>0</v>
      </c>
      <c r="D4" s="6" t="n">
        <v>941000</v>
      </c>
      <c r="E4" s="6" t="n">
        <v>194000</v>
      </c>
    </row>
    <row r="5" spans="1:7">
      <c r="A5" s="4" t="s">
        <v>215</v>
      </c>
      <c r="C5" s="5" t="n">
        <v>2200000</v>
      </c>
      <c r="D5" s="5" t="n">
        <v>104050000</v>
      </c>
      <c r="E5" s="5" t="n">
        <v>298883000</v>
      </c>
    </row>
    <row r="6" spans="1:7">
      <c r="A6" s="4" t="s">
        <v>802</v>
      </c>
      <c r="C6" s="5" t="n">
        <v>-1734000</v>
      </c>
      <c r="D6" s="5" t="n">
        <v>-2035000</v>
      </c>
    </row>
    <row r="7" spans="1:7">
      <c r="A7" s="4" t="s">
        <v>803</v>
      </c>
    </row>
    <row r="8" spans="1:7">
      <c r="A8" s="3" t="s">
        <v>783</v>
      </c>
    </row>
    <row r="9" spans="1:7">
      <c r="A9" s="4" t="s">
        <v>802</v>
      </c>
      <c r="C9" s="5" t="n">
        <v>400000</v>
      </c>
      <c r="D9" s="5" t="n">
        <v>400000</v>
      </c>
    </row>
    <row r="10" spans="1:7">
      <c r="A10" s="4" t="s">
        <v>804</v>
      </c>
    </row>
    <row r="11" spans="1:7">
      <c r="A11" s="3" t="s">
        <v>783</v>
      </c>
    </row>
    <row r="12" spans="1:7">
      <c r="A12" s="4" t="s">
        <v>802</v>
      </c>
      <c r="C12" s="6" t="n">
        <v>1000000</v>
      </c>
      <c r="D12" s="6" t="n">
        <v>1400000</v>
      </c>
    </row>
    <row r="13" spans="1:7">
      <c r="A13" s="4" t="s">
        <v>805</v>
      </c>
    </row>
    <row r="14" spans="1:7">
      <c r="A14" s="3" t="s">
        <v>783</v>
      </c>
    </row>
    <row r="15" spans="1:7">
      <c r="A15" s="4" t="s">
        <v>806</v>
      </c>
      <c r="G15" s="6" t="n">
        <v>315000000</v>
      </c>
    </row>
    <row r="16" spans="1:7">
      <c r="A16" s="4" t="s">
        <v>191</v>
      </c>
      <c r="E16" s="6" t="n">
        <v>200000</v>
      </c>
    </row>
    <row r="17" spans="1:7">
      <c r="A17" s="4" t="s">
        <v>807</v>
      </c>
    </row>
    <row r="18" spans="1:7">
      <c r="A18" s="3" t="s">
        <v>783</v>
      </c>
    </row>
    <row r="19" spans="1:7">
      <c r="A19" s="4" t="s">
        <v>806</v>
      </c>
      <c r="G19" s="6" t="n">
        <v>75000000</v>
      </c>
    </row>
    <row r="20" spans="1:7">
      <c r="A20" s="4" t="s">
        <v>808</v>
      </c>
    </row>
    <row r="21" spans="1:7">
      <c r="A21" s="3" t="s">
        <v>783</v>
      </c>
    </row>
    <row r="22" spans="1:7">
      <c r="A22" s="4" t="s">
        <v>191</v>
      </c>
      <c r="B22" s="6" t="n">
        <v>900000</v>
      </c>
    </row>
    <row r="23" spans="1:7">
      <c r="A23" s="4" t="s">
        <v>215</v>
      </c>
      <c r="B23" s="5" t="n">
        <v>101300000</v>
      </c>
    </row>
    <row r="24" spans="1:7">
      <c r="A24" s="4" t="s">
        <v>809</v>
      </c>
    </row>
    <row r="25" spans="1:7">
      <c r="A25" s="3" t="s">
        <v>783</v>
      </c>
    </row>
    <row r="26" spans="1:7">
      <c r="A26" s="4" t="s">
        <v>806</v>
      </c>
      <c r="F26" s="6" t="n">
        <v>300000000</v>
      </c>
    </row>
    <row r="27" spans="1:7">
      <c r="A27" s="4" t="s">
        <v>810</v>
      </c>
    </row>
    <row r="28" spans="1:7">
      <c r="A28" s="3" t="s">
        <v>783</v>
      </c>
    </row>
    <row r="29" spans="1:7">
      <c r="A29" s="4" t="s">
        <v>806</v>
      </c>
      <c r="F29" s="6" t="n">
        <v>75000000</v>
      </c>
    </row>
    <row r="30" spans="1:7">
      <c r="A30" s="4" t="s">
        <v>811</v>
      </c>
    </row>
    <row r="31" spans="1:7">
      <c r="A31" s="3" t="s">
        <v>783</v>
      </c>
    </row>
    <row r="32" spans="1:7">
      <c r="A32" s="4" t="s">
        <v>812</v>
      </c>
      <c r="C32" s="4" t="s">
        <v>790</v>
      </c>
    </row>
    <row r="33" spans="1:7">
      <c r="A33" s="4" t="s">
        <v>813</v>
      </c>
      <c r="C33" s="6" t="n">
        <v>70000000</v>
      </c>
    </row>
    <row r="34" spans="1:7">
      <c r="A34" s="4" t="s">
        <v>814</v>
      </c>
    </row>
    <row r="35" spans="1:7">
      <c r="A35" s="3" t="s">
        <v>783</v>
      </c>
    </row>
    <row r="36" spans="1:7">
      <c r="A36" s="4" t="s">
        <v>806</v>
      </c>
      <c r="B36" s="5" t="n">
        <v>220000000</v>
      </c>
    </row>
    <row r="37" spans="1:7">
      <c r="A37" s="4" t="s">
        <v>815</v>
      </c>
      <c r="B37" s="6" t="n">
        <v>550000</v>
      </c>
    </row>
    <row r="38" spans="1:7">
      <c r="A38" s="4" t="s">
        <v>812</v>
      </c>
      <c r="B38" s="4" t="s">
        <v>790</v>
      </c>
    </row>
    <row r="39" spans="1:7">
      <c r="A39" s="4" t="s">
        <v>816</v>
      </c>
    </row>
    <row r="40" spans="1:7">
      <c r="A40" s="3" t="s">
        <v>783</v>
      </c>
    </row>
    <row r="41" spans="1:7">
      <c r="A41" s="4" t="s">
        <v>817</v>
      </c>
      <c r="B41" s="4" t="s">
        <v>818</v>
      </c>
    </row>
    <row r="42" spans="1:7">
      <c r="A42" s="4" t="s">
        <v>819</v>
      </c>
    </row>
    <row r="43" spans="1:7">
      <c r="A43" s="3" t="s">
        <v>783</v>
      </c>
    </row>
    <row r="44" spans="1:7">
      <c r="A44" s="4" t="s">
        <v>817</v>
      </c>
      <c r="B44" s="4" t="s">
        <v>820</v>
      </c>
    </row>
    <row r="45" spans="1:7">
      <c r="A45" s="4" t="s">
        <v>821</v>
      </c>
    </row>
    <row r="46" spans="1:7">
      <c r="A46" s="3" t="s">
        <v>783</v>
      </c>
    </row>
    <row r="47" spans="1:7">
      <c r="A47" s="4" t="s">
        <v>806</v>
      </c>
      <c r="B47" s="6" t="n">
        <v>75000000</v>
      </c>
    </row>
    <row r="48" spans="1:7">
      <c r="A48" s="4" t="s">
        <v>812</v>
      </c>
      <c r="B48" s="4" t="s">
        <v>822</v>
      </c>
    </row>
    <row r="49" spans="1:7">
      <c r="A49" s="4" t="s">
        <v>823</v>
      </c>
    </row>
    <row r="50" spans="1:7">
      <c r="A50" s="3" t="s">
        <v>783</v>
      </c>
    </row>
    <row r="51" spans="1:7">
      <c r="A51" s="4" t="s">
        <v>817</v>
      </c>
      <c r="B51" s="4" t="s">
        <v>824</v>
      </c>
    </row>
    <row r="52" spans="1:7">
      <c r="A52" s="4" t="s">
        <v>825</v>
      </c>
    </row>
    <row r="53" spans="1:7">
      <c r="A53" s="3" t="s">
        <v>783</v>
      </c>
    </row>
    <row r="54" spans="1:7">
      <c r="A54" s="4" t="s">
        <v>817</v>
      </c>
      <c r="B54" s="4" t="s">
        <v>704</v>
      </c>
    </row>
    <row r="55" spans="1:7">
      <c r="A55" s="4" t="s">
        <v>826</v>
      </c>
    </row>
    <row r="56" spans="1:7">
      <c r="A56" s="3" t="s">
        <v>783</v>
      </c>
    </row>
    <row r="57" spans="1:7">
      <c r="A57" s="4" t="s">
        <v>817</v>
      </c>
      <c r="B57" s="4" t="s">
        <v>827</v>
      </c>
    </row>
    <row r="58" spans="1:7">
      <c r="A58" s="4" t="s">
        <v>828</v>
      </c>
    </row>
    <row r="59" spans="1:7">
      <c r="A59" s="3" t="s">
        <v>783</v>
      </c>
    </row>
    <row r="60" spans="1:7">
      <c r="A60" s="4" t="s">
        <v>817</v>
      </c>
      <c r="B60" s="4" t="s">
        <v>707</v>
      </c>
    </row>
  </sheetData>
  <mergeCells count="2">
    <mergeCell ref="A1:A2"/>
    <mergeCell ref="C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29</v>
      </c>
      <c r="B1" s="2" t="s">
        <v>501</v>
      </c>
    </row>
    <row r="2" spans="1:2">
      <c r="A2" s="3" t="s">
        <v>264</v>
      </c>
    </row>
    <row r="3" spans="1:2">
      <c r="A3" s="4" t="s">
        <v>606</v>
      </c>
      <c r="B3" s="6" t="n">
        <v>2200</v>
      </c>
    </row>
    <row r="4" spans="1:2">
      <c r="A4" s="4" t="s">
        <v>607</v>
      </c>
      <c r="B4" s="5" t="n">
        <v>2200</v>
      </c>
    </row>
    <row r="5" spans="1:2">
      <c r="A5" s="4" t="s">
        <v>608</v>
      </c>
      <c r="B5" s="5" t="n">
        <v>2200</v>
      </c>
    </row>
    <row r="6" spans="1:2">
      <c r="A6" s="4" t="s">
        <v>609</v>
      </c>
      <c r="B6" s="5" t="n">
        <v>2200</v>
      </c>
    </row>
    <row r="7" spans="1:2">
      <c r="A7" s="4" t="s">
        <v>610</v>
      </c>
      <c r="B7" s="5" t="n">
        <v>2200</v>
      </c>
    </row>
    <row r="8" spans="1:2">
      <c r="A8" s="4" t="s">
        <v>611</v>
      </c>
      <c r="B8" s="5" t="n">
        <v>206250</v>
      </c>
    </row>
    <row r="9" spans="1:2">
      <c r="A9" s="4" t="s">
        <v>830</v>
      </c>
      <c r="B9" s="6" t="n">
        <v>21725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1</v>
      </c>
      <c r="B1" s="2" t="s">
        <v>1</v>
      </c>
    </row>
    <row r="2" spans="1:4">
      <c r="B2" s="2" t="s">
        <v>2</v>
      </c>
      <c r="C2" s="2" t="s">
        <v>65</v>
      </c>
      <c r="D2" s="2" t="s">
        <v>115</v>
      </c>
    </row>
    <row r="3" spans="1:4">
      <c r="A3" s="3" t="s">
        <v>267</v>
      </c>
    </row>
    <row r="4" spans="1:4">
      <c r="A4" s="4" t="s">
        <v>832</v>
      </c>
      <c r="B4" s="6" t="n">
        <v>-81653</v>
      </c>
      <c r="C4" s="6" t="n">
        <v>-152045</v>
      </c>
      <c r="D4" s="6" t="n">
        <v>-40775</v>
      </c>
    </row>
    <row r="5" spans="1:4">
      <c r="A5" s="4" t="s">
        <v>833</v>
      </c>
      <c r="B5" s="5" t="n">
        <v>5015</v>
      </c>
      <c r="C5" s="5" t="n">
        <v>-2547</v>
      </c>
      <c r="D5" s="5" t="n">
        <v>718</v>
      </c>
    </row>
    <row r="6" spans="1:4">
      <c r="A6" s="4" t="s">
        <v>834</v>
      </c>
      <c r="B6" s="6" t="n">
        <v>-76638</v>
      </c>
      <c r="C6" s="6" t="n">
        <v>-154592</v>
      </c>
      <c r="D6" s="6" t="n">
        <v>-40057</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5</v>
      </c>
      <c r="B1" s="2" t="s">
        <v>1</v>
      </c>
    </row>
    <row r="2" spans="1:4">
      <c r="B2" s="2" t="s">
        <v>2</v>
      </c>
      <c r="C2" s="2" t="s">
        <v>65</v>
      </c>
      <c r="D2" s="2" t="s">
        <v>115</v>
      </c>
    </row>
    <row r="3" spans="1:4">
      <c r="A3" s="3" t="s">
        <v>836</v>
      </c>
    </row>
    <row r="4" spans="1:4">
      <c r="A4" s="4" t="s">
        <v>837</v>
      </c>
      <c r="B4" s="6" t="n">
        <v>14</v>
      </c>
      <c r="C4" s="6" t="n">
        <v>-70</v>
      </c>
      <c r="D4" s="6" t="n">
        <v>-12</v>
      </c>
    </row>
    <row r="5" spans="1:4">
      <c r="A5" s="4" t="s">
        <v>838</v>
      </c>
      <c r="B5" s="5" t="n">
        <v>10</v>
      </c>
      <c r="C5" s="5" t="n">
        <v>48</v>
      </c>
      <c r="D5" s="5" t="n">
        <v>23</v>
      </c>
    </row>
    <row r="6" spans="1:4">
      <c r="A6" s="4" t="s">
        <v>833</v>
      </c>
      <c r="B6" s="5" t="n">
        <v>873</v>
      </c>
      <c r="C6" s="5" t="n">
        <v>677</v>
      </c>
      <c r="D6" s="5" t="n">
        <v>790</v>
      </c>
    </row>
    <row r="7" spans="1:4">
      <c r="A7" s="4" t="s">
        <v>839</v>
      </c>
      <c r="B7" s="5" t="n">
        <v>897</v>
      </c>
      <c r="C7" s="5" t="n">
        <v>655</v>
      </c>
      <c r="D7" s="5" t="n">
        <v>801</v>
      </c>
    </row>
    <row r="8" spans="1:4">
      <c r="A8" s="3" t="s">
        <v>840</v>
      </c>
    </row>
    <row r="9" spans="1:4">
      <c r="A9" s="4" t="s">
        <v>837</v>
      </c>
      <c r="B9" s="5" t="n">
        <v>-1087</v>
      </c>
      <c r="C9" s="5" t="n">
        <v>-483</v>
      </c>
      <c r="D9" s="5" t="n">
        <v>-16141</v>
      </c>
    </row>
    <row r="10" spans="1:4">
      <c r="A10" s="4" t="s">
        <v>838</v>
      </c>
      <c r="B10" s="5" t="n">
        <v>121</v>
      </c>
      <c r="C10" s="5" t="n">
        <v>562</v>
      </c>
      <c r="D10" s="5" t="n">
        <v>-248</v>
      </c>
    </row>
    <row r="11" spans="1:4">
      <c r="A11" s="4" t="s">
        <v>833</v>
      </c>
      <c r="B11" s="5" t="n">
        <v>-2710</v>
      </c>
      <c r="C11" s="5" t="n">
        <v>-586</v>
      </c>
      <c r="D11" s="5" t="n">
        <v>-459</v>
      </c>
    </row>
    <row r="12" spans="1:4">
      <c r="A12" s="4" t="s">
        <v>841</v>
      </c>
      <c r="B12" s="5" t="n">
        <v>-3676</v>
      </c>
      <c r="C12" s="5" t="n">
        <v>-507</v>
      </c>
      <c r="D12" s="5" t="n">
        <v>-16848</v>
      </c>
    </row>
    <row r="13" spans="1:4">
      <c r="A13" s="4" t="s">
        <v>842</v>
      </c>
      <c r="B13" s="6" t="n">
        <v>-2779</v>
      </c>
      <c r="C13" s="6" t="n">
        <v>148</v>
      </c>
      <c r="D13" s="6" t="n">
        <v>-16047</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3</v>
      </c>
      <c r="B1" s="2" t="s">
        <v>1</v>
      </c>
    </row>
    <row r="2" spans="1:4">
      <c r="B2" s="2" t="s">
        <v>2</v>
      </c>
      <c r="C2" s="2" t="s">
        <v>65</v>
      </c>
      <c r="D2" s="2" t="s">
        <v>115</v>
      </c>
    </row>
    <row r="3" spans="1:4">
      <c r="A3" s="3" t="s">
        <v>267</v>
      </c>
    </row>
    <row r="4" spans="1:4">
      <c r="A4" s="4" t="s">
        <v>844</v>
      </c>
      <c r="B4" s="6" t="n">
        <v>-16094</v>
      </c>
      <c r="C4" s="6" t="n">
        <v>-32464</v>
      </c>
      <c r="D4" s="6" t="n">
        <v>-14020</v>
      </c>
    </row>
    <row r="5" spans="1:4">
      <c r="A5" s="4" t="s">
        <v>845</v>
      </c>
      <c r="B5" s="5" t="n">
        <v>-4102</v>
      </c>
      <c r="C5" s="5" t="n">
        <v>-6764</v>
      </c>
      <c r="D5" s="5" t="n">
        <v>-3898</v>
      </c>
    </row>
    <row r="6" spans="1:4">
      <c r="A6" s="4" t="s">
        <v>846</v>
      </c>
      <c r="B6" s="5" t="n">
        <v>-2651</v>
      </c>
      <c r="C6" s="5" t="n">
        <v>626</v>
      </c>
      <c r="D6" s="5" t="n">
        <v>-493</v>
      </c>
    </row>
    <row r="7" spans="1:4">
      <c r="A7" s="4" t="s">
        <v>847</v>
      </c>
      <c r="B7" s="5" t="n">
        <v>1885</v>
      </c>
      <c r="C7" s="5" t="n">
        <v>2378</v>
      </c>
      <c r="D7" s="5" t="n">
        <v>2645</v>
      </c>
    </row>
    <row r="8" spans="1:4">
      <c r="A8" s="4" t="s">
        <v>848</v>
      </c>
      <c r="B8" s="5" t="n">
        <v>0</v>
      </c>
      <c r="C8" s="5" t="n">
        <v>0</v>
      </c>
      <c r="D8" s="5" t="n">
        <v>2261</v>
      </c>
    </row>
    <row r="9" spans="1:4">
      <c r="A9" s="4" t="s">
        <v>849</v>
      </c>
      <c r="B9" s="5" t="n">
        <v>0</v>
      </c>
      <c r="C9" s="5" t="n">
        <v>0</v>
      </c>
      <c r="D9" s="5" t="n">
        <v>-10259</v>
      </c>
    </row>
    <row r="10" spans="1:4">
      <c r="A10" s="4" t="s">
        <v>850</v>
      </c>
      <c r="B10" s="5" t="n">
        <v>-2033</v>
      </c>
      <c r="C10" s="5" t="n">
        <v>-5247</v>
      </c>
      <c r="D10" s="5" t="n">
        <v>-4028</v>
      </c>
    </row>
    <row r="11" spans="1:4">
      <c r="A11" s="4" t="s">
        <v>179</v>
      </c>
      <c r="B11" s="5" t="n">
        <v>805</v>
      </c>
      <c r="C11" s="5" t="n">
        <v>-106</v>
      </c>
      <c r="D11" s="5" t="n">
        <v>659</v>
      </c>
    </row>
    <row r="12" spans="1:4">
      <c r="A12" s="4" t="s">
        <v>851</v>
      </c>
      <c r="B12" s="5" t="n">
        <v>19411</v>
      </c>
      <c r="C12" s="5" t="n">
        <v>41725</v>
      </c>
      <c r="D12" s="5" t="n">
        <v>11086</v>
      </c>
    </row>
    <row r="13" spans="1:4">
      <c r="A13" s="4" t="s">
        <v>842</v>
      </c>
      <c r="B13" s="6" t="n">
        <v>-2779</v>
      </c>
      <c r="C13" s="6" t="n">
        <v>148</v>
      </c>
      <c r="D13" s="6" t="n">
        <v>-16047</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2</v>
      </c>
      <c r="B1" s="2" t="s">
        <v>2</v>
      </c>
      <c r="C1" s="2" t="s">
        <v>65</v>
      </c>
    </row>
    <row r="2" spans="1:3">
      <c r="A2" s="3" t="s">
        <v>853</v>
      </c>
    </row>
    <row r="3" spans="1:3">
      <c r="A3" s="4" t="s">
        <v>854</v>
      </c>
      <c r="B3" s="6" t="n">
        <v>66170</v>
      </c>
      <c r="C3" s="6" t="n">
        <v>41419</v>
      </c>
    </row>
    <row r="4" spans="1:3">
      <c r="A4" s="4" t="s">
        <v>855</v>
      </c>
      <c r="B4" s="5" t="n">
        <v>26254</v>
      </c>
      <c r="C4" s="5" t="n">
        <v>23359</v>
      </c>
    </row>
    <row r="5" spans="1:3">
      <c r="A5" s="4" t="s">
        <v>847</v>
      </c>
      <c r="B5" s="5" t="n">
        <v>22299</v>
      </c>
      <c r="C5" s="5" t="n">
        <v>25208</v>
      </c>
    </row>
    <row r="6" spans="1:3">
      <c r="A6" s="4" t="s">
        <v>856</v>
      </c>
      <c r="B6" s="5" t="n">
        <v>3513</v>
      </c>
      <c r="C6" s="5" t="n">
        <v>4061</v>
      </c>
    </row>
    <row r="7" spans="1:3">
      <c r="A7" s="4" t="s">
        <v>857</v>
      </c>
      <c r="B7" s="5" t="n">
        <v>0</v>
      </c>
      <c r="C7" s="5" t="n">
        <v>29842</v>
      </c>
    </row>
    <row r="8" spans="1:3">
      <c r="A8" s="4" t="s">
        <v>858</v>
      </c>
      <c r="B8" s="5" t="n">
        <v>31355</v>
      </c>
      <c r="C8" s="5" t="n">
        <v>0</v>
      </c>
    </row>
    <row r="9" spans="1:3">
      <c r="A9" s="4" t="s">
        <v>576</v>
      </c>
      <c r="B9" s="5" t="n">
        <v>72226</v>
      </c>
      <c r="C9" s="5" t="n">
        <v>0</v>
      </c>
    </row>
    <row r="10" spans="1:3">
      <c r="A10" s="4" t="s">
        <v>179</v>
      </c>
      <c r="B10" s="5" t="n">
        <v>2003</v>
      </c>
      <c r="C10" s="5" t="n">
        <v>463</v>
      </c>
    </row>
    <row r="11" spans="1:3">
      <c r="A11" s="4" t="s">
        <v>859</v>
      </c>
      <c r="B11" s="5" t="n">
        <v>223820</v>
      </c>
      <c r="C11" s="5" t="n">
        <v>124352</v>
      </c>
    </row>
    <row r="12" spans="1:3">
      <c r="A12" s="4" t="s">
        <v>860</v>
      </c>
      <c r="B12" s="5" t="n">
        <v>-174921</v>
      </c>
      <c r="C12" s="5" t="n">
        <v>-81127</v>
      </c>
    </row>
    <row r="13" spans="1:3">
      <c r="A13" s="4" t="s">
        <v>861</v>
      </c>
      <c r="B13" s="5" t="n">
        <v>48899</v>
      </c>
      <c r="C13" s="5" t="n">
        <v>43225</v>
      </c>
    </row>
    <row r="14" spans="1:3">
      <c r="A14" s="3" t="s">
        <v>862</v>
      </c>
    </row>
    <row r="15" spans="1:3">
      <c r="A15" s="4" t="s">
        <v>186</v>
      </c>
      <c r="B15" s="5" t="n">
        <v>-8708</v>
      </c>
      <c r="C15" s="5" t="n">
        <v>-26844</v>
      </c>
    </row>
    <row r="16" spans="1:3">
      <c r="A16" s="4" t="s">
        <v>76</v>
      </c>
      <c r="B16" s="5" t="n">
        <v>-23047</v>
      </c>
      <c r="C16" s="5" t="n">
        <v>-19307</v>
      </c>
    </row>
    <row r="17" spans="1:3">
      <c r="A17" s="4" t="s">
        <v>863</v>
      </c>
      <c r="B17" s="5" t="n">
        <v>-19077</v>
      </c>
      <c r="C17" s="5" t="n">
        <v>0</v>
      </c>
    </row>
    <row r="18" spans="1:3">
      <c r="A18" s="4" t="s">
        <v>864</v>
      </c>
      <c r="B18" s="5" t="n">
        <v>-50832</v>
      </c>
      <c r="C18" s="5" t="n">
        <v>-46151</v>
      </c>
    </row>
    <row r="19" spans="1:3">
      <c r="A19" s="4" t="s">
        <v>865</v>
      </c>
      <c r="B19" s="6" t="n">
        <v>-1933</v>
      </c>
      <c r="C19" s="6" t="n">
        <v>-2926</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866</v>
      </c>
      <c r="B1" s="2" t="s">
        <v>1</v>
      </c>
    </row>
    <row r="2" spans="1:4">
      <c r="B2" s="2" t="s">
        <v>2</v>
      </c>
      <c r="C2" s="2" t="s">
        <v>65</v>
      </c>
      <c r="D2" s="2" t="s">
        <v>115</v>
      </c>
    </row>
    <row r="3" spans="1:4">
      <c r="A3" s="3" t="s">
        <v>867</v>
      </c>
    </row>
    <row r="4" spans="1:4">
      <c r="A4" s="4" t="s">
        <v>860</v>
      </c>
      <c r="B4" s="6" t="n">
        <v>174921000</v>
      </c>
      <c r="C4" s="6" t="n">
        <v>81127000</v>
      </c>
    </row>
    <row r="5" spans="1:4">
      <c r="A5" s="4" t="s">
        <v>868</v>
      </c>
      <c r="B5" s="5" t="n">
        <v>93700000</v>
      </c>
      <c r="C5" s="5" t="n">
        <v>46500000</v>
      </c>
    </row>
    <row r="6" spans="1:4">
      <c r="A6" s="4" t="s">
        <v>869</v>
      </c>
      <c r="B6" s="5" t="n">
        <v>0</v>
      </c>
    </row>
    <row r="7" spans="1:4">
      <c r="A7" s="4" t="s">
        <v>870</v>
      </c>
      <c r="B7" s="5" t="n">
        <v>7400000</v>
      </c>
    </row>
    <row r="8" spans="1:4">
      <c r="A8" s="4" t="s">
        <v>871</v>
      </c>
      <c r="B8" s="5" t="n">
        <v>4905000</v>
      </c>
      <c r="C8" s="6" t="n">
        <v>3351000</v>
      </c>
      <c r="D8" s="6" t="n">
        <v>1486000</v>
      </c>
    </row>
    <row r="9" spans="1:4">
      <c r="A9" s="4" t="s">
        <v>872</v>
      </c>
      <c r="B9" s="5" t="n">
        <v>0</v>
      </c>
    </row>
    <row r="10" spans="1:4">
      <c r="A10" s="4" t="s">
        <v>837</v>
      </c>
    </row>
    <row r="11" spans="1:4">
      <c r="A11" s="3" t="s">
        <v>867</v>
      </c>
    </row>
    <row r="12" spans="1:4">
      <c r="A12" s="4" t="s">
        <v>873</v>
      </c>
      <c r="B12" s="6" t="n">
        <v>238700000</v>
      </c>
    </row>
    <row r="13" spans="1:4">
      <c r="A13" s="4" t="s">
        <v>874</v>
      </c>
      <c r="B13" s="4" t="s">
        <v>606</v>
      </c>
    </row>
    <row r="14" spans="1:4">
      <c r="A14" s="4" t="s">
        <v>875</v>
      </c>
    </row>
    <row r="15" spans="1:4">
      <c r="A15" s="3" t="s">
        <v>867</v>
      </c>
    </row>
    <row r="16" spans="1:4">
      <c r="A16" s="4" t="s">
        <v>850</v>
      </c>
      <c r="B16" s="6" t="n">
        <v>16600000</v>
      </c>
    </row>
    <row r="17" spans="1:4">
      <c r="A17" s="4" t="s">
        <v>876</v>
      </c>
      <c r="B17" s="4" t="s">
        <v>877</v>
      </c>
    </row>
    <row r="18" spans="1:4">
      <c r="A18" s="4" t="s">
        <v>838</v>
      </c>
    </row>
    <row r="19" spans="1:4">
      <c r="A19" s="3" t="s">
        <v>867</v>
      </c>
    </row>
    <row r="20" spans="1:4">
      <c r="A20" s="4" t="s">
        <v>873</v>
      </c>
      <c r="B20" s="6" t="n">
        <v>167600000</v>
      </c>
    </row>
    <row r="21" spans="1:4">
      <c r="A21" s="4" t="s">
        <v>874</v>
      </c>
      <c r="B21" s="4" t="s">
        <v>606</v>
      </c>
    </row>
    <row r="22" spans="1:4">
      <c r="A22" s="4" t="s">
        <v>878</v>
      </c>
    </row>
    <row r="23" spans="1:4">
      <c r="A23" s="3" t="s">
        <v>867</v>
      </c>
    </row>
    <row r="24" spans="1:4">
      <c r="A24" s="4" t="s">
        <v>850</v>
      </c>
      <c r="B24" s="6" t="n">
        <v>13400000</v>
      </c>
    </row>
    <row r="25" spans="1:4">
      <c r="A25" s="4" t="s">
        <v>879</v>
      </c>
    </row>
    <row r="26" spans="1:4">
      <c r="A26" s="3" t="s">
        <v>867</v>
      </c>
    </row>
    <row r="27" spans="1:4">
      <c r="A27" s="4" t="s">
        <v>850</v>
      </c>
      <c r="B27" s="6" t="n">
        <v>1100000</v>
      </c>
    </row>
    <row r="28" spans="1:4">
      <c r="A28" s="4" t="s">
        <v>876</v>
      </c>
      <c r="B28" s="4" t="s">
        <v>880</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81</v>
      </c>
      <c r="B1" s="2" t="s">
        <v>1</v>
      </c>
    </row>
    <row r="2" spans="1:3">
      <c r="B2" s="2" t="s">
        <v>2</v>
      </c>
      <c r="C2" s="2" t="s">
        <v>65</v>
      </c>
    </row>
    <row r="3" spans="1:3">
      <c r="A3" s="3" t="s">
        <v>882</v>
      </c>
    </row>
    <row r="4" spans="1:3">
      <c r="A4" s="4" t="s">
        <v>883</v>
      </c>
      <c r="B4" s="6" t="n">
        <v>3351</v>
      </c>
      <c r="C4" s="6" t="n">
        <v>1486</v>
      </c>
    </row>
    <row r="5" spans="1:3">
      <c r="A5" s="4" t="s">
        <v>884</v>
      </c>
      <c r="B5" s="5" t="n">
        <v>156</v>
      </c>
      <c r="C5" s="5" t="n">
        <v>584</v>
      </c>
    </row>
    <row r="6" spans="1:3">
      <c r="A6" s="4" t="s">
        <v>885</v>
      </c>
      <c r="B6" s="5" t="n">
        <v>1398</v>
      </c>
      <c r="C6" s="5" t="n">
        <v>1351</v>
      </c>
    </row>
    <row r="7" spans="1:3">
      <c r="A7" s="4" t="s">
        <v>886</v>
      </c>
      <c r="B7" s="5" t="n">
        <v>0</v>
      </c>
      <c r="C7" s="5" t="n">
        <v>-70</v>
      </c>
    </row>
    <row r="8" spans="1:3">
      <c r="A8" s="4" t="s">
        <v>887</v>
      </c>
      <c r="B8" s="5" t="n">
        <v>0</v>
      </c>
      <c r="C8" s="5" t="n">
        <v>0</v>
      </c>
    </row>
    <row r="9" spans="1:3">
      <c r="A9" s="4" t="s">
        <v>888</v>
      </c>
      <c r="B9" s="6" t="n">
        <v>4905</v>
      </c>
      <c r="C9" s="6" t="n">
        <v>3351</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9</v>
      </c>
      <c r="B1" s="2" t="s">
        <v>1</v>
      </c>
    </row>
    <row r="2" spans="1:4">
      <c r="B2" s="2" t="s">
        <v>2</v>
      </c>
      <c r="C2" s="2" t="s">
        <v>65</v>
      </c>
      <c r="D2" s="2" t="s">
        <v>115</v>
      </c>
    </row>
    <row r="3" spans="1:4">
      <c r="A3" s="4" t="s">
        <v>832</v>
      </c>
    </row>
    <row r="4" spans="1:4">
      <c r="A4" s="3" t="s">
        <v>890</v>
      </c>
    </row>
    <row r="5" spans="1:4">
      <c r="A5" s="4" t="s">
        <v>891</v>
      </c>
      <c r="B5" s="4" t="s">
        <v>892</v>
      </c>
      <c r="C5" s="4" t="s">
        <v>893</v>
      </c>
      <c r="D5" s="4" t="s">
        <v>892</v>
      </c>
    </row>
    <row r="6" spans="1:4">
      <c r="A6" s="4" t="s">
        <v>894</v>
      </c>
    </row>
    <row r="7" spans="1:4">
      <c r="A7" s="3" t="s">
        <v>890</v>
      </c>
    </row>
    <row r="8" spans="1:4">
      <c r="A8" s="4" t="s">
        <v>891</v>
      </c>
      <c r="B8" s="4" t="s">
        <v>895</v>
      </c>
      <c r="C8" s="4" t="s">
        <v>896</v>
      </c>
      <c r="D8" s="4" t="s">
        <v>895</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4"/>
  </cols>
  <sheetData>
    <row r="1" spans="1:4">
      <c r="A1" s="1" t="s">
        <v>897</v>
      </c>
      <c r="B1" s="2" t="s">
        <v>2</v>
      </c>
      <c r="C1" s="2" t="s">
        <v>65</v>
      </c>
    </row>
    <row r="2" spans="1:4">
      <c r="A2" s="4" t="s">
        <v>832</v>
      </c>
    </row>
    <row r="3" spans="1:4">
      <c r="A3" s="3" t="s">
        <v>890</v>
      </c>
    </row>
    <row r="4" spans="1:4">
      <c r="A4" s="4" t="s">
        <v>898</v>
      </c>
      <c r="B4" s="4" t="s">
        <v>899</v>
      </c>
      <c r="C4" s="4" t="s">
        <v>900</v>
      </c>
    </row>
    <row r="5" spans="1:4">
      <c r="A5" s="4" t="s">
        <v>901</v>
      </c>
      <c r="B5" s="4" t="s">
        <v>902</v>
      </c>
      <c r="C5" s="4" t="s">
        <v>460</v>
      </c>
    </row>
    <row r="6" spans="1:4">
      <c r="A6" s="4" t="s">
        <v>903</v>
      </c>
      <c r="B6" s="4" t="s">
        <v>893</v>
      </c>
      <c r="C6" s="4" t="s">
        <v>904</v>
      </c>
    </row>
    <row r="7" spans="1:4">
      <c r="A7" s="4" t="s">
        <v>905</v>
      </c>
    </row>
    <row r="8" spans="1:4">
      <c r="A8" s="3" t="s">
        <v>890</v>
      </c>
    </row>
    <row r="9" spans="1:4">
      <c r="A9" s="4" t="s">
        <v>898</v>
      </c>
      <c r="B9" s="4" t="s">
        <v>906</v>
      </c>
      <c r="C9" s="4" t="s">
        <v>663</v>
      </c>
    </row>
    <row r="10" spans="1:4">
      <c r="A10" s="4" t="s">
        <v>901</v>
      </c>
      <c r="B10" s="4" t="s">
        <v>907</v>
      </c>
      <c r="C10" s="4" t="s">
        <v>460</v>
      </c>
    </row>
    <row r="11" spans="1:4">
      <c r="A11" s="4" t="s">
        <v>903</v>
      </c>
      <c r="B11" s="4" t="s">
        <v>460</v>
      </c>
      <c r="C11" s="4" t="s">
        <v>460</v>
      </c>
      <c r="D11" s="4" t="s">
        <v>123</v>
      </c>
    </row>
    <row r="12" spans="1:4">
      <c r="A12" s="4" t="s">
        <v>908</v>
      </c>
    </row>
    <row r="13" spans="1:4">
      <c r="A13" s="3" t="s">
        <v>890</v>
      </c>
    </row>
    <row r="14" spans="1:4">
      <c r="A14" s="4" t="s">
        <v>898</v>
      </c>
      <c r="B14" s="4" t="s">
        <v>460</v>
      </c>
      <c r="C14" s="4" t="s">
        <v>460</v>
      </c>
      <c r="D14" s="4" t="s">
        <v>123</v>
      </c>
    </row>
    <row r="15" spans="1:4">
      <c r="A15" s="4" t="s">
        <v>901</v>
      </c>
      <c r="B15" s="4" t="s">
        <v>708</v>
      </c>
      <c r="C15" s="4" t="s">
        <v>460</v>
      </c>
    </row>
    <row r="16" spans="1:4">
      <c r="A16" s="4" t="s">
        <v>903</v>
      </c>
      <c r="B16" s="4" t="s">
        <v>907</v>
      </c>
      <c r="C16" s="4" t="s">
        <v>909</v>
      </c>
    </row>
    <row r="17" spans="1:4">
      <c r="A17" s="4" t="s">
        <v>910</v>
      </c>
    </row>
    <row r="18" spans="1:4">
      <c r="A18" s="3" t="s">
        <v>890</v>
      </c>
    </row>
    <row r="19" spans="1:4">
      <c r="A19" s="4" t="s">
        <v>898</v>
      </c>
      <c r="B19" s="4" t="s">
        <v>907</v>
      </c>
      <c r="C19" s="4" t="s">
        <v>460</v>
      </c>
    </row>
    <row r="20" spans="1:4">
      <c r="A20" s="4" t="s">
        <v>901</v>
      </c>
      <c r="B20" s="4" t="s">
        <v>708</v>
      </c>
      <c r="C20" s="4" t="s">
        <v>460</v>
      </c>
    </row>
    <row r="21" spans="1:4">
      <c r="A21" s="4" t="s">
        <v>903</v>
      </c>
      <c r="B21" s="4" t="s">
        <v>911</v>
      </c>
      <c r="C21" s="4" t="s">
        <v>460</v>
      </c>
    </row>
    <row r="22" spans="1:4">
      <c r="A22" s="4" t="s">
        <v>894</v>
      </c>
    </row>
    <row r="23" spans="1:4">
      <c r="A23" s="3" t="s">
        <v>890</v>
      </c>
    </row>
    <row r="24" spans="1:4">
      <c r="A24" s="4" t="s">
        <v>898</v>
      </c>
      <c r="B24" s="4" t="s">
        <v>907</v>
      </c>
      <c r="C24" s="4" t="s">
        <v>443</v>
      </c>
    </row>
    <row r="25" spans="1:4">
      <c r="A25" s="4" t="s">
        <v>901</v>
      </c>
      <c r="B25" s="4" t="s">
        <v>460</v>
      </c>
      <c r="C25" s="4" t="s">
        <v>460</v>
      </c>
    </row>
    <row r="26" spans="1:4">
      <c r="A26" s="4" t="s">
        <v>903</v>
      </c>
      <c r="B26" s="4" t="s">
        <v>907</v>
      </c>
      <c r="C26" s="4" t="s">
        <v>460</v>
      </c>
    </row>
    <row r="27" spans="1:4"/>
    <row r="28" spans="1:4">
      <c r="A28" s="4" t="s">
        <v>123</v>
      </c>
      <c r="B28" s="4" t="s">
        <v>912</v>
      </c>
    </row>
  </sheetData>
  <mergeCells count="3">
    <mergeCell ref="C1:D1"/>
    <mergeCell ref="A27:D27"/>
    <mergeCell ref="B28:D28"/>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3</v>
      </c>
      <c r="B1" s="2" t="s">
        <v>1</v>
      </c>
    </row>
    <row r="2" spans="1:4">
      <c r="B2" s="2" t="s">
        <v>2</v>
      </c>
      <c r="C2" s="2" t="s">
        <v>65</v>
      </c>
      <c r="D2" s="2" t="s">
        <v>115</v>
      </c>
    </row>
    <row r="3" spans="1:4">
      <c r="A3" s="3" t="s">
        <v>184</v>
      </c>
    </row>
    <row r="4" spans="1:4">
      <c r="A4" s="4" t="s">
        <v>133</v>
      </c>
      <c r="B4" s="6" t="n">
        <v>-73859</v>
      </c>
      <c r="C4" s="6" t="n">
        <v>-154740</v>
      </c>
      <c r="D4" s="6" t="n">
        <v>-24010</v>
      </c>
    </row>
    <row r="5" spans="1:4">
      <c r="A5" s="3" t="s">
        <v>185</v>
      </c>
    </row>
    <row r="6" spans="1:4">
      <c r="A6" s="4" t="s">
        <v>186</v>
      </c>
      <c r="B6" s="5" t="n">
        <v>44832</v>
      </c>
      <c r="C6" s="5" t="n">
        <v>47166</v>
      </c>
      <c r="D6" s="5" t="n">
        <v>42391</v>
      </c>
    </row>
    <row r="7" spans="1:4">
      <c r="A7" s="4" t="s">
        <v>187</v>
      </c>
      <c r="B7" s="5" t="n">
        <v>12537</v>
      </c>
      <c r="C7" s="5" t="n">
        <v>0</v>
      </c>
      <c r="D7" s="5" t="n">
        <v>0</v>
      </c>
    </row>
    <row r="8" spans="1:4">
      <c r="A8" s="4" t="s">
        <v>188</v>
      </c>
      <c r="B8" s="5" t="n">
        <v>60245</v>
      </c>
      <c r="C8" s="5" t="n">
        <v>131770</v>
      </c>
      <c r="D8" s="5" t="n">
        <v>34986</v>
      </c>
    </row>
    <row r="9" spans="1:4">
      <c r="A9" s="4" t="s">
        <v>189</v>
      </c>
      <c r="B9" s="5" t="n">
        <v>301</v>
      </c>
      <c r="C9" s="5" t="n">
        <v>902</v>
      </c>
      <c r="D9" s="5" t="n">
        <v>876</v>
      </c>
    </row>
    <row r="10" spans="1:4">
      <c r="A10" s="4" t="s">
        <v>190</v>
      </c>
      <c r="B10" s="5" t="n">
        <v>-3676</v>
      </c>
      <c r="C10" s="5" t="n">
        <v>-508</v>
      </c>
      <c r="D10" s="5" t="n">
        <v>-16848</v>
      </c>
    </row>
    <row r="11" spans="1:4">
      <c r="A11" s="4" t="s">
        <v>191</v>
      </c>
      <c r="B11" s="5" t="n">
        <v>0</v>
      </c>
      <c r="C11" s="5" t="n">
        <v>941</v>
      </c>
      <c r="D11" s="5" t="n">
        <v>194</v>
      </c>
    </row>
    <row r="12" spans="1:4">
      <c r="A12" s="4" t="s">
        <v>192</v>
      </c>
      <c r="B12" s="5" t="n">
        <v>-1001</v>
      </c>
      <c r="C12" s="5" t="n">
        <v>-999</v>
      </c>
      <c r="D12" s="5" t="n">
        <v>-6750</v>
      </c>
    </row>
    <row r="13" spans="1:4">
      <c r="A13" s="4" t="s">
        <v>193</v>
      </c>
      <c r="B13" s="5" t="n">
        <v>0</v>
      </c>
      <c r="C13" s="5" t="n">
        <v>2821</v>
      </c>
      <c r="D13" s="5" t="n">
        <v>0</v>
      </c>
    </row>
    <row r="14" spans="1:4">
      <c r="A14" s="4" t="s">
        <v>179</v>
      </c>
      <c r="B14" s="5" t="n">
        <v>-157</v>
      </c>
      <c r="C14" s="5" t="n">
        <v>1798</v>
      </c>
      <c r="D14" s="5" t="n">
        <v>-829</v>
      </c>
    </row>
    <row r="15" spans="1:4">
      <c r="A15" s="3" t="s">
        <v>194</v>
      </c>
    </row>
    <row r="16" spans="1:4">
      <c r="A16" s="4" t="s">
        <v>195</v>
      </c>
      <c r="B16" s="5" t="n">
        <v>-7239</v>
      </c>
      <c r="C16" s="5" t="n">
        <v>-1958</v>
      </c>
      <c r="D16" s="5" t="n">
        <v>675</v>
      </c>
    </row>
    <row r="17" spans="1:4">
      <c r="A17" s="4" t="s">
        <v>196</v>
      </c>
      <c r="B17" s="5" t="n">
        <v>-5172</v>
      </c>
      <c r="C17" s="5" t="n">
        <v>-5565</v>
      </c>
      <c r="D17" s="5" t="n">
        <v>867</v>
      </c>
    </row>
    <row r="18" spans="1:4">
      <c r="A18" s="4" t="s">
        <v>197</v>
      </c>
      <c r="B18" s="5" t="n">
        <v>8318</v>
      </c>
      <c r="C18" s="5" t="n">
        <v>3564</v>
      </c>
      <c r="D18" s="5" t="n">
        <v>-2061</v>
      </c>
    </row>
    <row r="19" spans="1:4">
      <c r="A19" s="4" t="s">
        <v>198</v>
      </c>
      <c r="B19" s="5" t="n">
        <v>0</v>
      </c>
      <c r="C19" s="5" t="n">
        <v>-1376</v>
      </c>
      <c r="D19" s="5" t="n">
        <v>4580</v>
      </c>
    </row>
    <row r="20" spans="1:4">
      <c r="A20" s="4" t="s">
        <v>83</v>
      </c>
      <c r="B20" s="5" t="n">
        <v>2232</v>
      </c>
      <c r="C20" s="5" t="n">
        <v>5203</v>
      </c>
      <c r="D20" s="5" t="n">
        <v>2327</v>
      </c>
    </row>
    <row r="21" spans="1:4">
      <c r="A21" s="4" t="s">
        <v>84</v>
      </c>
      <c r="B21" s="5" t="n">
        <v>31181</v>
      </c>
      <c r="C21" s="5" t="n">
        <v>16353</v>
      </c>
      <c r="D21" s="5" t="n">
        <v>8628</v>
      </c>
    </row>
    <row r="22" spans="1:4">
      <c r="A22" s="4" t="s">
        <v>199</v>
      </c>
      <c r="B22" s="5" t="n">
        <v>-13890</v>
      </c>
      <c r="C22" s="5" t="n">
        <v>0</v>
      </c>
      <c r="D22" s="5" t="n">
        <v>0</v>
      </c>
    </row>
    <row r="23" spans="1:4">
      <c r="A23" s="4" t="s">
        <v>200</v>
      </c>
      <c r="B23" s="5" t="n">
        <v>54652</v>
      </c>
      <c r="C23" s="5" t="n">
        <v>45372</v>
      </c>
      <c r="D23" s="5" t="n">
        <v>45026</v>
      </c>
    </row>
    <row r="24" spans="1:4">
      <c r="A24" s="3" t="s">
        <v>201</v>
      </c>
    </row>
    <row r="25" spans="1:4">
      <c r="A25" s="4" t="s">
        <v>202</v>
      </c>
      <c r="B25" s="5" t="n">
        <v>-114603</v>
      </c>
      <c r="C25" s="5" t="n">
        <v>0</v>
      </c>
      <c r="D25" s="5" t="n">
        <v>0</v>
      </c>
    </row>
    <row r="26" spans="1:4">
      <c r="A26" s="4" t="s">
        <v>203</v>
      </c>
      <c r="B26" s="5" t="n">
        <v>-2450</v>
      </c>
      <c r="C26" s="5" t="n">
        <v>-9981</v>
      </c>
      <c r="D26" s="5" t="n">
        <v>-32488</v>
      </c>
    </row>
    <row r="27" spans="1:4">
      <c r="A27" s="4" t="s">
        <v>204</v>
      </c>
      <c r="B27" s="5" t="n">
        <v>-12034</v>
      </c>
      <c r="C27" s="5" t="n">
        <v>-12052</v>
      </c>
      <c r="D27" s="5" t="n">
        <v>-15319</v>
      </c>
    </row>
    <row r="28" spans="1:4">
      <c r="A28" s="4" t="s">
        <v>205</v>
      </c>
      <c r="B28" s="5" t="n">
        <v>1001</v>
      </c>
      <c r="C28" s="5" t="n">
        <v>999</v>
      </c>
      <c r="D28" s="5" t="n">
        <v>15453</v>
      </c>
    </row>
    <row r="29" spans="1:4">
      <c r="A29" s="4" t="s">
        <v>206</v>
      </c>
      <c r="B29" s="5" t="n">
        <v>-128086</v>
      </c>
      <c r="C29" s="5" t="n">
        <v>-21034</v>
      </c>
      <c r="D29" s="5" t="n">
        <v>-32354</v>
      </c>
    </row>
    <row r="30" spans="1:4">
      <c r="A30" s="3" t="s">
        <v>207</v>
      </c>
    </row>
    <row r="31" spans="1:4">
      <c r="A31" s="4" t="s">
        <v>208</v>
      </c>
      <c r="B31" s="5" t="n">
        <v>0</v>
      </c>
      <c r="C31" s="5" t="n">
        <v>232509</v>
      </c>
      <c r="D31" s="5" t="n">
        <v>0</v>
      </c>
    </row>
    <row r="32" spans="1:4">
      <c r="A32" s="4" t="s">
        <v>209</v>
      </c>
      <c r="B32" s="5" t="n">
        <v>0</v>
      </c>
      <c r="C32" s="5" t="n">
        <v>-7173</v>
      </c>
      <c r="D32" s="5" t="n">
        <v>0</v>
      </c>
    </row>
    <row r="33" spans="1:4">
      <c r="A33" s="4" t="s">
        <v>210</v>
      </c>
      <c r="B33" s="5" t="n">
        <v>47678</v>
      </c>
      <c r="C33" s="5" t="n">
        <v>494</v>
      </c>
      <c r="D33" s="5" t="n">
        <v>153</v>
      </c>
    </row>
    <row r="34" spans="1:4">
      <c r="A34" s="4" t="s">
        <v>211</v>
      </c>
      <c r="B34" s="5" t="n">
        <v>5344</v>
      </c>
      <c r="C34" s="5" t="n">
        <v>0</v>
      </c>
      <c r="D34" s="5" t="n">
        <v>0</v>
      </c>
    </row>
    <row r="35" spans="1:4">
      <c r="A35" s="4" t="s">
        <v>212</v>
      </c>
      <c r="B35" s="5" t="n">
        <v>0</v>
      </c>
      <c r="C35" s="5" t="n">
        <v>-25807</v>
      </c>
      <c r="D35" s="5" t="n">
        <v>-6934</v>
      </c>
    </row>
    <row r="36" spans="1:4">
      <c r="A36" s="4" t="s">
        <v>213</v>
      </c>
      <c r="B36" s="5" t="n">
        <v>0</v>
      </c>
      <c r="C36" s="5" t="n">
        <v>-16</v>
      </c>
      <c r="D36" s="5" t="n">
        <v>-144</v>
      </c>
    </row>
    <row r="37" spans="1:4">
      <c r="A37" s="4" t="s">
        <v>214</v>
      </c>
      <c r="B37" s="5" t="n">
        <v>0</v>
      </c>
      <c r="C37" s="5" t="n">
        <v>0</v>
      </c>
      <c r="D37" s="5" t="n">
        <v>298500</v>
      </c>
    </row>
    <row r="38" spans="1:4">
      <c r="A38" s="4" t="s">
        <v>215</v>
      </c>
      <c r="B38" s="5" t="n">
        <v>-2200</v>
      </c>
      <c r="C38" s="5" t="n">
        <v>-104050</v>
      </c>
      <c r="D38" s="5" t="n">
        <v>-298883</v>
      </c>
    </row>
    <row r="39" spans="1:4">
      <c r="A39" s="4" t="s">
        <v>216</v>
      </c>
      <c r="B39" s="5" t="n">
        <v>0</v>
      </c>
      <c r="C39" s="5" t="n">
        <v>-482</v>
      </c>
      <c r="D39" s="5" t="n">
        <v>-1666</v>
      </c>
    </row>
    <row r="40" spans="1:4">
      <c r="A40" s="4" t="s">
        <v>217</v>
      </c>
      <c r="B40" s="5" t="n">
        <v>0</v>
      </c>
      <c r="C40" s="5" t="n">
        <v>0</v>
      </c>
      <c r="D40" s="5" t="n">
        <v>8360</v>
      </c>
    </row>
    <row r="41" spans="1:4">
      <c r="A41" s="4" t="s">
        <v>218</v>
      </c>
      <c r="B41" s="5" t="n">
        <v>50822</v>
      </c>
      <c r="C41" s="5" t="n">
        <v>95475</v>
      </c>
      <c r="D41" s="5" t="n">
        <v>-614</v>
      </c>
    </row>
    <row r="42" spans="1:4">
      <c r="A42" s="4" t="s">
        <v>219</v>
      </c>
      <c r="B42" s="5" t="n">
        <v>-76</v>
      </c>
      <c r="C42" s="5" t="n">
        <v>-787</v>
      </c>
      <c r="D42" s="5" t="n">
        <v>0</v>
      </c>
    </row>
    <row r="43" spans="1:4">
      <c r="A43" s="4" t="s">
        <v>220</v>
      </c>
      <c r="B43" s="5" t="n">
        <v>-22688</v>
      </c>
      <c r="C43" s="5" t="n">
        <v>119026</v>
      </c>
      <c r="D43" s="5" t="n">
        <v>12058</v>
      </c>
    </row>
    <row r="44" spans="1:4">
      <c r="A44" s="4" t="s">
        <v>221</v>
      </c>
      <c r="B44" s="5" t="n">
        <v>154371</v>
      </c>
      <c r="C44" s="5" t="n">
        <v>35345</v>
      </c>
      <c r="D44" s="5" t="n">
        <v>23287</v>
      </c>
    </row>
    <row r="45" spans="1:4">
      <c r="A45" s="4" t="s">
        <v>222</v>
      </c>
      <c r="B45" s="5" t="n">
        <v>131683</v>
      </c>
      <c r="C45" s="5" t="n">
        <v>154371</v>
      </c>
      <c r="D45" s="5" t="n">
        <v>35345</v>
      </c>
    </row>
    <row r="46" spans="1:4">
      <c r="A46" s="3" t="s">
        <v>223</v>
      </c>
    </row>
    <row r="47" spans="1:4">
      <c r="A47" s="4" t="s">
        <v>224</v>
      </c>
      <c r="B47" s="5" t="n">
        <v>13502</v>
      </c>
      <c r="C47" s="5" t="n">
        <v>20466</v>
      </c>
      <c r="D47" s="5" t="n">
        <v>19864</v>
      </c>
    </row>
    <row r="48" spans="1:4">
      <c r="A48" s="4" t="s">
        <v>225</v>
      </c>
      <c r="B48" s="5" t="n">
        <v>0</v>
      </c>
      <c r="C48" s="5" t="n">
        <v>8152</v>
      </c>
      <c r="D48" s="5" t="n">
        <v>2038</v>
      </c>
    </row>
    <row r="49" spans="1:4">
      <c r="A49" s="4" t="s">
        <v>226</v>
      </c>
      <c r="B49" s="5" t="n">
        <v>13777</v>
      </c>
      <c r="C49" s="5" t="n">
        <v>0</v>
      </c>
      <c r="D49" s="5" t="n">
        <v>0</v>
      </c>
    </row>
    <row r="50" spans="1:4">
      <c r="A50" s="4" t="s">
        <v>227</v>
      </c>
      <c r="B50" s="5" t="n">
        <v>756</v>
      </c>
      <c r="C50" s="5" t="n">
        <v>535</v>
      </c>
      <c r="D50" s="5" t="n">
        <v>547</v>
      </c>
    </row>
    <row r="51" spans="1:4">
      <c r="A51" s="3" t="s">
        <v>228</v>
      </c>
    </row>
    <row r="52" spans="1:4">
      <c r="A52" s="4" t="s">
        <v>229</v>
      </c>
      <c r="B52" s="5" t="n">
        <v>36204</v>
      </c>
      <c r="C52" s="5" t="n">
        <v>0</v>
      </c>
      <c r="D52" s="5" t="n">
        <v>0</v>
      </c>
    </row>
    <row r="53" spans="1:4">
      <c r="A53" s="4" t="s">
        <v>230</v>
      </c>
      <c r="B53" s="5" t="n">
        <v>3503</v>
      </c>
      <c r="C53" s="5" t="n">
        <v>2609</v>
      </c>
      <c r="D53" s="5" t="n">
        <v>3119</v>
      </c>
    </row>
    <row r="54" spans="1:4">
      <c r="A54" s="4" t="s">
        <v>231</v>
      </c>
      <c r="B54" s="5" t="n">
        <v>171</v>
      </c>
      <c r="C54" s="5" t="n">
        <v>322</v>
      </c>
      <c r="D54" s="5" t="n">
        <v>1214</v>
      </c>
    </row>
    <row r="55" spans="1:4">
      <c r="A55" s="4" t="s">
        <v>232</v>
      </c>
      <c r="B55" s="5" t="n">
        <v>7937</v>
      </c>
      <c r="C55" s="5" t="n">
        <v>0</v>
      </c>
      <c r="D55" s="5" t="n">
        <v>0</v>
      </c>
    </row>
    <row r="56" spans="1:4">
      <c r="A56" s="4" t="s">
        <v>233</v>
      </c>
      <c r="B56" s="5" t="n">
        <v>92009</v>
      </c>
      <c r="C56" s="5" t="n">
        <v>0</v>
      </c>
      <c r="D56" s="5" t="n">
        <v>0</v>
      </c>
    </row>
    <row r="57" spans="1:4">
      <c r="A57" s="4" t="s">
        <v>234</v>
      </c>
      <c r="B57" s="6" t="n">
        <v>71781</v>
      </c>
      <c r="C57" s="6" t="n">
        <v>0</v>
      </c>
      <c r="D57" s="6" t="n">
        <v>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3</v>
      </c>
      <c r="B1" s="2" t="s">
        <v>1</v>
      </c>
    </row>
    <row r="2" spans="1:4">
      <c r="B2" s="2" t="s">
        <v>2</v>
      </c>
      <c r="C2" s="2" t="s">
        <v>65</v>
      </c>
      <c r="D2" s="2" t="s">
        <v>115</v>
      </c>
    </row>
    <row r="3" spans="1:4">
      <c r="A3" s="3" t="s">
        <v>914</v>
      </c>
    </row>
    <row r="4" spans="1:4">
      <c r="A4" s="4" t="s">
        <v>133</v>
      </c>
      <c r="B4" s="6" t="n">
        <v>-73859</v>
      </c>
      <c r="C4" s="6" t="n">
        <v>-154740</v>
      </c>
      <c r="D4" s="6" t="n">
        <v>-24010</v>
      </c>
    </row>
    <row r="5" spans="1:4">
      <c r="A5" s="3" t="s">
        <v>915</v>
      </c>
    </row>
    <row r="6" spans="1:4">
      <c r="A6" s="4" t="s">
        <v>916</v>
      </c>
      <c r="B6" s="5" t="n">
        <v>131568</v>
      </c>
      <c r="C6" s="5" t="n">
        <v>107900</v>
      </c>
      <c r="D6" s="5" t="n">
        <v>100244</v>
      </c>
    </row>
    <row r="7" spans="1:4">
      <c r="A7" s="4" t="s">
        <v>917</v>
      </c>
      <c r="B7" s="8" t="n">
        <v>-0.5600000000000001</v>
      </c>
      <c r="C7" s="8" t="n">
        <v>-1.43</v>
      </c>
      <c r="D7" s="8" t="n">
        <v>-0.24</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8</v>
      </c>
      <c r="B1" s="2" t="s">
        <v>1</v>
      </c>
    </row>
    <row r="2" spans="1:4">
      <c r="B2" s="2" t="s">
        <v>2</v>
      </c>
      <c r="C2" s="2" t="s">
        <v>65</v>
      </c>
      <c r="D2" s="2" t="s">
        <v>115</v>
      </c>
    </row>
    <row r="3" spans="1:4">
      <c r="A3" s="3" t="s">
        <v>273</v>
      </c>
    </row>
    <row r="4" spans="1:4">
      <c r="A4" s="4" t="s">
        <v>919</v>
      </c>
      <c r="B4" s="11" t="n">
        <v>23.8</v>
      </c>
      <c r="C4" s="11" t="n">
        <v>25.2</v>
      </c>
      <c r="D4" s="11" t="n">
        <v>23.1</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6"/>
  </cols>
  <sheetData>
    <row r="1" spans="1:5">
      <c r="A1" s="1" t="s">
        <v>920</v>
      </c>
      <c r="B1" s="2" t="s">
        <v>1</v>
      </c>
      <c r="E1" s="2" t="s">
        <v>921</v>
      </c>
    </row>
    <row r="2" spans="1:5">
      <c r="B2" s="2" t="s">
        <v>2</v>
      </c>
      <c r="C2" s="2" t="s">
        <v>65</v>
      </c>
      <c r="D2" s="2" t="s">
        <v>115</v>
      </c>
      <c r="E2" s="2" t="s">
        <v>2</v>
      </c>
    </row>
    <row r="3" spans="1:5">
      <c r="A3" s="3" t="s">
        <v>922</v>
      </c>
    </row>
    <row r="4" spans="1:5">
      <c r="A4" s="4" t="s">
        <v>923</v>
      </c>
      <c r="B4" s="6" t="n">
        <v>-66</v>
      </c>
      <c r="C4" s="6" t="n">
        <v>3525</v>
      </c>
      <c r="D4" s="6" t="n">
        <v>1785</v>
      </c>
    </row>
    <row r="5" spans="1:5">
      <c r="A5" s="4" t="s">
        <v>481</v>
      </c>
    </row>
    <row r="6" spans="1:5">
      <c r="A6" s="3" t="s">
        <v>922</v>
      </c>
    </row>
    <row r="7" spans="1:5">
      <c r="A7" s="4" t="s">
        <v>924</v>
      </c>
      <c r="C7" s="5" t="n">
        <v>600</v>
      </c>
    </row>
    <row r="8" spans="1:5">
      <c r="A8" s="4" t="s">
        <v>482</v>
      </c>
    </row>
    <row r="9" spans="1:5">
      <c r="A9" s="3" t="s">
        <v>922</v>
      </c>
    </row>
    <row r="10" spans="1:5">
      <c r="A10" s="4" t="s">
        <v>925</v>
      </c>
      <c r="C10" s="5" t="n">
        <v>300</v>
      </c>
    </row>
    <row r="11" spans="1:5">
      <c r="A11" s="4" t="s">
        <v>926</v>
      </c>
    </row>
    <row r="12" spans="1:5">
      <c r="A12" s="3" t="s">
        <v>922</v>
      </c>
    </row>
    <row r="13" spans="1:5">
      <c r="A13" s="4" t="s">
        <v>923</v>
      </c>
      <c r="C13" s="6" t="n">
        <v>3500</v>
      </c>
      <c r="D13" s="6" t="n">
        <v>1700</v>
      </c>
      <c r="E13" s="6" t="n">
        <v>5100</v>
      </c>
    </row>
    <row r="14" spans="1:5">
      <c r="A14" s="4" t="s">
        <v>927</v>
      </c>
      <c r="B14" s="6" t="n">
        <v>-10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8</v>
      </c>
      <c r="B1" s="2" t="s">
        <v>1</v>
      </c>
    </row>
    <row r="2" spans="1:4">
      <c r="B2" s="2" t="s">
        <v>2</v>
      </c>
      <c r="C2" s="2" t="s">
        <v>65</v>
      </c>
      <c r="D2" s="2" t="s">
        <v>115</v>
      </c>
    </row>
    <row r="3" spans="1:4">
      <c r="A3" s="3" t="s">
        <v>922</v>
      </c>
    </row>
    <row r="4" spans="1:4">
      <c r="A4" s="4" t="s">
        <v>923</v>
      </c>
      <c r="B4" s="6" t="n">
        <v>-66</v>
      </c>
      <c r="C4" s="6" t="n">
        <v>3525</v>
      </c>
      <c r="D4" s="6" t="n">
        <v>1785</v>
      </c>
    </row>
    <row r="5" spans="1:4">
      <c r="A5" s="4" t="s">
        <v>929</v>
      </c>
    </row>
    <row r="6" spans="1:4">
      <c r="A6" s="3" t="s">
        <v>922</v>
      </c>
    </row>
    <row r="7" spans="1:4">
      <c r="A7" s="4" t="s">
        <v>923</v>
      </c>
      <c r="B7" s="5" t="n">
        <v>0</v>
      </c>
      <c r="C7" s="5" t="n">
        <v>73</v>
      </c>
      <c r="D7" s="5" t="n">
        <v>498</v>
      </c>
    </row>
    <row r="8" spans="1:4">
      <c r="A8" s="4" t="s">
        <v>930</v>
      </c>
    </row>
    <row r="9" spans="1:4">
      <c r="A9" s="3" t="s">
        <v>922</v>
      </c>
    </row>
    <row r="10" spans="1:4">
      <c r="A10" s="4" t="s">
        <v>923</v>
      </c>
      <c r="B10" s="5" t="n">
        <v>-66</v>
      </c>
      <c r="C10" s="5" t="n">
        <v>631</v>
      </c>
      <c r="D10" s="5" t="n">
        <v>1287</v>
      </c>
    </row>
    <row r="11" spans="1:4">
      <c r="A11" s="4" t="s">
        <v>931</v>
      </c>
    </row>
    <row r="12" spans="1:4">
      <c r="A12" s="3" t="s">
        <v>922</v>
      </c>
    </row>
    <row r="13" spans="1:4">
      <c r="A13" s="4" t="s">
        <v>923</v>
      </c>
      <c r="B13" s="6" t="n">
        <v>0</v>
      </c>
      <c r="C13" s="6" t="n">
        <v>2821</v>
      </c>
      <c r="D13" s="6" t="n">
        <v>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 customWidth="1" max="6" min="6" width="14"/>
    <col customWidth="1" max="7" min="7" width="14"/>
  </cols>
  <sheetData>
    <row r="1" spans="1:7">
      <c r="A1" s="1" t="s">
        <v>932</v>
      </c>
      <c r="B1" s="2" t="s">
        <v>933</v>
      </c>
      <c r="C1" s="2" t="s">
        <v>421</v>
      </c>
      <c r="D1" s="2" t="s">
        <v>934</v>
      </c>
      <c r="E1" s="2" t="s">
        <v>2</v>
      </c>
      <c r="F1" s="2" t="s">
        <v>65</v>
      </c>
      <c r="G1" s="2" t="s">
        <v>115</v>
      </c>
    </row>
    <row r="2" spans="1:7">
      <c r="A2" s="3" t="s">
        <v>935</v>
      </c>
    </row>
    <row r="3" spans="1:7">
      <c r="A3" s="4" t="s">
        <v>936</v>
      </c>
      <c r="E3" s="5" t="n">
        <v>3394030</v>
      </c>
      <c r="F3" s="5" t="n">
        <v>5735643</v>
      </c>
      <c r="G3" s="5" t="n">
        <v>4139372</v>
      </c>
    </row>
    <row r="4" spans="1:7">
      <c r="A4" s="4" t="s">
        <v>140</v>
      </c>
      <c r="C4" s="6" t="n">
        <v>89900</v>
      </c>
      <c r="E4" s="6" t="n">
        <v>60245</v>
      </c>
      <c r="F4" s="6" t="n">
        <v>131770</v>
      </c>
      <c r="G4" s="6" t="n">
        <v>34986</v>
      </c>
    </row>
    <row r="5" spans="1:7">
      <c r="A5" s="4" t="s">
        <v>376</v>
      </c>
    </row>
    <row r="6" spans="1:7">
      <c r="A6" s="3" t="s">
        <v>935</v>
      </c>
    </row>
    <row r="7" spans="1:7">
      <c r="A7" s="4" t="s">
        <v>937</v>
      </c>
      <c r="E7" s="5" t="n">
        <v>6270720</v>
      </c>
      <c r="F7" s="5" t="n">
        <v>3911841</v>
      </c>
      <c r="G7" s="5" t="n">
        <v>2936437</v>
      </c>
    </row>
    <row r="8" spans="1:7">
      <c r="A8" s="4" t="s">
        <v>480</v>
      </c>
    </row>
    <row r="9" spans="1:7">
      <c r="A9" s="3" t="s">
        <v>935</v>
      </c>
    </row>
    <row r="10" spans="1:7">
      <c r="A10" s="4" t="s">
        <v>936</v>
      </c>
      <c r="D10" s="5" t="n">
        <v>2120230</v>
      </c>
    </row>
    <row r="11" spans="1:7">
      <c r="A11" s="4" t="s">
        <v>938</v>
      </c>
    </row>
    <row r="12" spans="1:7">
      <c r="A12" s="3" t="s">
        <v>935</v>
      </c>
    </row>
    <row r="13" spans="1:7">
      <c r="A13" s="4" t="s">
        <v>937</v>
      </c>
      <c r="D13" s="5" t="n">
        <v>3504514</v>
      </c>
    </row>
    <row r="14" spans="1:7">
      <c r="A14" s="4" t="s">
        <v>939</v>
      </c>
    </row>
    <row r="15" spans="1:7">
      <c r="A15" s="3" t="s">
        <v>935</v>
      </c>
    </row>
    <row r="16" spans="1:7">
      <c r="A16" s="4" t="s">
        <v>140</v>
      </c>
      <c r="D16" s="6" t="n">
        <v>84000</v>
      </c>
    </row>
    <row r="17" spans="1:7">
      <c r="A17" s="4" t="s">
        <v>940</v>
      </c>
    </row>
    <row r="18" spans="1:7">
      <c r="A18" s="3" t="s">
        <v>935</v>
      </c>
    </row>
    <row r="19" spans="1:7">
      <c r="A19" s="4" t="s">
        <v>941</v>
      </c>
      <c r="B19" s="5" t="n">
        <v>6802705</v>
      </c>
    </row>
    <row r="20" spans="1:7">
      <c r="A20" s="4" t="s">
        <v>942</v>
      </c>
    </row>
    <row r="21" spans="1:7">
      <c r="A21" s="3" t="s">
        <v>935</v>
      </c>
    </row>
    <row r="22" spans="1:7">
      <c r="A22" s="4" t="s">
        <v>941</v>
      </c>
      <c r="B22" s="5" t="n">
        <v>1360541</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7T16:00:42Z</dcterms:created>
  <dcterms:modified xmlns:dcterms="http://purl.org/dc/terms/" xmlns:xsi="http://www.w3.org/2001/XMLSchema-instance" xsi:type="dcterms:W3CDTF">2020-02-27T16:00:42Z</dcterms:modified>
</cp:coreProperties>
</file>